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Summary of Sign" sheetId="8" state="visible" r:id="rId8"/>
    <sheet xmlns:r="http://schemas.openxmlformats.org/officeDocument/2006/relationships" name="Net Income Per Share" sheetId="9" state="visible" r:id="rId9"/>
    <sheet xmlns:r="http://schemas.openxmlformats.org/officeDocument/2006/relationships" name="Discontinued Operations" sheetId="10" state="visible" r:id="rId10"/>
    <sheet xmlns:r="http://schemas.openxmlformats.org/officeDocument/2006/relationships" name="Goodwill" sheetId="11" state="visible" r:id="rId11"/>
    <sheet xmlns:r="http://schemas.openxmlformats.org/officeDocument/2006/relationships" name="Segments" sheetId="12" state="visible" r:id="rId12"/>
    <sheet xmlns:r="http://schemas.openxmlformats.org/officeDocument/2006/relationships" name="Investments" sheetId="13" state="visible" r:id="rId13"/>
    <sheet xmlns:r="http://schemas.openxmlformats.org/officeDocument/2006/relationships" name="Derivative Instruments" sheetId="14" state="visible" r:id="rId14"/>
    <sheet xmlns:r="http://schemas.openxmlformats.org/officeDocument/2006/relationships" name="Fair Value Measurement of Asset" sheetId="15" state="visible" r:id="rId15"/>
    <sheet xmlns:r="http://schemas.openxmlformats.org/officeDocument/2006/relationships" name="Debt" sheetId="16" state="visible" r:id="rId16"/>
    <sheet xmlns:r="http://schemas.openxmlformats.org/officeDocument/2006/relationships" name="Balance Sheet Components" sheetId="17" state="visible" r:id="rId17"/>
    <sheet xmlns:r="http://schemas.openxmlformats.org/officeDocument/2006/relationships" name="Commitments and Contingencies" sheetId="18" state="visible" r:id="rId18"/>
    <sheet xmlns:r="http://schemas.openxmlformats.org/officeDocument/2006/relationships" name="Stockholders_ Equity"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Accumulated Other Comprehensive" sheetId="22" state="visible" r:id="rId22"/>
    <sheet xmlns:r="http://schemas.openxmlformats.org/officeDocument/2006/relationships" name="Restructuring" sheetId="23" state="visible" r:id="rId23"/>
    <sheet xmlns:r="http://schemas.openxmlformats.org/officeDocument/2006/relationships" name="The Company and Summary of Si_2" sheetId="24" state="visible" r:id="rId24"/>
    <sheet xmlns:r="http://schemas.openxmlformats.org/officeDocument/2006/relationships" name="Net Income Per Share (Tables)" sheetId="25" state="visible" r:id="rId25"/>
    <sheet xmlns:r="http://schemas.openxmlformats.org/officeDocument/2006/relationships" name="Discontinued Operations (Tables" sheetId="26" state="visible" r:id="rId26"/>
    <sheet xmlns:r="http://schemas.openxmlformats.org/officeDocument/2006/relationships" name="Goodwill (Tables)" sheetId="27" state="visible" r:id="rId27"/>
    <sheet xmlns:r="http://schemas.openxmlformats.org/officeDocument/2006/relationships" name="Segments (Tables)" sheetId="28" state="visible" r:id="rId28"/>
    <sheet xmlns:r="http://schemas.openxmlformats.org/officeDocument/2006/relationships" name="Investments (Tables)" sheetId="29" state="visible" r:id="rId29"/>
    <sheet xmlns:r="http://schemas.openxmlformats.org/officeDocument/2006/relationships" name="Derivative Instruments (Tables)" sheetId="30" state="visible" r:id="rId30"/>
    <sheet xmlns:r="http://schemas.openxmlformats.org/officeDocument/2006/relationships" name="Fair Value Measurement of Ass_2" sheetId="31" state="visible" r:id="rId31"/>
    <sheet xmlns:r="http://schemas.openxmlformats.org/officeDocument/2006/relationships" name="Debt (Tables)" sheetId="32" state="visible" r:id="rId32"/>
    <sheet xmlns:r="http://schemas.openxmlformats.org/officeDocument/2006/relationships" name="Balance Sheet Components (Table" sheetId="33" state="visible" r:id="rId33"/>
    <sheet xmlns:r="http://schemas.openxmlformats.org/officeDocument/2006/relationships" name="Stockholders_ Equity (Tables)" sheetId="34" state="visible" r:id="rId34"/>
    <sheet xmlns:r="http://schemas.openxmlformats.org/officeDocument/2006/relationships" name="Employee Benefit Plans (Tables)" sheetId="35" state="visible" r:id="rId35"/>
    <sheet xmlns:r="http://schemas.openxmlformats.org/officeDocument/2006/relationships" name="Accumulated Other Comprehensi_2" sheetId="36" state="visible" r:id="rId36"/>
    <sheet xmlns:r="http://schemas.openxmlformats.org/officeDocument/2006/relationships" name="Restructuring (Tables)" sheetId="37" state="visible" r:id="rId37"/>
    <sheet xmlns:r="http://schemas.openxmlformats.org/officeDocument/2006/relationships" name="The Company and Summary of Si_3" sheetId="38" state="visible" r:id="rId38"/>
    <sheet xmlns:r="http://schemas.openxmlformats.org/officeDocument/2006/relationships" name="The Company and Summary of Si_4" sheetId="39" state="visible" r:id="rId39"/>
    <sheet xmlns:r="http://schemas.openxmlformats.org/officeDocument/2006/relationships" name="The Company and Summary of Si_5" sheetId="40" state="visible" r:id="rId40"/>
    <sheet xmlns:r="http://schemas.openxmlformats.org/officeDocument/2006/relationships" name="Net Income Per Share (Details)" sheetId="41" state="visible" r:id="rId41"/>
    <sheet xmlns:r="http://schemas.openxmlformats.org/officeDocument/2006/relationships" name="Discontinued Operations - Narra" sheetId="42" state="visible" r:id="rId42"/>
    <sheet xmlns:r="http://schemas.openxmlformats.org/officeDocument/2006/relationships" name="Discontinued Operations - Summa" sheetId="43" state="visible" r:id="rId43"/>
    <sheet xmlns:r="http://schemas.openxmlformats.org/officeDocument/2006/relationships" name="Discontinued Operations - Sum_2" sheetId="44" state="visible" r:id="rId44"/>
    <sheet xmlns:r="http://schemas.openxmlformats.org/officeDocument/2006/relationships" name="Discontinued Operations - Sum_3" sheetId="45" state="visible" r:id="rId45"/>
    <sheet xmlns:r="http://schemas.openxmlformats.org/officeDocument/2006/relationships" name="Goodwill (Details)" sheetId="46" state="visible" r:id="rId46"/>
    <sheet xmlns:r="http://schemas.openxmlformats.org/officeDocument/2006/relationships" name="Segments (Details)" sheetId="47" state="visible" r:id="rId47"/>
    <sheet xmlns:r="http://schemas.openxmlformats.org/officeDocument/2006/relationships" name="Investments - Available-For-Sal" sheetId="48" state="visible" r:id="rId48"/>
    <sheet xmlns:r="http://schemas.openxmlformats.org/officeDocument/2006/relationships" name="Investments - Narrative (Detail" sheetId="49" state="visible" r:id="rId49"/>
    <sheet xmlns:r="http://schemas.openxmlformats.org/officeDocument/2006/relationships" name="Investments - Equity Investment" sheetId="50" state="visible" r:id="rId50"/>
    <sheet xmlns:r="http://schemas.openxmlformats.org/officeDocument/2006/relationships" name="Investments - Carrying Value of" sheetId="51" state="visible" r:id="rId51"/>
    <sheet xmlns:r="http://schemas.openxmlformats.org/officeDocument/2006/relationships" name="Investments - Unrealized Gain (" sheetId="52" state="visible" r:id="rId52"/>
    <sheet xmlns:r="http://schemas.openxmlformats.org/officeDocument/2006/relationships" name="Derivative Instruments - Narrat" sheetId="53" state="visible" r:id="rId53"/>
    <sheet xmlns:r="http://schemas.openxmlformats.org/officeDocument/2006/relationships" name="Derivative Instruments - Fair V" sheetId="54" state="visible" r:id="rId54"/>
    <sheet xmlns:r="http://schemas.openxmlformats.org/officeDocument/2006/relationships" name="Derivative Instruments - Deriva" sheetId="55" state="visible" r:id="rId55"/>
    <sheet xmlns:r="http://schemas.openxmlformats.org/officeDocument/2006/relationships" name="Derivative Instruments - Effect" sheetId="56" state="visible" r:id="rId56"/>
    <sheet xmlns:r="http://schemas.openxmlformats.org/officeDocument/2006/relationships" name="Derivative Instruments - Notion" sheetId="57" state="visible" r:id="rId57"/>
    <sheet xmlns:r="http://schemas.openxmlformats.org/officeDocument/2006/relationships" name="Fair Value Measurement of Ass_3" sheetId="58" state="visible" r:id="rId58"/>
    <sheet xmlns:r="http://schemas.openxmlformats.org/officeDocument/2006/relationships" name="Fair Value Measurement of Ass_4" sheetId="59" state="visible" r:id="rId59"/>
    <sheet xmlns:r="http://schemas.openxmlformats.org/officeDocument/2006/relationships" name="Fair Value Measurement of Ass_5" sheetId="60" state="visible" r:id="rId60"/>
    <sheet xmlns:r="http://schemas.openxmlformats.org/officeDocument/2006/relationships" name="Fair Value Measurement of Ass_6" sheetId="61" state="visible" r:id="rId61"/>
    <sheet xmlns:r="http://schemas.openxmlformats.org/officeDocument/2006/relationships" name="Debt - Carrying Value of Outsta" sheetId="62" state="visible" r:id="rId62"/>
    <sheet xmlns:r="http://schemas.openxmlformats.org/officeDocument/2006/relationships" name="Debt - Senior Notes (Details)" sheetId="63" state="visible" r:id="rId63"/>
    <sheet xmlns:r="http://schemas.openxmlformats.org/officeDocument/2006/relationships" name="Debt - Commercial Paper and Cre" sheetId="64" state="visible" r:id="rId64"/>
    <sheet xmlns:r="http://schemas.openxmlformats.org/officeDocument/2006/relationships" name="Balance Sheet Components - Narr" sheetId="65" state="visible" r:id="rId65"/>
    <sheet xmlns:r="http://schemas.openxmlformats.org/officeDocument/2006/relationships" name="Balance Sheet Components - Reco" sheetId="66" state="visible" r:id="rId66"/>
    <sheet xmlns:r="http://schemas.openxmlformats.org/officeDocument/2006/relationships" name="Balance Sheet Components - Cust" sheetId="67" state="visible" r:id="rId67"/>
    <sheet xmlns:r="http://schemas.openxmlformats.org/officeDocument/2006/relationships" name="Commitments and Contingencies (" sheetId="68" state="visible" r:id="rId68"/>
    <sheet xmlns:r="http://schemas.openxmlformats.org/officeDocument/2006/relationships" name="Stockholders_ Equity - Narrativ" sheetId="69" state="visible" r:id="rId69"/>
    <sheet xmlns:r="http://schemas.openxmlformats.org/officeDocument/2006/relationships" name="Stockholders_ Equity - Summary " sheetId="70" state="visible" r:id="rId70"/>
    <sheet xmlns:r="http://schemas.openxmlformats.org/officeDocument/2006/relationships" name="Employee Benefit Plans - Restri" sheetId="71" state="visible" r:id="rId71"/>
    <sheet xmlns:r="http://schemas.openxmlformats.org/officeDocument/2006/relationships" name="Employee Benefit Plans - Stock-" sheetId="72" state="visible" r:id="rId72"/>
    <sheet xmlns:r="http://schemas.openxmlformats.org/officeDocument/2006/relationships" name="Accumulated Other Comprehensi_3" sheetId="73" state="visible" r:id="rId73"/>
    <sheet xmlns:r="http://schemas.openxmlformats.org/officeDocument/2006/relationships" name="Accumulated Other Comprehensi_4" sheetId="74" state="visible" r:id="rId74"/>
    <sheet xmlns:r="http://schemas.openxmlformats.org/officeDocument/2006/relationships" name="Restructuring (Details)"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_);_(&quot;₩ &quot;(#,##0)"/>
    <numFmt numFmtId="168" formatCode="#,##0.000_);(#,##0.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4" customWidth="1" min="2" max="2"/>
    <col width="14" customWidth="1" min="3" max="3"/>
  </cols>
  <sheetData>
    <row r="1">
      <c r="A1" s="1" t="inlineStr">
        <is>
          <t>Cover Page - shares</t>
        </is>
      </c>
      <c r="B1" s="2" t="inlineStr">
        <is>
          <t>9 Months Ended</t>
        </is>
      </c>
    </row>
    <row r="2">
      <c r="B2" s="2" t="inlineStr">
        <is>
          <t>Sep. 30, 2021</t>
        </is>
      </c>
      <c r="C2" s="2" t="inlineStr">
        <is>
          <t>Oct. 25,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7713</t>
        </is>
      </c>
    </row>
    <row r="9">
      <c r="A9" s="4" t="inlineStr">
        <is>
          <t>Entity Registrant Name</t>
        </is>
      </c>
      <c r="B9" s="4" t="inlineStr">
        <is>
          <t>eBay Inc.</t>
        </is>
      </c>
    </row>
    <row r="10">
      <c r="A10" s="4" t="inlineStr">
        <is>
          <t>Entity Incorporation, State or Country Code</t>
        </is>
      </c>
      <c r="B10" s="4" t="inlineStr">
        <is>
          <t>DE</t>
        </is>
      </c>
    </row>
    <row r="11">
      <c r="A11" s="4" t="inlineStr">
        <is>
          <t>Entity Tax Identification Number</t>
        </is>
      </c>
      <c r="B11" s="4" t="inlineStr">
        <is>
          <t>77-0430924</t>
        </is>
      </c>
    </row>
    <row r="12">
      <c r="A12" s="4" t="inlineStr">
        <is>
          <t>Entity Address, Address Line One</t>
        </is>
      </c>
      <c r="B12" s="4" t="inlineStr">
        <is>
          <t>2025 Hamilton Avenue</t>
        </is>
      </c>
    </row>
    <row r="13">
      <c r="A13" s="4" t="inlineStr">
        <is>
          <t>Entity Address, City or Town</t>
        </is>
      </c>
      <c r="B13" s="4" t="inlineStr">
        <is>
          <t>San Jose</t>
        </is>
      </c>
    </row>
    <row r="14">
      <c r="A14" s="4" t="inlineStr">
        <is>
          <t>Entity Address, State or Province</t>
        </is>
      </c>
      <c r="B14" s="4" t="inlineStr">
        <is>
          <t>CA</t>
        </is>
      </c>
    </row>
    <row r="15">
      <c r="A15" s="4" t="inlineStr">
        <is>
          <t>Entity Address, Postal Zip Code</t>
        </is>
      </c>
      <c r="B15" s="4" t="inlineStr">
        <is>
          <t>95125</t>
        </is>
      </c>
    </row>
    <row r="16">
      <c r="A16" s="4" t="inlineStr">
        <is>
          <t>City Area Code</t>
        </is>
      </c>
      <c r="B16" s="4" t="inlineStr">
        <is>
          <t>408</t>
        </is>
      </c>
    </row>
    <row r="17">
      <c r="A17" s="4" t="inlineStr">
        <is>
          <t>Local Phone Number</t>
        </is>
      </c>
      <c r="B17" s="4" t="inlineStr">
        <is>
          <t>376-7008</t>
        </is>
      </c>
    </row>
    <row r="18">
      <c r="A18" s="4" t="inlineStr">
        <is>
          <t>Title of 12(b) Security</t>
        </is>
      </c>
      <c r="B18" s="4" t="inlineStr">
        <is>
          <t>Common stock</t>
        </is>
      </c>
    </row>
    <row r="19">
      <c r="A19" s="4" t="inlineStr">
        <is>
          <t>Entity Trading Symbol</t>
        </is>
      </c>
      <c r="B19" s="4" t="inlineStr">
        <is>
          <t>EBAY</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626003781</v>
      </c>
    </row>
    <row r="28">
      <c r="A28" s="4" t="inlineStr">
        <is>
          <t>Entity Central Index Key</t>
        </is>
      </c>
      <c r="B28" s="4" t="inlineStr">
        <is>
          <t>0001065088</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3</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1</t>
        </is>
      </c>
    </row>
    <row r="3">
      <c r="A3" s="3" t="inlineStr">
        <is>
          <t>Discontinued Operations and Disposal Groups [Abstract]</t>
        </is>
      </c>
    </row>
    <row r="4">
      <c r="A4" s="4" t="inlineStr">
        <is>
          <t>Discontinued Operations</t>
        </is>
      </c>
      <c r="B4" s="4" t="inlineStr">
        <is>
          <t xml:space="preserve">Discontinued Operations StubHub On November 24, 2019, we entered into a stock purchase agreement with an affiliate of viagogo to sell our StubHub business. On February 13, 2020, we completed the sale of our StubHub business to an affiliate of viagogo for a purchase price of $4.05 billion in cash, subject to certain adjustments specified in the purchase agreement, including adjustments for indebtedness, cash, working capital and transaction expenses of StubHub at the closing of the transaction. The sale was completed for $4.1 billion in proceeds ($3.2 billion, net of income taxes of approximately $900 million) and a pre-tax gain of $3.9 billion within income from discontinued operations, both subject to working capital adjustments. In connection with the sale of StubHub, we entered into a transition service agreement (“TSA”) with viagogo pursuant to which we are providing services, including, but not limited to, business support services for StubHub after the divestiture. These agreements commenced with the close of the transaction and have minimum initial terms ranging from 12 to 18 months and can be extended by viagogo for a maximum of 12 months. The estimated related fees in 2021 are $27 million for support services. Classifieds On July 20, 2020, we entered into a definitive agreement with Adevinta to transfer our Classifieds business to Adevinta for $2.5 billion in cash, subject to certain adjustments, and approximately 540 million shares in Adevinta. On June 24, 2021, we completed the previously announced transfer of our Classifieds business to Adevinta. Upon closing, we received consideration of approximately $2.5 billion in cash, subject to certain adjustments as specified in the definitive agreement, and approximately 540 million shares in Adevinta which represent an equity interest of 44%, comprised of approximately 33% of voting shares and 11% of non-voting shares. Together, the total consideration received at the close of the transaction was valued at $13.3 billion, based on the closing trading price of Adevinta’s outstanding shares at the Oslo Stock Exchange on June 24, 2021. The equity interest received is accounted for under the fair value option. The transfer of our Classifieds business was completed for total consideration of $13.3 billion which comprised of $2.5 billion in cash proceeds and shares of Adevinta valued at $10.8 billion on the date of close. The transfer resulted in a pre-tax gain of $12.5 billion and related income tax expense of $2.1 billion, both within income from discontinued operations. The consideration is subject to adjustments specified in the definitive agreement. In addition, upon closing we entered into a transition service agreement (“TSA”) with Adevinta to support the operations of Classifieds after the divestiture for fees of $29 million. This agreement commenced with the close of the transaction and have minimum initial terms ranging from 6 to 12 months and can be extended for a maximum of 6 months. On July 14, 2021, we entered into a share purchase agreement with Permira to sell approximately 125 million of our voting shares in Adevinta for total consideration of $2.25 billion based on an implied purchase price of approximately $18.02. The price represents an approximate 7% discount to the 10-day VWAP of Adevinta shares as of July 12, 2021 and a 5% discount to the 30-day VWAP as of July 12, 2021. In addition, we granted Permira an option, exercisable within 30 days after the date of the purchase agreement, to purchase approximately 10 million additional voting shares for $180 million in consideration based on an implied purchase price of approximately $18.02. On July 29, 2021, Permira exercised the option. At the close of both transactions, our ownership in Adevinta will be reduced to 33%. The transactions are expected to close in the fourth quarter of 2021, subject to the receipt of required regulatory approvals. eBay Korea On June 30, 2021, we entered into a securities purchase agreement with Emart, to sell 80.01% of the outstanding equity interests of eBay Korea, pursuant to the terms and conditions of the securities purchase agreement, in exchange for KRW 3.44 trillion, or approximately $3.0 billion as of the agreement date, subject to certain adjustments specified for indebtedness, cash, working capital, transaction expenses and certain taxes. We will retain 19.99% of the outstanding equity interests of eBay Korea. The transaction is expected to close within one year of the signing date, subject to certain conditions, including receipt of regulatory approvals. We have classified the results of the eBay Korea business as discontinued operations in our condensed consolidated statement of income for the periods presented. Additionally, the related assets and liabilities associated with eBay Korea are classified as held for sale in our condensed consolidated balance sheet beginning in the second quarter of 2021. The assets and liabilities held for sale are classified as current in our condensed consolidated balance sheet as we expect to close this transaction within one year. The following table presents financial results from discontinued operations, net of income taxes in our condensed consolidated statement of income for the periods indicated (in millions): Three Months Ended Nine Months Ended 2021 2020 2021 (1) 2020 (2) eBay Korea income (loss) from discontinued operations, net of income taxes $ (1) $ 16 $ 3 $ 46 Classifieds income (loss) from discontinued operations, net of income taxes (18) 47 10,482 132 StubHub income (loss) from discontinued operations, net of income taxes — (4) 9 2,931 PayPal and Enterprise income (loss) from discontinued operations, net of income taxes — — — (2) Income (loss) from discontinued operations, net of income taxes $ (19) $ 59 $ 10,494 $ 3,107 (1) Includes Classifieds financial results through the transaction close on June 24, 2021 and includes the gain on sale recorded for the Classifieds transaction. (2) Includes StubHub financial results from January 1, 2020 to February 13, 2020 and includes the gain on sale recorded for the StubHub transaction. The following table presents cash flows for discontinued operations for the periods indicated (in millions): Three Months Ended Nine Months Ended 2021 2020 2021 (1) 2020 (2) eBay Korea net cash provided by (used in) discontinued operating activities $ 22 $ 70 $ 29 $ 89 Classifieds net cash provided by (used in) discontinued operating activities (428) 137 (283) 256 StubHub net cash provided by (used in) discontinued operating activities — (748) — (858) Net cash provided by (used in) discontinued operating activities $ (406) $ (541) $ (254) $ (513) eBay Korea net cash (used in) discontinued investing activities $ (1) $ (8) $ (10) $ (18) Classifieds net cash provided by (used in) discontinued investing activities — (7) 2,453 (51) StubHub net cash provided by (used in) discontinued investing activities — — — 4,075 Net cash provided by (used in) discontinued investing activities $ (1) $ (15) $ 2,443 $ 4,006 eBay Korea net cash provided by (used in) discontinued financing activities $ 64 $ (2) $ 2 $ (7) Classifieds net cash provided by (used in) discontinued financing activities — — — (2) Net cash provided by (used in) discontinued financing activities $ 64 $ (2) $ 2 $ (9) (1) Includes Classifieds financial results through the transaction close on June 24, 2021 and includes the gain on sale recorded for the Classifieds transaction. (2) Includes StubHub financial results from January 1, 2020 to February 13, 2020 and includes the gain on sale recorded for the StubHub transaction. The financial results of StubHub are presented as income from discontinued operations, net of income taxes on our condensed consolidated statement of income. The following table presents the financial results of StubHub (in millions): Three Months Ended Nine Months Ended 2021 2020 2021 2020 (1) Net revenues $ — $ — $ — $ 100 Cost of net revenues — — — 31 Gross profit — — — 69 Operating expenses: Sales and marketing — — — 51 Product development — (2) — 27 General and administrative — — — 33 Provision for transaction losses — — — 3 Amortization of acquired intangible assets — — — 1 Total operating expenses — (2) — 115 Income (loss) from operations of discontinued operations — 2 — (46) Pre-tax gain (loss) on sale — (8) 12 3,868 Income (loss) from discontinued operations before income taxes — (6) 12 3,822 Income tax benefit (provision) — 2 (3) (891) Income (loss) from discontinued operations, net of income taxes $ — $ (4) $ 9 $ 2,931 (1) Includes StubHub financial results from January 1, 2020 to February 13, 2020 and includes the gain on sale recorded for the StubHub transaction. The financial results of Classifieds are presented as income from discontinued operations, net of income taxes on our condensed consolidated statement of income through June 24, 2021, when the transfer of Classifieds was completed. Each period presented below includes the impact of intercompany revenue agreements through June 24, 2021. The impact of these intercompany revenue agreements to net revenues and cost of net revenues was $5 million for the nine months ended September 30, 2021, and $2 million and $9 million for the three and nine months ended September 30, 2020, respectively. Subsequent to the transfer of the Classifieds business, revenue agreements between Adevinta and eBay will continue for a term of three years with an option to extend for twelve months. The expected continuing revenue and cash flows are not considered to be material. The following table presents the financial results of Classifieds for the periods indicated (in millions): Three Months Ended Nine Months Ended 2021 2020 2021 (1) 2020 Net revenues $ — $ 263 $ 565 $ 705 Cost of net revenues — 27 63 76 Gross profit — 236 502 629 Operating expenses: Sales and marketing — 72 183 220 Product development — 44 105 118 General and administrative 9 36 76 98 Provision for transaction losses — 3 2 13 Amortization of acquired intangible assets — 2 — 6 Total operating expenses 9 157 366 455 Income (loss) from operations of discontinued operations (9) 79 136 174 Interest and other, net — (1) — 1 Pre-tax gain (loss) on sale — — 12,524 — Income (loss) from discontinued operations before income taxes (9) 78 12,660 175 Income tax provision (9) (31) (2,178) (43) Income (loss) from discontinued operations, net of income taxes $ (18) $ 47 $ 10,482 $ 132 (1) Includes Classifieds financial results through the transaction close on June 24, 2021 and includes the gain on sale recorded for the Classifieds transaction. The financial results of eBay Korea are presented as income from discontinued operations, net of income taxes on our condensed consolidated statement of income. The following table presents the financial results of eBay Korea (in millions): Three Months Ended Nine Months Ended 2021 2020 2021 2020 Net revenues $ 374 $ 348 $ 1,157 $ 987 Cost of net revenues 217 178 663 482 Gross profit 157 170 494 505 Operating expenses: Sales and marketing 136 132 418 390 Product development 14 16 43 43 General and administrative 8 5 29 13 Provision for transaction losses — — — — Total operating expenses 158 153 490 446 Income (loss) from operations of discontinued operations (1) 17 4 59 Interest and other, net 1 1 2 1 Income (loss) from discontinued operations before income taxes — 18 6 60 Income tax benefit (provision) (1) (2) (3) (14) Income (loss) from discontinued operations, net of income taxes $ (1) $ 16 $ 3 $ 46 For the three and nine months ended September 30, 2021 and 2020, the discontinued operations activity related to our former PayPal and Enterprise businesses was immaterial. The following table presents the aggregate carrying amounts of assets and liabilities of discontinued operations for Classifieds in the condensed consolidated balance sheet (in millions): December 31, 2020 Carrying amounts of assets included as part of discontinued operations: Cash and cash equivalents $ 23 Accounts receivable, net 117 Other current assets 30 Long-term investments 32 Property and equipment, net 31 Goodwill 465 Intangible assets, net 35 Operating lease right-of-use assets 20 Deferred tax assets 435 Total assets classified as discontinued operations in the condensed consolidated balance sheet $ 1,188 Carrying amounts of liabilities included as part of discontinued operations: Accounts payable $ 18 Accrued expenses and other current liabilities 104 Deferred revenue 4 Income taxes payable 35 Operating lease liabilities 11 Deferred tax liabilities 278 Other liabilities 2 Total liabilities classified as discontinued operations in the condensed consolidated balance sheet $ 452 The following table presents the aggregate carrying amounts of held for sale assets and liabilities related to eBay Korea in the condensed consolidated balance sheet as of the dates indicated (in millions): September 30, December 31, Carrying amounts of assets included as part of held for sale: Cash and cash equivalents $ 352 $ 327 Short-term investments — 6 Accounts receivable, net 54 50 Customer accounts and funds receivable 542 649 Other current assets 87 45 Property and equipment, net 63 66 Goodwill 376 390 Operating lease right-of-use assets 61 79 Deferred tax assets 22 — Other assets 13 14 Total assets classified as held for sale in the condensed consolidated balance sheet $ 1,570 $ 1,626 Carrying amounts of liabilities included as part of held for sale: Short-term debt $ 8 $ 12 Accounts payable 64 54 Customer accounts and funds payable 578 673 Accrued expenses and other current liabilities 77 91 Deferred revenue 10 12 Income taxes payable 120 13 Operating lease liabilities 46 64 Deferred tax liabilities 22 (9) Long-term debt — 5 Other liabilities 5 3 Total liabilities classified as held for sale in the condensed consolidated balance sheet $ 930 $ 9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1</t>
        </is>
      </c>
    </row>
    <row r="3">
      <c r="A3" s="3" t="inlineStr">
        <is>
          <t>Goodwill and Intangible Assets Disclosure [Abstract]</t>
        </is>
      </c>
    </row>
    <row r="4">
      <c r="A4" s="4" t="inlineStr">
        <is>
          <t>Goodwill</t>
        </is>
      </c>
      <c r="B4" s="4" t="inlineStr">
        <is>
          <t xml:space="preserve">Goodwill Goodwill The following table presents goodwill activity for the period indicated (in millions): December 31, Goodwill Adjustments September 30, Goodwill $ 4,285 $ — $ (147) $ 4,1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1</t>
        </is>
      </c>
    </row>
    <row r="3">
      <c r="A3" s="3" t="inlineStr">
        <is>
          <t>Segment Reporting [Abstract]</t>
        </is>
      </c>
    </row>
    <row r="4">
      <c r="A4" s="4" t="inlineStr">
        <is>
          <t>Segments</t>
        </is>
      </c>
      <c r="B4" s="4" t="inlineStr">
        <is>
          <t xml:space="preserve">Segments We have one operating and reportable segment. Our reportable segment is Marketplace, which includes our online marketplace located at www.ebay.com, its localized counterparts and the eBay suite of mobile apps. Our management and our chief operating decision maker review financial information presented on a consolidated basis for purposes of allocating resources and evaluating performance and do not evaluate using asset information. The accounting policies of our segment are the same as those described in “Note 1 — The Company and Summary of Significant Accounting Policies.” The following table summarizes net revenues by type for the periods indicated (in millions): Three Months Ended Nine Months Ended 2021 2020 2021 2020 Net revenues by type: Net transaction revenues $ 2,350 $ 2,098 $ 7,322 $ 5,935 Marketing services and other revenues 151 160 485 481 Total net revenues $ 2,501 $ 2,258 $ 7,807 $ 6,416 The following table summarizes the allocation of net revenues based on geography for the periods indicated (in millions): Three Months Ended Nine Months Ended 2021 2020 2021 2020 U.S. $ 1,198 $ 1,078 $ 3,798 $ 2,986 United Kingdom 450 425 1,451 1,196 Germany 272 265 953 795 Rest of world 581 490 1,605 1,439 Total net revenues $ 2,501 $ 2,258 $ 7,807 $ 6,4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1</t>
        </is>
      </c>
    </row>
    <row r="3">
      <c r="A3" s="3" t="inlineStr">
        <is>
          <t>Investments [Abstract]</t>
        </is>
      </c>
    </row>
    <row r="4">
      <c r="A4" s="4" t="inlineStr">
        <is>
          <t>Investments</t>
        </is>
      </c>
      <c r="B4" s="4" t="inlineStr">
        <is>
          <t xml:space="preserve">Investments The following tables summarize the unrealized gains and losses and estimated fair value of our investments classified as available-for-sale debt securities and restricted cash as of the dates indicated (in millions): September 30, 2021 Gross Gross Gross Estimated Short-term investments: Restricted cash $ 22 $ — $ — $ 22 Corporate debt securities 3,196 2 — 3,198 Government and agency securities 25 — — 25 $ 3,243 $ 2 $ — $ 3,245 Long-term investments: Corporate debt securities $ 554 $ 1 $ (1) $ 554 Government and agency securities 103 — — 103 $ 657 $ 1 $ (1) $ 657 December 31, 2020 Gross Gross Gross Estimated Short-term investments: Restricted cash $ 137 $ — $ — $ 137 Corporate debt securities 2,252 3 — 2,255 $ 2,389 $ 3 $ — $ 2,392 Long-term investments: Corporate debt securities $ 284 $ 2 $ — $ 286 $ 284 $ 2 $ — $ 286 We consider cash to be restricted when withdrawal or general use is legally restricted. At December 31, 2020 our restricted cash balance primarily comprised of cash on deposit with banks restricted to safeguard seller payables. Investments classified as available-for-sale debt securities are carried at fair value with changes reflected in other comprehensive income. Where there is an intention or a requirement to sell an impaired available-for-sale debt security, the entire impairment is recognized in earnings with a corresponding adjustment to the amortized cost basis of the security. We presently do not intend to sell any of the available-for-sale debt securities in an unrealized loss position and expect to realize the full value of all these investments upon maturity or sale. We regularly review investment securities for credit impairment using both qualitative and quantitative criteria. In making this assessment, we consider the extent to which fair value is less than amortized cost, any changes to the rating of the security by a rating agency, any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will be recorded through interest and other, net for the credit loss, limited by the amount that the fair value is less than the amortized cost basis. Any impairment that has not been recorded through an allowance for credit losses is recognized in other comprehensive income. We did not recognize any credit-related impairment through an allowance for credit losses as of September 30, 2021. Investment securities in a continuous loss position for less than 12 months had an estimated fair value of $1.1 billion and an immaterial amount of unrealized losses as of September 30, 2021, and an estimated fair value of $261 million and an immaterial amount of unrealized losses as of December 31, 2020. As of September 30, 2021 and December 31, 2020 there were no investment securities in a continuous loss position for greater than 12 months. Refer to “Note 15 — Accumulated Other Comprehensive Income” for amounts reclassified to earnings from unrealized gains and losses. The following table presents estimated fair values of our short-term and long-term investments classified as available-for-sale debt securities and restricted cash by date of contractual maturity as of the date indicated (in millions): September 30, 2021 One year or less (including restricted cash of $22) $ 3,245 One year through two years 166 Two years through three years 314 Three years through four years 83 Four years through five years 90 Five years through six years 4 $ 3,902 Equity Investments The following table summarizes our equity investments as of the dates indicated (in millions): Balance Sheet Location September 30, 2021 December 31, 2020 Equity investment in Adevinta Equity investment in Adevinta $ 9,279 $ — Equity investments with readily determinable fair values Short-term investments 793 — Equity investments without readily determinable fair values Long-term investments 243 539 Equity investments under the equity method of accounting Long-term investments 33 8 Total equity investments $ 10,348 $ 547 The following table summarizes the change in total carrying value related to equity investments without readily determinable fair values still held for the periods indicated (in millions): Three Months Ended Nine Months Ended 2021 2020 2021 2020 Carrying value, beginning of period $ 571 $ 261 $ 539 $ 307 Additions — — 1 — Upward adjustments for observable price changes — — 41 — Downward adjustments for observable price changes and impairment (10) — (10) (40) Transfers out from investments without readily determinable fair values (312) — (312) — Foreign currency translation and other (6) 3 (16) (3) Carrying value, end of period $ 243 $ 264 $ 243 $ 264 For such equity investments without readily determinable fair values still held at September 30, 2021, the cumulative upward adjustment for observable price changes were $41 million and cumulative downward adjustments for observable price changes and impairments were $131 million. For the three months ended September 30, 2021, we recorded a downward adjustment for impairment of $10 million to the carrying value of a strategic investment. For the nine months ended September 30, 2021, we recorded an upward adjustment for observable price changes of $41 million and a downward adjustment for impairment of $10 million to the carrying values of strategic investments. The upward and downward adjustments were recorded in interest and other, net on our condensed consolidated statement of income. The following table summarizes unrealized gains and losses recorded in interest and other, net related to equity investments held at September 30, 2021 for the periods indicated (in millions): Three Months Ended Nine Months Ended 2021 2020 2021 2020 Net gains/(losses) recognized during the period on equity investments $ (490) $ — $ (870) $ (40) Less: Net gains/(losses) recognized during the period on equity investments sold during the period 83 — 83 — Total unrealized gains/(losses) on equity investments held at September 30, 2021 $ (573) $ — $ (953) $ (40) In August 2021, one of our equity investments, KakaoBank Corp. (“KakaoBank”), which previously did not have a readily determinable fair value, completed its initial public offering which resulted in this investment having a readily determinable fair value. Subsequent changes in fair value are recognized in interest and other, net on our condensed consolidated statement of income. For the three and nine months ended September 30, 2021 an unrealized gain of $512 million was recorded in interest and other, net related to the investment. For the three and nine months ended September 30, 2021 a gain of $83 million was recorded in interest and other, net related to the sale of a portion of the shares of the investment for $114 million. Upon completion of KakaoBank’s initial public offering, our equity investment in KakaoBank was reclassified to short-term investments from long-term investments on the condensed consolidated balance sheet. As of September 30, 2021, the carrying value of the investment was $793 million. Equity investment in Adevinta Upon completion of the transfer of our Classifieds business to Adevinta we retained an equity investment of 44% in Adevinta valued at $10.8 billion at the close of the transfer. At the initial recognition of the equity investment, we elected the fair value option where subsequent changes in fair value are recognized in earnings. The investment is classified within Level 1 in the fair value hierarchy as the valuation can be obtained from real time quotes in active markets. The fair value of the equity investment is measured based on Adevinta’s closing stock price and prevailing foreign exchange rate at each balance sheet date and the changes in fair value are reflected in interest and other, net in the condensed consolidated statement of income. We believe the fair value option election creates more transparency of the current value in the equity investment in Adevinta. Our non-voting shares are convertible to voting shares on a one-to-one basis, subject to a limitation of 33% voting interest. For the three and nine months ended September 30, 2021 a loss of $1,075 million and $1,497 million, respectively, was recorded in interest and other, net on our condensed consolidated statement of income related to the invest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1</t>
        </is>
      </c>
    </row>
    <row r="3">
      <c r="A3" s="3" t="inlineStr">
        <is>
          <t>Derivative Instruments and Hedging Activities Disclosure [Abstract]</t>
        </is>
      </c>
    </row>
    <row r="4">
      <c r="A4" s="4" t="inlineStr">
        <is>
          <t>Derivative Instruments</t>
        </is>
      </c>
      <c r="B4" s="4" t="inlineStr">
        <is>
          <t xml:space="preserve">Derivative Instruments Our primary objective in holding derivatives is to reduce the volatility of earnings and cash flows associated with changes in foreign currency exchange rates and interest rates. These hedging contracts reduce, but do not entirely eliminate, the impact of adverse foreign exchange rate and interest rate movements. We do not use any of our derivative instruments for trading purposes. We use foreign currency exchange contracts to reduce the volatility of cash flows related to forecasted revenues, expenses, assets and liabilities, including intercompany balances denominated in foreign currencies. These contracts are generally one month to one year in duration but with maturities up to 24 months. The objective of the foreign exchange contracts is to ensure that ultimately the U.S. dollar-equivalent cash flows are not adversely affected by changes in the applicable U.S. dollar/foreign currency exchange rate. We evaluate the effectiveness of our foreign exchange contracts designated as cash flow or net investment hedges on a quarterly basis. In 2020, we began to hedge the variability of forecasted interest payments on anticipated debt issuance using forward-starting interest rate swaps. These interest rate swaps effectively fixed the benchmark interest rate and had the economic effect of hedging the variability of forecasted interest payments for up to 10 years on an anticipated debt issuance. Similar to other cash flow hedges, we recorded changes in the fair value of these interest rate swaps in accumulated other comprehensive income (loss) until the anticipated debt issuance. In May 2021, we issued $2.5 billion of senior unsecured notes, which consisted of notes maturing in 2026, 2031 and 2051. As a result, we terminated the interest rate swaps and the gain associated with the termination of approximately $45 million is amortized to interest expense over the terms of our notes due in May 2026 and May 2031. During 2020, we began to hedge the variability of the cash flows in interest payments associated with our floating-rate debt using interest rate swaps. These interest rate swap agreements effectively convert our floating-rate debt that is based on London Interbank Offered Rate (“LIBOR”) to a fixed-rate basis, reducing the impact of interest-rate changes on future interest expense. The total notional amount of these interest rate swaps was $400 million as of September 30, 2021 with terms calling for us to receive interest at a variable rate and to pay interest at a fixed rate. Our interest rate swap contracts have maturity dates in 2023. Similar to other cash flow hedges, we record changes in the fair value of these interest rate swaps in accumulated other comprehensive income (loss) and their fair value will be amortized over the term of the debt to interest expense. Cash Flow Hedges For derivative instruments that are designated as cash flow hedges, the derivative’s gain or loss is initially reported as a component of accumulated other comprehensive income (“AOCI”) and subsequently reclassified into earnings in the same period the forecasted hedged transaction affects earnings. Derivative instruments designated as cash flow hedges must be de-designated as hedges when it is probable the forecasted hedged transaction will not occur in the initially identified time period or within a subsequent two-month time period. Unrealized gains and losses in AOCI associated with such derivative instruments are immediately reclassified into earnings . As of September 30, 2021, we have estimated that approximately $3 million of net derivative loss related to our foreign exchange cash flow hedges and $1 million net derivative loss related to our interest rate cash flow hedges included in accumulated other comprehensive income will be reclassified into earnings within the next 12 months. We classify cash flows related to our cash flow hedges as operating activities in our condensed consolidated statement of cash flows. Net Investment Hedges For derivative instruments that are designated as net investment hedges, the derivative’s gain or loss is initially reported in the translation adjustments component of AOCI and is reclassified to net earnings in the period in which the hedged subsidiary is either sold or substantially liquidated. Non-Designated Hedges Our derivatives not designated as hedging instruments consist of foreign currency forward contracts that we primarily use to hedge monetary assets or liabilities, including intercompany balances denominated in non-functional currencies. The gains and losses on our derivatives not designated as hedging instruments are recorded in interest and other, net, which are offset by the foreign currency gains and losses on the related assets and liabilities that are also recorded in interest and other, net. We classify cash flows related to our non-designated hedging instruments as operating activities in our condensed consolidated statement of cash flows. Warrant We entered into a warrant agreement in conjunction with a commercial agreement with Adyen that, subject to meeting certain conditions, entitles us to acquire a fixed number of shares up to 5% of Adyen’s fully diluted issued and outstanding share capital at a specific date. The warrant has a term of seven years and will vest in a series of four tranches, at a specified price per share (fixed for the first two tranches) upon meeting processing volume milestone targets on a calendar year basis. If and when a relevant milestone is reached, the warrant becomes exercisable with respect to the corresponding tranche of warrant shares up until the warrant expiration date of January 31, 2025. The maximum number of tranches that can vest in one calendar year is two. The warrant is accounted for as a derivative under ASC Topic 815, Derivatives and Hedging . We report the warrant at fair value within warrant asset in our condensed consolidated balance sheets and changes in the fair value of the warrant are recognized in interest and other, net in our condensed consolidated statement of income. The day-one value attributable to the other side of the warrant, which was recorded as a deferred credit, is reported within other liabilities in our condensed consolidated balance sheets and will be amortized over the life of the commercial arrangement. Fair Value of Derivative Contracts The following table presents fair values of our outstanding derivative instruments as of the dates indicated (in millions): Balance Sheet Location September 30, December 31, Derivative Assets: Foreign exchange contracts designated as cash flow hedges Other current assets $ 51 $ 12 Foreign exchange contracts designated as net investment hedges Current assets held for sale 36 — Foreign exchange contracts not designated as hedging instruments Other current assets 26 23 Warrant Warrant asset 1,434 1,051 Foreign exchange contracts designated as cash flow hedges Other assets 26 14 Interest rate contracts designated as cash flow hedges Other assets — 13 Total derivative assets $ 1,573 $ 1,113 Derivative Liabilities: Foreign exchange contracts designated as cash flow hedges Other current liabilities $ — $ 17 Foreign exchange contracts not designated as hedging instruments Other current liabilities 8 25 Interest rate contracts designated as cash flow hedges Other current liabilities 1 1 Interest rate contracts designated as cash flow hedges Other liabilities — 1 Total derivative liabilities $ 9 $ 44 Total fair value of derivative instruments $ 1,564 $ 1,069 Under the master netting agreements with the respective counterparties to our derivative contracts, subject to applicable requirements, we are allowed to net settle transactions of the same type with a single net amount payable by one party to the other. However, we have elected to present the derivative assets and derivative liabilities on a gross basis on our condensed consolidated balance sheet. As of September 30, 2021, the potential effect of rights of set-off associated with the foreign exchange contracts would be an offset to both assets and liabilities by $8 million, resulting in net derivative assets of $131 million and net derivative liabilities of zero. As of September 30, 2021, the potential effect of rights of set-off associated with the interest rate contracts would be an offset to both assets and liabilities by zero, resulting in net derivative assets of zero and net derivative liabilities of $1 million. Effect of Derivative Contracts on Accumulated Other Comprehensive Income The following tables present the activity of derivative instruments designated as cash flow hedges as of September 30, 2021 and December 31, 2020, and the impact of these derivative contracts on AOCI for the periods indicated (in millions): December 31, 2020 Amount of Gain (Loss) Recognized in Other Comprehensive Income Less: Amount of Gain (Loss) Reclassified From AOCI to Earnings September 30, 2021 Foreign exchange contracts designated as cash flow hedges $ (95) $ 38 $ (62) $ 5 Interest rate contracts designated as cash flow hedges 10 21 1 30 Total $ (85) $ 59 $ (61) $ 35 December 31, 2019 Amount of Gain (Loss) Recognized in Other Comprehensive Income Less: Amount of Gain (Loss) Reclassified From AOCI to Earnings September 30, 2020 Foreign exchange contracts designated as cash flow hedges $ (9) $ (17) $ 23 $ (49) Total $ (9) $ (17) $ 23 $ (49) Effect of Derivative Contracts on Condensed Consolidated Statement of Income The following table summarizes the total gain (loss) recognized in the condensed consolidated statement of income from our foreign exchange derivative contracts by location for the periods indicated (in millions): Three Months Ended Nine Months Ended 2021 2020 2021 2020 Foreign exchange contracts designated as cash flow hedges recognized in net revenues $ (19) $ 6 $ (65) $ 23 Foreign exchange contracts designated as cash flow hedges recognized in cost of net revenues 1 — 3 — Foreign exchange contracts not designated as hedging instruments recognized in interest and other, net 2 (17) (4) (8) Total gain (loss) recognized from foreign exchange derivative contracts in the condensed consolidated statement of income $ (16) $ (11) $ (66) $ 15 The following table summarizes the total gain (loss) recognized in the condensed consolidated statement of income from our interest rate derivative contracts by location for the periods indicated (in millions): Three Months Ended Nine Months Ended 2021 2020 2021 2020 Gain (loss) from interest rate contracts designated as cash flow hedges recognized in interest and other, net $ 1 $ — $ 1 $ — The following table summarizes the total gain (loss) recognized in the condensed consolidated statement of income due to changes in the fair value of the warrant for the periods indicated (in millions): Three Months Ended Nine Months Ended 2021 2020 2021 2020 Gain (loss) attributable to changes in the fair value of warrant recognized in interest and other, net $ 311 $ 191 $ 383 $ 496 Notional Amounts of Derivative Contracts Derivative transactions are measured in terms of the notional amount, but this amount is not recorded on the balance sheet and is not, when viewed in isolation, a meaningful measure of the risk profile of the instruments. The notional amount is generally not exchanged, but is used only as the basis on which the value of foreign exchange payments under these contracts are determined. The following table presents the notional amounts of our outstanding derivatives as of the dates indicated (in millions): September 30, December 31, Foreign exchange contracts designated as cash flow hedges $ 2,272 $ 2,305 Foreign exchange contracts designated as net investment hedges 1,371 — Foreign exchange contracts not designated as hedging instruments 4,709 3,016 Interest rate contracts designated as cash flow hedges 400 1,100 Total $ 8,752 $ 6,421 Credit Ris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of Assets and Liabilities</t>
        </is>
      </c>
      <c r="B1" s="2" t="inlineStr">
        <is>
          <t>9 Months Ended</t>
        </is>
      </c>
    </row>
    <row r="2">
      <c r="B2" s="2" t="inlineStr">
        <is>
          <t>Sep. 30, 2021</t>
        </is>
      </c>
    </row>
    <row r="3">
      <c r="A3" s="3" t="inlineStr">
        <is>
          <t>Fair Value Disclosures [Abstract]</t>
        </is>
      </c>
    </row>
    <row r="4">
      <c r="A4" s="4" t="inlineStr">
        <is>
          <t>Fair Value Measurement of Assets and Liabilities</t>
        </is>
      </c>
      <c r="B4" s="4" t="inlineStr">
        <is>
          <t>Fair Value Measurement of Assets and Liabilities The following tables present our financial assets and liabilities measured at fair value on a recurring basis as of the dates indicated (in millions): September 30, 2021 Quoted Prices in Active Markets for Identical Assets (Level 1) Significant Other Observable Inputs (Level 2) Significant Unobservable Inputs (Level 3) Assets: Cash and cash equivalents $ 1,244 $ 1,244 $ — $ — Short-term investments: Restricted cash 22 22 — — Corporate debt securities 3,198 — 3,198 — Government and agency securities 25 — 25 — Equity investments with readily determinable fair values 793 793 — — Total short-term investments 4,038 815 3,223 — Equity investment in Adevinta 9,279 9,279 — — Derivatives 1,573 — 139 1,434 Long-term investments: Corporate debt securities 554 — 554 — Government and agency securities 103 — 103 — Total long-term investments 657 — 657 — Total financial assets $ 16,791 $ 11,338 $ 4,019 $ 1,434 Liabilities: Derivatives $ 9 $ — $ 9 $ — December 31, 2020 Quoted Prices in Active Markets for Identical Assets (Level 1) Significant Other Observable Inputs Significant Unobservable Inputs (Level 3) Assets: Cash and cash equivalents $ 1,101 $ 890 $ 211 $ — Short-term investments: Restricted cash 137 137 — — Corporate debt securities 2,255 — 2,255 — Total short-term investments 2,392 137 2,255 — Derivatives 1,113 — 62 1,051 Long-term investments: Corporate debt securities 286 — 286 — Total long-term investments 286 — 286 — Total financial assets $ 4,892 $ 1,027 $ 2,814 $ 1,051 Liabilities: Derivatives $ 44 $ — $ 44 $ — Our financial assets and liabilities are valued using market prices on both active markets (Level 1), less active markets (Level 2) and little or no market activity (Level 3). Level 1 instrument valuations are obtained from real-time quotes for transactions in active exchange markets involving identical assets. Level 2 instrument valuations are obtained from readily available pricing sources for comparable instruments, identical instruments in less active markets, or models using market observable inputs. Level 3 instrument valuations typically reflect management’s estimate of assumptions that market participants would use in pricing the asset or liability. We did not have any transfers of financial instruments between valuation levels during the nine months ended September 30, 2021. The majority of our derivative instruments are valued using pricing models that take into account the contract terms as well as multiple inputs where applicable, such as equity prices, interest rate yield curves, option volatility and currency rates. Our warrant, which is accounted for as a derivative instrument, is valued using a Black-Scholes model. Key assumptions used in the valuation include risk-free interest rates; Adyen’s common stock price, equity volatility and common stock outstanding; exercise price; and details specific to the warrant. The value is also probability adjusted for management’s assumptions with respect to vesting of the four tranches which are each subject to meeting processing volume milestone targets. These assumptions and the probability of meeting processing volume milestone targets may have a significant impact on the value of the warrant. Refer to “Note 7 — Derivative Instruments” for further details on our derivative instruments. Upon completion of the transfer of our Classifieds business to Adevinta we retained an equity investment of 44% in Adevinta valued at $10.8 billion at the close of the acquisition. The investment is accounted for under the fair value option and classified within Level 1 in the fair value hierarchy as the valuation can be obtained from real time quotes in active markets. The fair value of the equity investment is measured based on Adevinta’s closing stock price and prevailing foreign exchange rate at each balance sheet date and the changes in fair value are reflected in interest and other, net in the condensed consolidated statement of income. Refer to “Note 6 — Investments” for further details. On July 14, 2021, we entered into a share purchase agreement with Permira to sell approximately 125 million of our voting shares in Adevinta for total consideration of $2.25 billion based on an implied purchase price of approximately $18.02. The price represents an approximate 7% discount to the 10-day VWAP of Adevinta shares as of July 12, 2021 and a 5% discount to the 30-day VWAP as of July 12, 2021. In addition, we granted Permira an option, exercisable within 30 days after the date of the purchase agreement, to purchase approximately 10 million additional voting shares for $180 million in consideration based on an implied purchase price of approximately $18.02. On July 29, 2021, Permira exercised the option. At the close of both transactions, our ownership in Adevinta will be reduced to 33%. The transactions are expected to close in the fourth quarter of 2021, subject to the receipt of required regulatory approvals. Other financial instruments, including accounts receivable and accounts payable, are carried at cost, which approximates their fair value because of the short-term nature of these instruments. The following tables present a reconciliation of the opening to closing balance of assets measured using significant unobservable inputs (Level 3) as of the dates indicated (in millions): September 30, December 31, Opening balance at beginning of period $ 1,051 $ 281 Change in fair value 383 770 Closing balance at end of period $ 1,434 $ 1,051 The following table presents quantitative information about Level 3 significant unobservable inputs used in the fair value measurement of the warrant as of September 30, 2021 (in millions): Fair value Valuation technique Unobservable Input Range (weighted average) (1) Warrant $ 1,434 Black-Scholes and Monte Carlo Probability of vesting 0.0% - 95.0% (71%) Equity volatility 24.5% - 61.7% (42%) (1) Probability of vesting were weighted by the unadjusted value of the tranches. For volatility, the average represents the arithmetic average of the points within the range and is not weighted by the relative fair value or notional amou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The following table summarizes the carrying value of our outstanding debt as of the dates indicated (in millions, except percentages): Coupon As of Effective As of Effective Rate September 30, 2021 Interest Rate December 31, 2020 Interest Rate Long-Term Debt Floating Rate Notes: Senior notes due 2023 LIBOR plus 0.87% $ 400 1.100 % $ 400 1.187 % Fixed Rate Notes: Senior notes due 2022 3.800 % 750 3.989 % 750 3.989 % Senior notes due 2022 2.600 % 605 2.678 % 1,000 2.678 % Senior notes due 2023 2.750 % 750 2.866 % 750 2.866 % Senior notes due 2024 3.450 % 750 3.531 % 750 3.531 % Senior notes due 2025 1.900 % 800 1.803 % 800 1.803 % Senior notes due 2026 1.400 % 750 1.252 % — — % Senior notes due 2027 3.600 % 850 3.689 % 850 3.689 % Senior notes due 2030 2.700 % 950 2.623 % 950 2.623 % Senior notes due 2031 2.600 % 750 2.186 % — — % Senior notes due 2042 4.000 % 750 4.114 % 750 4.114 % Senior notes due 2051 3.650 % 1,000 2.517 % — — % Senior notes due 2056 6.000 % — — % 750 6.547 % Total senior notes 9,105 7,750 Hedge accounting fair value adjustments (1) 9 10 Unamortized premium/(discount) and debt issuance costs (32) (20) Less: Current portion of long-term debt (1,355) — Total long-term debt 7,727 7,740 Short-Term Debt Current portion of long-term debt 1,355 — Unamortized premium/(discount) and debt issuance costs — — Other short-term borrowings — 6 Total short-term debt 1,355 6 Total Debt $ 9,082 $ 7,746 (1) Includes the fair value adjustments to debt associated with terminated interest rate swaps which are being recorded as a reduction to interest expense over the remaining term of the related notes. Senior Notes On January 29, 2021, the company announced that it issued a notice of redemption for the $750 million aggregate principal amount of the 6.000% senior notes due 2056. The effective date of this redemption was March 1, 2021. Total cash consideration paid was $750 million, as the redemption price was equal to 100% of the principal amount. In addition, we paid accrued and unpaid interest on the principal amount. In March 2021, we settled cash tender offers with holders of approximately 39% of the total outstanding $1 billion aggregate principal amount of the 2.600% senior fixed rate notes due 2022. Total cash consideration paid for these purchases was $405 million and the carrying amount of the notes was $395 million, resulting in a loss on extinguishment of $10 million (including immaterial fees and other costs associated with the tender), which was recorded in interest and other, net in our condensed consolidated statement of income. In addition, we paid any accrued interest on the tendered notes up to, but not including the date of settlement. In May 2021, we issued senior notes, in an aggregate principal amount of $2.5 billion, which consisted of $750 million of 1.400% fixed rate notes due 2026, $750 million of 2.600% fixed rate notes due to 2031 and $1.0 billion of 3.650% fixed rate notes due 2051. None of the floating rate notes are redeemable prior to maturity. We may redeem some or all of the other fixed rate notes of each series at any time and from time to time prior to their maturity, generally at a make-whole redemption price, plus accrued and unpaid interest. If a change of control triggering event (as defined in the applicable senior notes) occurs with respect to the 3.800% fixed rate notes due 2022, the floating rate notes due 2023, the 2.750% fixed rate notes due 2023, the 1.900% fixed rate notes due 2025, the 1.400% fixed rate notes due 2026, the 3.600% fixed rate notes due 2027, the 2.700% fixed rate notes due 2030, the 2.600% fixed rate notes due 2031 or the 3.650% fixed rate notes due 2051, we must, subject to certain exceptions, offer to repurchase all of the notes of the applicable series at a price equal to 101% of the principal amount, plus accrued and unpaid interest. The indenture pursuant to which the senior notes were issued includes customary covenants that, among other things and subject to exceptions, limit our ability to incur, assume or guarantee debt secured by liens on specified assets or enter into sale and lease-back transactions with respect to specified properties, and also includes customary events of default with customary grace periods in certain circumstances, including payment defaults and bankruptcy-related defaults. To help achieve our interest rate risk management objectives, during the second quarter of 2020, we entered into interest rate swap agreements that effectively converted $400 million of our LIBOR-based floating-rate debt to a fixed-rate basis. These swaps were designated as cash flow hedges and have maturity dates in 2023. The effective interest rates for our senior notes include the interest payable, the amortization of debt issuance costs and the amortization of any original issue discount and premium on these senior notes. Interest on these senior notes is payable either quarterly or semiannually. Interest expense associated with these senior notes, including amortization of debt issuance costs, was approximately $66 million and $67 million during the three months ended September 30, 2021 and 2020, respectively, and $191 million and $211 million during the nine months ended September 30, 2021 and 2020, respectively. As of September 30, 2021 and December 31, 2020, the estimated fair value of these senior notes, using Level 2 inputs, was approximately $9.6 billion and $8.3 billion, respectively. Commercial Paper We have a commercial paper program pursuant to which we may issue commercial paper notes in an aggregate principal amount at maturity of up to $1.5 billion outstanding at any time with maturities of up to 397 days from the date of issue. As of September 30, 2021, there were no commercial paper notes outstanding. Credit Agreement In March 2020, we entered into a credit agreement that provides for an unsecured $2 billion five-year credit facility. We may also, subject to the agreement of the applicable lenders, increase commitments under the revolving credit facility by up to $1 billion. Funds borrowed under the credit agreement may be used for working capital, capital expenditures, acquisitions and other general corporate purposes. The credit agreement replaced our prior $2 billion unsecured revolving credit agreement dated November 2015, which was terminated effective March 2020. As of September 30, 2021, no borrowings were outstanding under our $2 billion credit agreement. However, as described above, we have an up to $1.5 billion commercial paper program and are required to maintain available borrowing capacity under our credit agreement in order to repay commercial paper borrowings in the event we are unable to repay those borrowings from other sources when they become due, in an aggregate amount of $1.5 billion. As of September 30, 2021, no borrowings were outstanding under our commercial paper program; therefore, $2 billion of borrowing capacity was available for other purposes permitted by the credit agreement, subject to customary conditions to borrowing. The credit agreement includes a covenant limiting our consolidated leverage ratio to no more than 4.0:1.0, subject to, upon the occurrence of a qualified material acquisition, if so elected by us, a step-up to 4.5:1.0 for the four fiscal quarters completed following such qualified material acquisition. The credit agreement includes customary events of default, with corresponding grace periods in certain circumstances, including payment defaults, cross-defaults and bankruptcy-related defaults. In addition, the credit agreement contains customary affirmative and negative covenants, including restrictions regarding the incurrence of liens and subsidiary indebtedness, in each case, subject to customary exceptions. The credit agreement also contains customary representations and warranties. We were in compliance with all financial covenants in our outstanding debt instruments during the nine months ended Sept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9 Months Ended</t>
        </is>
      </c>
    </row>
    <row r="2">
      <c r="B2" s="2" t="inlineStr">
        <is>
          <t>Sep. 30, 2021</t>
        </is>
      </c>
    </row>
    <row r="3">
      <c r="A3" s="3" t="inlineStr">
        <is>
          <t>Balance Sheet Components [Abstract]</t>
        </is>
      </c>
    </row>
    <row r="4">
      <c r="A4" s="4" t="inlineStr">
        <is>
          <t>Balance Sheet Components</t>
        </is>
      </c>
      <c r="B4" s="4" t="inlineStr">
        <is>
          <t xml:space="preserve">Balance Sheet Components Contract Balances Timing of revenue recognition may differ from the timing of invoicing to customers. Accounts receivable represents amounts invoiced and revenue recognized prior to invoicing when we have satisfied our performance obligation and have the unconditional right to payment. The allowance for doubtful accounts and authorized credits is estimated based upon our assessment of various factors including historical experience, the age of the accounts receivable balances, current economic conditions reasonable and supportable forecasts, and other factors that may affect our customers’ ability to pay. The allowance for doubtful accounts and authorized credits was $98 million and $136 million as of September 30, 2021 and December 31, 2020, respectively. As of September 30, 2021, we reported allowances for doubtful accounts of $66 million reflecting a decrease of $31 million, net of write-offs of $99 million for the nine months ended September 30, 2021. Deferred revenue consists of fees received related to unsatisfied performance obligations at the end of the period. Due to the generally short-term duration of contracts, the majority of the performance obligations are satisfied in the following reporting period. The amount of revenue recognized for the nine month period ended September 30, 2021 that was included in the deferred revenue balance at the beginning of the period was $47 million. The amount of revenue recognized for the nine month period ended September 30, 2020 that was included in the deferred revenue balance at the beginning of the period was $64 million. Cash, cash equivalents and restricted cash September 30, December 31, Cash and cash equivalents $ 1,244 $ 1,101 Customer accounts 3 — Restricted cash included in short-term investments 22 137 Cash, cash equivalents and restricted cash $ 1,269 $ 1,238 Customer accounts and funds receivable September 30, December 31, Cash and cash equivalents $ 3 $ — Funds receivable 564 290 Customer accounts and funds receivable $ 567 $ 2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Commitments and Contingencies Off-Balance Sheet Arrangements As of September 30, 2021, we had no off-balance sheet arrangements that have, or are reasonably likely to have, a current or future material effect on our consolidated financial condition, results of operations, liquidity, capital expenditures or capital resources. We have a cash pooling arrangement with a financial institution for cash management purposes. This arrangement allows for cash withdrawals from the financial institution based upon our aggregate operating cash balances held within the same financial institution (“Aggregate Cash Deposits”). This arrangement also allows us to withdraw amounts exceeding the Aggregate Cash Deposits up to an agreed-upon limit. The net balance of the withdrawals and the Aggregate Cash Deposits are used by the financial institution as a basis for calculating our net interest expense or income under the arrangement. As of September 30, 2021, we had a total of $1.6 billion in aggregate cash deposits, partially offset by $1.5 billion in cash withdrawals, held within the financial institution under the cash pooling arrangement. Litigation and Other Legal Matters Overview We are involved in legal and regulatory proceedings on an ongoing basis. Many of these proceedings are in early stages and may seek an indeterminate amount of damages. If we believe that a loss arising from such matters is probable and can be reasonably estimated, we accrue the estimated liability in our financial statements. If only a range of estimated losses can be determined, we accrue an amount within the range that, in our judgment, reflects the most likely outcome; if none of the estimates within that range is a better estimate than any other amount, we accrue the low end of the range. For those proceedings in which an unfavorable outcome is reasonably possible but not probable, we have disclosed an estimate of the reasonably possible loss or range of losses or we have concluded that an estimate of the reasonably possible loss or range of losses arising directly from the proceeding (i.e., monetary damages or amounts paid in judgment or settlement) is not material. If we cannot estimate the probable or reasonably possible loss or range of losses arising from a proceeding, we have disclosed that fact. In assessing the materiality of a proceeding, we evaluate, among other factors, the amount of monetary damages claimed, as well as the potential impact of non-monetary remedies sought by plaintiffs (e.g., injunctive relief) that may require us to change our business practices in a manner that could have a material adverse impact on our business. With respect to the matters disclosed in this Overview, we are unable to estimate the possible loss or range of losses that could potentially result from the application of such non-monetary remedies. Amounts accrued for legal and regulatory proceedings for which we believe a loss is probable were not material for the nine months ended September 30, 2021. We have concluded, based on currently available information, that reasonably possible losses arising directly from the proceedings (i.e., monetary damages or amounts paid in judgment or settlement) in excess of our recorded accruals are also not material. However, legal and regulatory proceedings are inherently unpredictable and subject to significant uncertainties. If one or more matters were resolved against us in a reporting period for amounts in excess of management’s expectations, the impact on our operating results or financial condition for that reporting period could be material. Legal fees are expensed as incurred. General Matters Third parties have from time to time claimed, and others may claim in the future, that we have infringed their intellectual property rights. We are subject to patent disputes, and expect that we could be subject to additional patent infringement claims involving various aspects of our business as our products and services continue to expand in scope and complexity. Such claims may be brought directly or indirectly against us and/or against our customers (who may be entitled to contractual indemnification under their contracts with us), and we are subject to increased exposure to such claims as a result of our acquisitions and divestitures and in cases where we are entering new lines of business. We have in the past been forced to litigate such claims. We may also become more vulnerable to third-party claims as laws such as the Digital Millennium Copyright Act, the Lanham Act and the Communications Decency Act are interpreted by the courts, and as we expand the scope of our business (both in terms of the range of products and services that we offer and our geographical operations) and become subject to laws in jurisdictions where the underlying laws with respect to the potential liability of online intermediaries like ourselves are either unclear or less favorable. We believe that additional lawsuits alleging that we have violated patent, copyright or trademark laws will be filed against us. Intellectual property claims, whether meritorious or not, are time consuming and costly to defend and resolve, could require expensive changes in our methods of doing business or could require us to enter into costly royalty or licensing agreements on unfavorable terms. From time to time, we are involved in other disputes or regulatory inquiries that arise in the ordinary course of business, including suits by our users (individually or as class actions) alleging, among other things, improper disclosure of our prices, rules or policies, that our practices, prices, rules, policies or customer/user agreements violate applicable law or that we have acted unfairly and/or not acted in conformity with such practices, prices, rules, policies or agreements. Further, the number and significance of these disputes and inquiries are increasing as the political and regulatory landscape changes and, as we have grown larger, our businesses have expanded in scope (both in terms of the range of products and services that we offer and our geographical operations) and our products and services have increased in complexity. Any claims or regulatory actions against us, whether meritorious or not, could be time consuming, result in costly litigation, damage awards (including statutory damages for certain causes of action in certain jurisdictions), injunctive relief or increased costs of doing business through adverse judgment or settlement, require us to change our business practices in expensive ways, require significant amounts of management time, result in the diversion of significant operational resources or otherwise harm our business. Indemnification Provisions We entered into a separation and distribution agreement and various other agreements with PayPal to govern the separation and relationship of the two companies. These agreements provide for specific indemnity and liability obligations and could lead to disputes between us and PayPal, which may be significant. In addition, the indemnity rights we have against PayPal under the agreements may not be sufficient to protect us and our indemnity obligations to PayPal may be significant. In addition, we have entered into indemnification agreements with each of our directors, executive officers and certain other officers. These agreements require us to indemnify such individuals, to the fullest extent permitted by Delaware law, for certain liabilities to which they may become subject as a result of their affiliation with u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Stockholders’ Equity Stock Repurchase Program Our stock repurchase programs are intended to programmatically offset the impact of dilution from our equity compensation programs and, subject to market conditions and other factors, to make opportunistic and programmatic repurchases of our common stock to reduce our outstanding share count. Any share repurchases under our stock repurchase programs may be made through open market transactions, block trades, privately negotiated transactions (including accelerated share repurchase transactions) or other means at times and in such amounts as management deems appropriate and will be funded from our working capital or other financing alternatives. Our stock repurchase programs may be limited or terminated at any time without prior notice. The timing and actual number of shares repurchased will depend on a variety of factors, including corporate and regulatory requirements, price and other market conditions and management’s determination as to the appropriate use of our cash. In January 2020, our Board authorized an additional $5.0 billion stock repurchase program, in February 2021, our Board authorized an additional $4.0 billion stock repurchase program and i n August 2021, our Board authorized an additional $3.0 billion stock repurchase program . These stock repurchase programs have no expiration from the date of authorization. The following table summarizes stock repurchase activity under our stock repurchase programs for the period indicated (in millions, except per share amounts): Shares Repurchased (1) Average Price per Share (2) Value of Shares Repurchased (2) Remaining Amount Authorized Balance as of January 1, 2021 $ 2,033 Authorization of additional plan in February 2021 4,000 Authorization of additional plan in August 2021 3,000 Repurchase of shares of common stock 60 $ 67.11 $ 4,042 (4,042) Balance as of September 30, 2021 $ 4,991 (1) These repurchased shares of common stock were recorded as treasury stock and were accounted for under the cost method. None of the repurchased shares of common stock have been retired. (2) Excludes broker commissions. Dividends The Company paid a total of $116 million and $359 million in cash dividends during the three and nine months ended September 30, 2021, respectively, and $111 million and $337 million during the three and nine months ended September 30, 2020, respectively. In October 2021, our Board of Directors declared a cash dividend of $0.18 per share of common stock to be paid on December 17, 2021 to stockholders of record as of December 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Millions</t>
        </is>
      </c>
      <c r="B1" s="2" t="inlineStr">
        <is>
          <t>Sep. 30, 2021</t>
        </is>
      </c>
      <c r="C1" s="2" t="inlineStr">
        <is>
          <t>Dec. 31, 2020</t>
        </is>
      </c>
    </row>
    <row r="2">
      <c r="A2" s="3" t="inlineStr">
        <is>
          <t>Current assets:</t>
        </is>
      </c>
    </row>
    <row r="3">
      <c r="A3" s="4" t="inlineStr">
        <is>
          <t>Cash and cash equivalents</t>
        </is>
      </c>
      <c r="B3" s="6" t="n">
        <v>1244</v>
      </c>
      <c r="C3" s="6" t="n">
        <v>1101</v>
      </c>
    </row>
    <row r="4">
      <c r="A4" s="4" t="inlineStr">
        <is>
          <t>Short-term investments</t>
        </is>
      </c>
      <c r="B4" s="5" t="n">
        <v>4038</v>
      </c>
      <c r="C4" s="5" t="n">
        <v>2392</v>
      </c>
    </row>
    <row r="5">
      <c r="A5" s="4" t="inlineStr">
        <is>
          <t>Equity investment</t>
        </is>
      </c>
      <c r="B5" s="5" t="n">
        <v>9279</v>
      </c>
      <c r="C5" s="5" t="n">
        <v>0</v>
      </c>
    </row>
    <row r="6">
      <c r="A6" s="4" t="inlineStr">
        <is>
          <t>Accounts receivable, net of allowance for doubtful accounts of $66 and $97</t>
        </is>
      </c>
      <c r="B6" s="5" t="n">
        <v>93</v>
      </c>
      <c r="C6" s="5" t="n">
        <v>362</v>
      </c>
    </row>
    <row r="7">
      <c r="A7" s="4" t="inlineStr">
        <is>
          <t>Customer accounts and funds receivable</t>
        </is>
      </c>
      <c r="B7" s="5" t="n">
        <v>567</v>
      </c>
      <c r="C7" s="5" t="n">
        <v>290</v>
      </c>
    </row>
    <row r="8">
      <c r="A8" s="4" t="inlineStr">
        <is>
          <t>Other current assets</t>
        </is>
      </c>
      <c r="B8" s="5" t="n">
        <v>965</v>
      </c>
      <c r="C8" s="5" t="n">
        <v>780</v>
      </c>
    </row>
    <row r="9">
      <c r="A9" s="4" t="inlineStr">
        <is>
          <t>Total current assets</t>
        </is>
      </c>
      <c r="B9" s="5" t="n">
        <v>17756</v>
      </c>
      <c r="C9" s="5" t="n">
        <v>7190</v>
      </c>
    </row>
    <row r="10">
      <c r="A10" s="4" t="inlineStr">
        <is>
          <t>Long-term investments</t>
        </is>
      </c>
      <c r="B10" s="5" t="n">
        <v>933</v>
      </c>
      <c r="C10" s="5" t="n">
        <v>833</v>
      </c>
    </row>
    <row r="11">
      <c r="A11" s="4" t="inlineStr">
        <is>
          <t>Property and equipment, net</t>
        </is>
      </c>
      <c r="B11" s="5" t="n">
        <v>1225</v>
      </c>
      <c r="C11" s="5" t="n">
        <v>1292</v>
      </c>
    </row>
    <row r="12">
      <c r="A12" s="4" t="inlineStr">
        <is>
          <t>Goodwill</t>
        </is>
      </c>
      <c r="B12" s="5" t="n">
        <v>4138</v>
      </c>
      <c r="C12" s="5" t="n">
        <v>4285</v>
      </c>
    </row>
    <row r="13">
      <c r="A13" s="4" t="inlineStr">
        <is>
          <t>Intangible assets, net</t>
        </is>
      </c>
      <c r="B13" s="5" t="n">
        <v>3</v>
      </c>
      <c r="C13" s="5" t="n">
        <v>12</v>
      </c>
    </row>
    <row r="14">
      <c r="A14" s="4" t="inlineStr">
        <is>
          <t>Operating lease right-of-use assets</t>
        </is>
      </c>
      <c r="B14" s="5" t="n">
        <v>338</v>
      </c>
      <c r="C14" s="5" t="n">
        <v>430</v>
      </c>
    </row>
    <row r="15">
      <c r="A15" s="4" t="inlineStr">
        <is>
          <t>Deferred tax assets</t>
        </is>
      </c>
      <c r="B15" s="5" t="n">
        <v>3297</v>
      </c>
      <c r="C15" s="5" t="n">
        <v>3537</v>
      </c>
    </row>
    <row r="16">
      <c r="A16" s="4" t="inlineStr">
        <is>
          <t>Warrant asset</t>
        </is>
      </c>
      <c r="B16" s="5" t="n">
        <v>1434</v>
      </c>
      <c r="C16" s="5" t="n">
        <v>1051</v>
      </c>
    </row>
    <row r="17">
      <c r="A17" s="4" t="inlineStr">
        <is>
          <t>Other assets</t>
        </is>
      </c>
      <c r="B17" s="5" t="n">
        <v>133</v>
      </c>
      <c r="C17" s="5" t="n">
        <v>131</v>
      </c>
    </row>
    <row r="18">
      <c r="A18" s="4" t="inlineStr">
        <is>
          <t>Total assets</t>
        </is>
      </c>
      <c r="B18" s="5" t="n">
        <v>29257</v>
      </c>
      <c r="C18" s="5" t="n">
        <v>19310</v>
      </c>
    </row>
    <row r="19">
      <c r="A19" s="3" t="inlineStr">
        <is>
          <t>Current liabilities:</t>
        </is>
      </c>
    </row>
    <row r="20">
      <c r="A20" s="4" t="inlineStr">
        <is>
          <t>Short-term debt</t>
        </is>
      </c>
      <c r="B20" s="5" t="n">
        <v>1355</v>
      </c>
      <c r="C20" s="5" t="n">
        <v>6</v>
      </c>
    </row>
    <row r="21">
      <c r="A21" s="4" t="inlineStr">
        <is>
          <t>Accounts payable</t>
        </is>
      </c>
      <c r="B21" s="5" t="n">
        <v>265</v>
      </c>
      <c r="C21" s="5" t="n">
        <v>278</v>
      </c>
    </row>
    <row r="22">
      <c r="A22" s="4" t="inlineStr">
        <is>
          <t>Customer accounts and funds payable</t>
        </is>
      </c>
      <c r="B22" s="5" t="n">
        <v>621</v>
      </c>
      <c r="C22" s="5" t="n">
        <v>379</v>
      </c>
    </row>
    <row r="23">
      <c r="A23" s="4" t="inlineStr">
        <is>
          <t>Accrued expenses and other current liabilities</t>
        </is>
      </c>
      <c r="B23" s="5" t="n">
        <v>1864</v>
      </c>
      <c r="C23" s="5" t="n">
        <v>1767</v>
      </c>
    </row>
    <row r="24">
      <c r="A24" s="4" t="inlineStr">
        <is>
          <t>Deferred revenue</t>
        </is>
      </c>
      <c r="B24" s="5" t="n">
        <v>85</v>
      </c>
      <c r="C24" s="5" t="n">
        <v>98</v>
      </c>
    </row>
    <row r="25">
      <c r="A25" s="4" t="inlineStr">
        <is>
          <t>Income taxes payable</t>
        </is>
      </c>
      <c r="B25" s="5" t="n">
        <v>176</v>
      </c>
      <c r="C25" s="5" t="n">
        <v>167</v>
      </c>
    </row>
    <row r="26">
      <c r="A26" s="4" t="inlineStr">
        <is>
          <t>Total current liabilities</t>
        </is>
      </c>
      <c r="B26" s="5" t="n">
        <v>5296</v>
      </c>
      <c r="C26" s="5" t="n">
        <v>4002</v>
      </c>
    </row>
    <row r="27">
      <c r="A27" s="4" t="inlineStr">
        <is>
          <t>Operating lease liabilities</t>
        </is>
      </c>
      <c r="B27" s="5" t="n">
        <v>224</v>
      </c>
      <c r="C27" s="5" t="n">
        <v>316</v>
      </c>
    </row>
    <row r="28">
      <c r="A28" s="4" t="inlineStr">
        <is>
          <t>Deferred tax liabilities</t>
        </is>
      </c>
      <c r="B28" s="5" t="n">
        <v>3904</v>
      </c>
      <c r="C28" s="5" t="n">
        <v>2368</v>
      </c>
    </row>
    <row r="29">
      <c r="A29" s="4" t="inlineStr">
        <is>
          <t>Long-term debt</t>
        </is>
      </c>
      <c r="B29" s="5" t="n">
        <v>7727</v>
      </c>
      <c r="C29" s="5" t="n">
        <v>7740</v>
      </c>
    </row>
    <row r="30">
      <c r="A30" s="4" t="inlineStr">
        <is>
          <t>Other liabilities</t>
        </is>
      </c>
      <c r="B30" s="5" t="n">
        <v>1161</v>
      </c>
      <c r="C30" s="5" t="n">
        <v>1260</v>
      </c>
    </row>
    <row r="31">
      <c r="A31" s="4" t="inlineStr">
        <is>
          <t>Total liabilities</t>
        </is>
      </c>
      <c r="B31" s="5" t="n">
        <v>18312</v>
      </c>
      <c r="C31" s="5" t="n">
        <v>15749</v>
      </c>
    </row>
    <row r="32">
      <c r="A32" s="4" t="inlineStr">
        <is>
          <t>Commitments and Contingencies (Note 11)</t>
        </is>
      </c>
      <c r="B32" s="4" t="inlineStr">
        <is>
          <t xml:space="preserve"> </t>
        </is>
      </c>
      <c r="C32" s="4" t="inlineStr">
        <is>
          <t xml:space="preserve"> </t>
        </is>
      </c>
    </row>
    <row r="33">
      <c r="A33" s="3" t="inlineStr">
        <is>
          <t>Stockholders’ equity:</t>
        </is>
      </c>
    </row>
    <row r="34">
      <c r="A34" s="4" t="inlineStr">
        <is>
          <t>Common stock, $0.001 par value; 3,580 shares authorized; 633 and 684 shares outstanding</t>
        </is>
      </c>
      <c r="B34" s="5" t="n">
        <v>2</v>
      </c>
      <c r="C34" s="5" t="n">
        <v>2</v>
      </c>
    </row>
    <row r="35">
      <c r="A35" s="4" t="inlineStr">
        <is>
          <t>Additional paid-in capital</t>
        </is>
      </c>
      <c r="B35" s="5" t="n">
        <v>16750</v>
      </c>
      <c r="C35" s="5" t="n">
        <v>16497</v>
      </c>
    </row>
    <row r="36">
      <c r="A36" s="4" t="inlineStr">
        <is>
          <t>Treasury stock at cost, 1,081 and 1,021 shares</t>
        </is>
      </c>
      <c r="B36" s="5" t="n">
        <v>-40559</v>
      </c>
      <c r="C36" s="5" t="n">
        <v>-36515</v>
      </c>
    </row>
    <row r="37">
      <c r="A37" s="4" t="inlineStr">
        <is>
          <t>Retained earnings</t>
        </is>
      </c>
      <c r="B37" s="5" t="n">
        <v>34230</v>
      </c>
      <c r="C37" s="5" t="n">
        <v>22961</v>
      </c>
    </row>
    <row r="38">
      <c r="A38" s="4" t="inlineStr">
        <is>
          <t>Accumulated other comprehensive income</t>
        </is>
      </c>
      <c r="B38" s="5" t="n">
        <v>522</v>
      </c>
      <c r="C38" s="5" t="n">
        <v>616</v>
      </c>
    </row>
    <row r="39">
      <c r="A39" s="4" t="inlineStr">
        <is>
          <t>Total stockholders’ equity</t>
        </is>
      </c>
      <c r="B39" s="5" t="n">
        <v>10945</v>
      </c>
      <c r="C39" s="5" t="n">
        <v>3561</v>
      </c>
    </row>
    <row r="40">
      <c r="A40" s="4" t="inlineStr">
        <is>
          <t>Total liabilities and stockholders’ equity</t>
        </is>
      </c>
      <c r="B40" s="5" t="n">
        <v>29257</v>
      </c>
      <c r="C40" s="5" t="n">
        <v>19310</v>
      </c>
    </row>
    <row r="41">
      <c r="A41" s="4" t="inlineStr">
        <is>
          <t>Discontinued Operations, Held-for-sale</t>
        </is>
      </c>
    </row>
    <row r="42">
      <c r="A42" s="3" t="inlineStr">
        <is>
          <t>Current assets:</t>
        </is>
      </c>
    </row>
    <row r="43">
      <c r="A43" s="4" t="inlineStr">
        <is>
          <t>Current assets</t>
        </is>
      </c>
      <c r="B43" s="5" t="n">
        <v>1570</v>
      </c>
      <c r="C43" s="5" t="n">
        <v>1077</v>
      </c>
    </row>
    <row r="44">
      <c r="A44" s="4" t="inlineStr">
        <is>
          <t>Long-term assets</t>
        </is>
      </c>
      <c r="B44" s="5" t="n">
        <v>0</v>
      </c>
      <c r="C44" s="5" t="n">
        <v>549</v>
      </c>
    </row>
    <row r="45">
      <c r="A45" s="3" t="inlineStr">
        <is>
          <t>Current liabilities:</t>
        </is>
      </c>
    </row>
    <row r="46">
      <c r="A46" s="4" t="inlineStr">
        <is>
          <t>Current liabilities</t>
        </is>
      </c>
      <c r="B46" s="5" t="n">
        <v>930</v>
      </c>
      <c r="C46" s="5" t="n">
        <v>855</v>
      </c>
    </row>
    <row r="47">
      <c r="A47" s="4" t="inlineStr">
        <is>
          <t>Long-term liabilities</t>
        </is>
      </c>
      <c r="B47" s="5" t="n">
        <v>0</v>
      </c>
      <c r="C47" s="5" t="n">
        <v>63</v>
      </c>
    </row>
    <row r="48">
      <c r="A48" s="4" t="inlineStr">
        <is>
          <t>Discontinued Operations, Disposed of by Sale</t>
        </is>
      </c>
    </row>
    <row r="49">
      <c r="A49" s="3" t="inlineStr">
        <is>
          <t>Current assets:</t>
        </is>
      </c>
    </row>
    <row r="50">
      <c r="A50" s="4" t="inlineStr">
        <is>
          <t>Current assets</t>
        </is>
      </c>
      <c r="B50" s="5" t="n">
        <v>0</v>
      </c>
      <c r="C50" s="5" t="n">
        <v>1188</v>
      </c>
    </row>
    <row r="51">
      <c r="A51" s="3" t="inlineStr">
        <is>
          <t>Current liabilities:</t>
        </is>
      </c>
    </row>
    <row r="52">
      <c r="A52" s="4" t="inlineStr">
        <is>
          <t>Current liabilities</t>
        </is>
      </c>
      <c r="B52" s="6" t="n">
        <v>0</v>
      </c>
      <c r="C52" s="6" t="n">
        <v>4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9 Months Ended</t>
        </is>
      </c>
    </row>
    <row r="2">
      <c r="B2" s="2" t="inlineStr">
        <is>
          <t>Sep. 30, 2021</t>
        </is>
      </c>
    </row>
    <row r="3">
      <c r="A3" s="3" t="inlineStr">
        <is>
          <t>Share-based Payment Arrangement [Abstract]</t>
        </is>
      </c>
    </row>
    <row r="4">
      <c r="A4" s="4" t="inlineStr">
        <is>
          <t>Employee Benefit Plans</t>
        </is>
      </c>
      <c r="B4" s="4" t="inlineStr">
        <is>
          <t xml:space="preserve">Employee Benefit Plans Restricted Stock Unit Activity The following table presents restricted stock unit (“RSU”) activity under our equity incentive plans for the period indicated (in millions): Units (1) Outstanding as of January 1, 2021 25 Awarded 12 Vested (9) Forfeited (4) Outstanding as of September 30, 2021 24 (1) Activity presented is inclusive of units granted to employees of our eBay Korea business. The weighted average grant date fair value for RSUs awarded during the nine months ended September 30, 2021 was $63.61 per share. Stock-Based Compensation Expense The following table presents the impact on our results of continuing operations of recording stock-based compensation expense for the periods indicated (in millions): Three Months Ended Nine Months Ended 2021 2020 2021 2020 Cost of net revenues $ 12 $ 10 $ 35 $ 30 Sales and marketing 25 23 70 57 Product development 50 37 147 113 General and administrative 40 40 113 101 Total stock-based compensation expense $ 127 $ 110 $ 365 $ 301 Capitalized in product development $ 3 $ 3 $ 9 $ 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We are subject to both direct and indirect taxation in the U.S. and various states and foreign jurisdictions. We are under examination by certain tax authorities for the 2010 to 2020 tax years. We believe that adequate amounts have been reserved for any adjustments that may ultimately result from these or other examinations. The material jurisdictions where we are subject to potential examination by tax authorities for tax years after 2009 include, among others, the U.S. (Federal and California), Germany, Israel, Switzerland and the United Kingdom. Although the timing of the resolution and/or closure of audits is highly uncertain, it is reasonably possible that the balance of gross unrecognized tax benefits could significantly change in the next 12 months. However, given the number of years remaining subject to examination and the number of matters being examined, we are unable to estimate the full range of possible adjustments to the balance of gross unrecognized tax benefits. We have recognized the tax consequences of all foreign unremitted earnings and management has no specific plans to indefinitely reinvest the unremitted earnings of our foreign subsidiaries as of the balance sheet date. We have not provided for deferred taxes on outside basis differences in our investments in our foreign subsidiaries that are unrelated to unremitted earnings. With the exception of eBay Korea recognized in discontinued operations, these basis differences will be indefinitely reinvested. A determination of the unrecognized deferred taxes related to these other components of our outside basis difference is not practicable. In connection with the intent to sell the eBay Korea business as discussed in “Note 1 — The Company and Summary of Significant Accounting Policies”, we assessed the outside basis differences relating to eBay Korea and determined that no material deferred taxes need to be provided on the difference as of September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30, 2021</t>
        </is>
      </c>
    </row>
    <row r="3">
      <c r="A3" s="3" t="inlineStr">
        <is>
          <t>Equity [Abstract]</t>
        </is>
      </c>
    </row>
    <row r="4">
      <c r="A4" s="4" t="inlineStr">
        <is>
          <t>Accumulated Other Comprehensive Income</t>
        </is>
      </c>
      <c r="B4" s="4" t="inlineStr">
        <is>
          <t xml:space="preserve">Accumulated Other Comprehensive Income The following tables summarize the changes in AOCI for the periods indicated (in millions): Unrealized Gains (Losses) on Derivative Instruments Unrealized Foreign Estimated Tax (Expense) Benefit Total Balance as of June 30, 2021 $ (15) $ 1 $ 547 $ 27 $ 560 Other comprehensive income (loss) before reclassifications 43 1 (85) (9) (50) Less: Amount of gain (loss) reclassified from AOCI (17) 1 — 4 (12) Net current period other comprehensive income (loss) 60 — (85) (13) (38) Balance as of September 30, 2021 $ 45 $ 1 $ 462 $ 14 $ 522 Unrealized Gains (Losses) on Derivative Instruments Unrealized Foreign Estimated Tax (Expense) Benefit Total Balance as of June 30, 2020 $ (9) $ 6 $ 299 $ 25 $ 321 Other comprehensive income (loss) before reclassifications (35) — 121 9 95 Less: Amount of gain (loss) reclassified from AOCI 6 — — (1) 5 Net current period other comprehensive income (loss) (41) — 121 10 90 Balance as of September 30, 2020 $ (50) $ 6 $ 420 $ 35 $ 411 Unrealized Gains (Losses) on Derivative Instruments Unrealized Foreign Estimated Tax (Expense) Benefit Total Balance as of December 31, 2020 $ (85) $ 5 $ 654 $ 42 $ 616 Other comprehensive income (loss) before reclassifications 69 (3) (192) (14) (140) Less: Amount of gain (loss) reclassified from AOCI (61) 1 — 14 (46) Net current period other comprehensive income (loss) 130 (4) (192) (28) (94) Balance as of September 30, 2021 $ 45 $ 1 $ 462 $ 14 $ 522 Unrealized Gains (Losses) on Derivative Instruments Unrealized Foreign Estimated Tax (Expense) Benefit Total Balance as of December 31, 2019 $ (9) $ 5 $ 363 $ 25 $ 384 Other comprehensive income (loss) before reclassifications (18) 1 57 5 45 Less: Amount of gain (loss) reclassified from AOCI 23 — — (5) 18 Net current period other comprehensive income (loss) (41) 1 57 10 27 Balance as of September 30, 2020 $ (50) $ 6 $ 420 $ 35 $ 411 The following table summarizes the reclassifications out of AOCI for the periods indicated (in millions): Details about AOCI Components Affected Line Item in the Statement of Income Amount of Gain (Loss) Reclassified From AOCI Three Months Ended Nine Months Ended 2021 2020 2021 2020 Gains (losses) on cash flow hedges Foreign exchange contracts Net revenues $ (19) $ 6 $ (65) $ 23 Foreign exchange contracts Cost of net revenues 1 — 3 — Interest rate contracts Interest and other, net 1 — 1 — Total, from continuing operations before income taxes (17) 6 (61) 23 Provision for income taxes 4 (1) 14 (5) Total, from continuing operations net of income taxes (13) 5 (47) 18 Unrealized gains (losses) on investments Interest and other, net 1 — 1 — Total, before income taxes 1 — 1 — Provision for income taxes — — — — Total, net of income taxes 1 — 1 — Total reclassifications for the period Total, net of income taxes $ (12) $ 5 $ (46) $ 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1</t>
        </is>
      </c>
    </row>
    <row r="3">
      <c r="A3" s="3" t="inlineStr">
        <is>
          <t>Restructuring and Related Activities [Abstract]</t>
        </is>
      </c>
    </row>
    <row r="4">
      <c r="A4" s="4" t="inlineStr">
        <is>
          <t>Restructuring</t>
        </is>
      </c>
      <c r="B4" s="4" t="inlineStr">
        <is>
          <t>Restructuring The following table summarizes restructuring reserve activity for the period indicated (in millions): Employee Severance and Benefits Accrued liability as of January 1, 2021 $ — Charges 35 Payments (30) Accrued liability as of September 30, 2021 $ 5 During the first quarter of 2021, management approved plans that included the reduction in workforce and other exit costs. The reduction was substantially completed in the first quarter of 2021 and resulted in a pre-tax charge of $35 million. During the first quarter of 2020 we substantially completed the reduction in workforce that was approved by management during the fourth quarter of 2019. We incurred pre-tax restructuring charges of approximately $7 million primarily during the first quarter of 2020 in connection with the action taken in the fourth quarter of 2019. Restructuring charges are included in general and administrative expenses in the condensed consolidated statement of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Use of Estimates</t>
        </is>
      </c>
      <c r="B4" s="4" t="inlineStr">
        <is>
          <t>Use of Estimates The preparation of condensed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On an ongoing basis, we evaluate our estimates, including those related to provisions for transaction losses, legal contingencies, income taxes, revenue recognition, stock-based compensation, investments, goodwill and the recoverability of intangible assets. We base our estimates on historical experience and on various other assumptions that we believe to be reasonable under the circumstances. Actual results could differ from those estimates.</t>
        </is>
      </c>
    </row>
    <row r="5">
      <c r="A5" s="4" t="inlineStr">
        <is>
          <t>Principles of Consolidation and Basis of Presentation</t>
        </is>
      </c>
      <c r="B5" s="4" t="inlineStr">
        <is>
          <t xml:space="preserve">Principles of Consolidation and Basis of Presentation The accompanying condensed financial statements are consolidated and include the financial statements of eBay Inc., our wholly and majority-owned subsidiaries and variable interest entities (“VIE”) where we are the primary beneficiary. All intercompany balances and transactions have been eliminated in consolidation. Minority interests are recorded as a noncontrolling interest. A qualitative approach is applied to assess the consolidation requirement for VIEs. Equity investments in entities where we have not elected the fair value option and where we hold at least a 20% ownership interest, have the ability to exercise significant influence, but not control, over the investee are accounted for using the equity method of accounting. For such investments, our share of the investees’ results of operations is included in interest and other, net and our investment balance is included in long-term investments. Investments in entities where we hold less than a 20% ownership interest are generally accounted for as equity investments to be measured at fair value or, under an election, at cost if it does not have readily determinable fair value, in which case the carrying value would be adjusted upon the occurrence of an observable price change in an orderly transaction for identical or similar instruments or impairment. </t>
        </is>
      </c>
    </row>
    <row r="6">
      <c r="A6" s="4" t="inlineStr">
        <is>
          <t>Revenue recognition</t>
        </is>
      </c>
      <c r="B6" s="4" t="inlineStr">
        <is>
          <t>Revenue recognition We recognize revenue when we transfer control of promised goods or services to customers in an amount that reflects the consideration to which we expect to be entitled in exchange for those goods or services. Revenue is recognized net of any taxes collected, which are subsequently remitted to governmental authorities. Net transaction revenues Our net transaction revenues primarily include final value fees, feature fees, including fees to promote listings, and listing fees from sellers in our Marketplace. Our net transaction revenues also include store subscription and other fees often from large enterprise sellers. Our net transaction revenues are reduced by incentives provided to our customers. We identified one performance obligation to sellers on our Marketplace platform, which is to connect buyers and sellers on our secure and trusted Marketplace platforms, including payment processing activities. Final value fees are recognized when an item is sold on a Marketplace platform, satisfying this performance obligation. There may be additional services available to Marketplace sellers, mainly to promote or feature listings, that are not distinct within the context of the contract. Accordingly, fees for these additional services are recognized when the single performance obligation is satisfied. Promoted listing fees are recognized when the item is sold and feature and listing fees are recognized when an item is sold, or when the contract expires. Store subscription and other nonstandard listing contracts may contain multiple performance obligations, including discounts on future services. Determining whether performance obligations should be accounted for separately or combined may require significant judgment. The transaction price is allocated to each performance obligation based on its stand-alone selling price (“SSP”). In instances where SSP is not directly observable, we generally estimate selling prices based on when they are sold to customers of a similar nature and geography. These estimates are generally based on pricing strategies, market factors, strategic objectives and observable inputs. Store subscription revenues are recognized over the subscription period, and discounts offered through store subscription or nonstandard listing contracts are recognized when the options are exercised or when the options expire. Further, to drive traffic to our platforms, we provide incentives to buyers and sellers in various forms including discounts on fees, discounts on items sold, coupons and rewards. Evaluating whether a promotion or incentive is a payment to a customer may require significant judgment. Promotions and incentives which are consideration payable to a customer are recognized as a reduction of revenue at the later of when revenue is recognized or when we pay or promise to pay the incentive. Promotions and incentives to most buyers on our Marketplace platforms, to whom we have no performance obligation, are recognized as sales and marketing expense. In addition, we may provide credits to customers when we refund certain fees. Credits are accounted for as variable consideration at contract inception when estimating the amount of revenue to be recognized when a performance obligation is satisfied to the extent that it is probable that a significant reversal of revenue will not occur and updated as additional information becomes available. Marketing services and other revenues Our marketing services and other revenues are derived principally from the sale of advertisements and revenue sharing arrangements. Advertising revenue is derived principally from the sale of online advertisements which are based on “impressions” (i.e., the number of times that an advertisement appears in pages viewed by users of our platforms) or “clicks” (which are generated each time users on our platforms click through our advertisements to an advertiser’s designated website) delivered to advertisers. We use the output method and apply the practical expedient to recognize advertising revenue in the amount to which we have a right to invoice. For contracts with target advertising commitments with rebates, estimated payout is accounted for as a variable consideration to the extent it is probable that a significant reversal of revenue will not occur. Revenues related to revenue sharing arrangements are recognized based on whether we are the principal and are responsible for fulfilling the promise to provide the specified services or whether we are an agent arranging for those services to be provided by our partners. Determining whether we are a principal or agent in these contracts may require significant judgment. If we are the principal, we recognize revenue in the gross amount of consideration received from the customer, whereas if we are an agent, we recognize revenue net of the consideration due to our partners at a point in time when the services are provided. Our most significant revenue share arrangements are with shipping service providers. We are primarily acting as an agent in these contracts and revenues are recognized at a point in time when we have satisfied our promise of connecting the shipping service provider to our customer.</t>
        </is>
      </c>
    </row>
    <row r="7">
      <c r="A7" s="4" t="inlineStr">
        <is>
          <t>Investments</t>
        </is>
      </c>
      <c r="B7" s="4" t="inlineStr">
        <is>
          <t>Investments Short-term investments are primarily comprised of corporate debt securities, commercial paper, and agency securities. Short-term investments are investments with original maturities of less than one year when purchased, are classified as available-for-sale and reported at fair value using the specific identification method. Short-term investments also include equity securities with readily determinable fair values that can be sold in active markets. Long-term investments are primarily comprised of corporate debt securities, agency securities, equity investments without readily determinable fair values and equity investments under the equity method of accounting. Debt securities are classified as available-for-sale and are reported at fair value using the specific identification method. Unrealized gains and losses on our available-for-sale debt securities are excluded from earnings and reported as a component of other comprehensive income (loss), net of related estimated income tax provisions or benefits. We periodically assess our portfolio of debt investments for impairment. For debt securities in an unrealized loss position, this assessment first takes into account our intent to sell, or whether it is more likely than not that we will be required to sell the security before recovery of its amortized cost basis. If either of these criteria are met, the debt security’s amortized cost basis is written down to fair value through interest and other, net. For debt securities in an unrealized loss position that do not meet the aforementioned criteria, we assess whether the decline in fair value has resulted from credit losses or other factors. In making this assessment, we consider the extent to which fair value is less than amortized cost, any changes to the rating of the security by a rating agency, and any adverse conditions specifically related to the security, among other factors. If this assessment indicates that a credit loss may exist,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will be recorded through interest and other, net, limited by the amount that the fair value is less than the amortized cost basis. Any additional impairment not recorded through an allowance for credit losses is recognized in other comprehensive income. Changes in the allowance for credit losses are recorded as provision for (or reversal of) credit loss expense. Losses are charged against the allowance when management believes the uncollectability of an available-for-sale security is confirmed or when either of the criteria regarding intent or requirement to sell is met. These changes are recorded in interest and other, net. Our equity investments include equity investments with readily determinable fair values, equity investments without readily determinable fair values and equity investments under the equity method of accounting. Equity investments with readily determinable fair values are investments in publicly-traded companies for which we do not exercise significant influence and are measured at fair value based on the respective closing stock price and prevailing foreign exchange rate, as applicable, at the period end date. Equity investments with readily determinable fair values are classified within Level 1 in the fair value hierarchy as the valuation can be obtained from real time quotes in active markets. Subsequent changes in fair value are recognized in interest and other, net. Equity investments without readily determinable fair values are non-marketable equity securities, which are investments in privately-held companies for which we do not exercise significant influence and are accounted for under the measurement alternative. Under the measurement alternative, the carrying value is measured at cost minus impairment, if any, plus or minus changes resulting from observable price changes in orderly transactions for the identical or a similar investment of the same issuer. We perform a qualitative fair value assessment on a quarterly basis over our equity investments without readily determinable fair values to identify any changes in basis or impairments. Equity investments without readily determinable fair values are considered impaired when there is an indication that the fair value of our interest is less than the carrying amount. Changes in basis and impairments of equity investments without readily determinable fair values are recognized in interest and other, net.</t>
        </is>
      </c>
    </row>
    <row r="8">
      <c r="A8" s="4" t="inlineStr">
        <is>
          <t>Equity investment in Adevinta</t>
        </is>
      </c>
      <c r="B8" s="4" t="inlineStr">
        <is>
          <t>Equity investment in Adevinta As of September 30, 2021, our equity investment in Adevinta represented a 44% equity interest. Our ownership will be reduced to 33% when our share purchase agreement with Permira closes, inclusive of the option exercised to purchase additional shares, which is expected to occur in the fourth quarter of 2021. At the initial recognition of the equity investment, we elected the fair value option where subsequent changes in fair value are recognized in interest and other, net in the condensed consolidated statement of income. We report the investment at fair value within equity investment in Adevinta in our condensed consolidated balance sheet. The investment is classified within Level 1 in the fair value hierarchy as the valuation can be obtained from real time quotes in active markets. The fair value of the equity investment is measured based on Adevinta’s closing stock price and prevailing foreign exchange rate. We believe the fair value option election creates more transparency of the current value of our shares in the equity investment for Adevinta. Refer to “Note 8 — Fair Value Measurement of Assets and Liabilities” for additional details.</t>
        </is>
      </c>
    </row>
    <row r="9">
      <c r="A9" s="4" t="inlineStr">
        <is>
          <t>Customer accounts and funds receivable</t>
        </is>
      </c>
      <c r="B9" s="4" t="inlineStr">
        <is>
          <t>Customer accounts and funds receivable These balances represent payments in transit and cash received and held by financial institutions and payment processors associated with marketplace activity and awaiting settlement or are installment collections from financial institutions. We are exposed to credit losses from customer accounts and funds receivable balances held by third party financial institutions. We assess these balances for credit loss based on a review of the average period for which the funds are held, credit ratings of the financial institutions and by assessing the probability of default and loss given default models. At September 30, 2021, we did not record any credit-related loss.</t>
        </is>
      </c>
    </row>
    <row r="10">
      <c r="A10" s="4" t="inlineStr">
        <is>
          <t>Payment processor advances</t>
        </is>
      </c>
      <c r="B10" s="4" t="inlineStr">
        <is>
          <t>Payment processor advances Payment processor advances represent amounts prefunded to and held by payment processors in order to fund outflows in the normal course of the transaction lifecycle, including but not limited to payment processor fees, seller account payouts, and incentives such as coupons or gift cards. Payment processor advances are recorded within other current assets in our condensed consolidated balance sheet. Other accounts are used to collect and remit indirect taxes from the buyer to the local tax authorities and to transfer shipping label proceeds from the seller to the relevant shipping service providers. Generally, changes in balances that impact the determination of net income, such as payment processor fees and incentives are presented within operating activities in our condensed consolidated statement of cash flows. Changes in balances that pertain solely to payment intermediation activities (e.g. seller pay-out services) are presented within financing activities in our condensed consolidated statement of cash flows.</t>
        </is>
      </c>
    </row>
    <row r="11">
      <c r="A11" s="4" t="inlineStr">
        <is>
          <t>Customer accounts and funds payable</t>
        </is>
      </c>
      <c r="B11" s="4" t="inlineStr">
        <is>
          <t>Customer accounts and funds payable These balances primarily represent the Company’s liability towards its customers to settle the funds from the completed transactions on the platform associated with marketplace activity.</t>
        </is>
      </c>
    </row>
    <row r="12">
      <c r="A12" s="4" t="inlineStr">
        <is>
          <t>Recent Adopted Accounting Pronouncements</t>
        </is>
      </c>
      <c r="B12" s="4" t="inlineStr">
        <is>
          <t>Recently Adopted Accounting Pronouncements In 2019, the Financial Accounting Standards Board (“FASB”) issued new guidance to simplify the accounting for income taxes by removing certain exceptions to the general principles and also simplification of areas such as franchise taxes, step-up in tax basis goodwill, separate entity financial statements and interim recognition of enactment of tax laws or rate changes. The standard is effective for annual reporting periods beginning after December 15, 2020, including interim reporting periods within those fiscal years. We adopted this guidance in the first quarter of 2021 with no material impact on our condensed consolidated financial statements. In 2020, the FASB issued new guidance to decrease diversity in practice and increase comparability for the accounting of certain equity securities and investments under the equity method of accounting. The standard is effective for fiscal years, and interim periods within those fiscal years, beginning after December 15, 2020. We adopted this guidance in the first quarter of 2021 with no material impact on our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Per Share (Tables)</t>
        </is>
      </c>
      <c r="B1" s="2" t="inlineStr">
        <is>
          <t>9 Months Ended</t>
        </is>
      </c>
    </row>
    <row r="2">
      <c r="B2" s="2" t="inlineStr">
        <is>
          <t>Sep. 30, 2021</t>
        </is>
      </c>
    </row>
    <row r="3">
      <c r="A3" s="3" t="inlineStr">
        <is>
          <t>Earnings Per Share [Abstract]</t>
        </is>
      </c>
    </row>
    <row r="4">
      <c r="A4" s="4" t="inlineStr">
        <is>
          <t>Schedule of basic and diluted net income per share</t>
        </is>
      </c>
      <c r="B4" s="4" t="inlineStr">
        <is>
          <t xml:space="preserve">The following table presents the computation of basic and diluted net income per share for the periods indicated (in millions, except per share amounts): Three Months Ended Nine Months Ended 2021 2020 2021 2020 Numerator: Income from continuing operations $ 283 $ 605 $ 1,145 $ 1,715 Income (loss) from discontinued operations, net of income taxes (19) 59 10,494 3,107 Net income $ 264 $ 664 $ 11,639 $ 4,822 Denominator: Weighted average shares of common stock - basic 647 696 667 717 Dilutive effect of equity incentive awards 11 12 11 8 Weighted average shares of common stock - diluted 658 708 678 725 Income (loss) per share - basic: Continuing operations $ 0.44 $ 0.87 $ 1.72 $ 2.39 Discontinued operations (0.03) 0.08 15.72 4.33 Net income per share - basic $ 0.41 $ 0.95 $ 17.44 $ 6.72 Income (loss) per share - diluted: Continuing operations $ 0.43 $ 0.86 $ 1.69 $ 2.37 Discontinued operations (0.03) 0.08 15.47 4.28 Net income per share - diluted $ 0.40 $ 0.94 $ 17.16 $ 6.65 Common stock equivalents excluded from income per diluted share because their effect would have been anti-dilutive — — 9 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1</t>
        </is>
      </c>
    </row>
    <row r="3">
      <c r="A3" s="3" t="inlineStr">
        <is>
          <t>Discontinued Operations and Disposal Groups [Abstract]</t>
        </is>
      </c>
    </row>
    <row r="4">
      <c r="A4" s="4" t="inlineStr">
        <is>
          <t>Financial results of discontinued operations</t>
        </is>
      </c>
      <c r="B4" s="4" t="inlineStr">
        <is>
          <t xml:space="preserve">The following table presents financial results from discontinued operations, net of income taxes in our condensed consolidated statement of income for the periods indicated (in millions): Three Months Ended Nine Months Ended 2021 2020 2021 (1) 2020 (2) eBay Korea income (loss) from discontinued operations, net of income taxes $ (1) $ 16 $ 3 $ 46 Classifieds income (loss) from discontinued operations, net of income taxes (18) 47 10,482 132 StubHub income (loss) from discontinued operations, net of income taxes — (4) 9 2,931 PayPal and Enterprise income (loss) from discontinued operations, net of income taxes — — — (2) Income (loss) from discontinued operations, net of income taxes $ (19) $ 59 $ 10,494 $ 3,107 (1) Includes Classifieds financial results through the transaction close on June 24, 2021 and includes the gain on sale recorded for the Classifieds transaction. (2) Includes StubHub financial results from January 1, 2020 to February 13, 2020 and includes the gain on sale recorded for the StubHub transaction. The following table presents cash flows for discontinued operations for the periods indicated (in millions): Three Months Ended Nine Months Ended 2021 2020 2021 (1) 2020 (2) eBay Korea net cash provided by (used in) discontinued operating activities $ 22 $ 70 $ 29 $ 89 Classifieds net cash provided by (used in) discontinued operating activities (428) 137 (283) 256 StubHub net cash provided by (used in) discontinued operating activities — (748) — (858) Net cash provided by (used in) discontinued operating activities $ (406) $ (541) $ (254) $ (513) eBay Korea net cash (used in) discontinued investing activities $ (1) $ (8) $ (10) $ (18) Classifieds net cash provided by (used in) discontinued investing activities — (7) 2,453 (51) StubHub net cash provided by (used in) discontinued investing activities — — — 4,075 Net cash provided by (used in) discontinued investing activities $ (1) $ (15) $ 2,443 $ 4,006 eBay Korea net cash provided by (used in) discontinued financing activities $ 64 $ (2) $ 2 $ (7) Classifieds net cash provided by (used in) discontinued financing activities — — — (2) Net cash provided by (used in) discontinued financing activities $ 64 $ (2) $ 2 $ (9) (1) Includes Classifieds financial results through the transaction close on June 24, 2021 and includes the gain on sale recorded for the Classifieds transaction. (2) Includes StubHub financial results from January 1, 2020 to February 13, 2020 and includes the gain on sale recorded for the StubHub transaction. The financial results of StubHub are presented as income from discontinued operations, net of income taxes on our condensed consolidated statement of income. The following table presents the financial results of StubHub (in millions): Three Months Ended Nine Months Ended 2021 2020 2021 2020 (1) Net revenues $ — $ — $ — $ 100 Cost of net revenues — — — 31 Gross profit — — — 69 Operating expenses: Sales and marketing — — — 51 Product development — (2) — 27 General and administrative — — — 33 Provision for transaction losses — — — 3 Amortization of acquired intangible assets — — — 1 Total operating expenses — (2) — 115 Income (loss) from operations of discontinued operations — 2 — (46) Pre-tax gain (loss) on sale — (8) 12 3,868 Income (loss) from discontinued operations before income taxes — (6) 12 3,822 Income tax benefit (provision) — 2 (3) (891) Income (loss) from discontinued operations, net of income taxes $ — $ (4) $ 9 $ 2,931 (1) Includes StubHub financial results from January 1, 2020 to February 13, 2020 and includes the gain on sale recorded for the StubHub transaction. The financial results of Classifieds are presented as income from discontinued operations, net of income taxes on our condensed consolidated statement of income through June 24, 2021, when the transfer of Classifieds was completed. Each period presented below includes the impact of intercompany revenue agreements through June 24, 2021. The impact of these intercompany revenue agreements to net revenues and cost of net revenues was $5 million for the nine months ended September 30, 2021, and $2 million and $9 million for the three and nine months ended September 30, 2020, respectively. Subsequent to the transfer of the Classifieds business, revenue agreements between Adevinta and eBay will continue for a term of three years with an option to extend for twelve months. The expected continuing revenue and cash flows are not considered to be material. The following table presents the financial results of Classifieds for the periods indicated (in millions): Three Months Ended Nine Months Ended 2021 2020 2021 (1) 2020 Net revenues $ — $ 263 $ 565 $ 705 Cost of net revenues — 27 63 76 Gross profit — 236 502 629 Operating expenses: Sales and marketing — 72 183 220 Product development — 44 105 118 General and administrative 9 36 76 98 Provision for transaction losses — 3 2 13 Amortization of acquired intangible assets — 2 — 6 Total operating expenses 9 157 366 455 Income (loss) from operations of discontinued operations (9) 79 136 174 Interest and other, net — (1) — 1 Pre-tax gain (loss) on sale — — 12,524 — Income (loss) from discontinued operations before income taxes (9) 78 12,660 175 Income tax provision (9) (31) (2,178) (43) Income (loss) from discontinued operations, net of income taxes $ (18) $ 47 $ 10,482 $ 132 (1) Includes Classifieds financial results through the transaction close on June 24, 2021 and includes the gain on sale recorded for the Classifieds transaction. The financial results of eBay Korea are presented as income from discontinued operations, net of income taxes on our condensed consolidated statement of income. The following table presents the financial results of eBay Korea (in millions): Three Months Ended Nine Months Ended 2021 2020 2021 2020 Net revenues $ 374 $ 348 $ 1,157 $ 987 Cost of net revenues 217 178 663 482 Gross profit 157 170 494 505 Operating expenses: Sales and marketing 136 132 418 390 Product development 14 16 43 43 General and administrative 8 5 29 13 Provision for transaction losses — — — — Total operating expenses 158 153 490 446 Income (loss) from operations of discontinued operations (1) 17 4 59 Interest and other, net 1 1 2 1 Income (loss) from discontinued operations before income taxes — 18 6 60 Income tax benefit (provision) (1) (2) (3) (14) Income (loss) from discontinued operations, net of income taxes $ (1) $ 16 $ 3 $ 46 The following table presents the aggregate carrying amounts of assets and liabilities of discontinued operations for Classifieds in the condensed consolidated balance sheet (in millions): December 31, 2020 Carrying amounts of assets included as part of discontinued operations: Cash and cash equivalents $ 23 Accounts receivable, net 117 Other current assets 30 Long-term investments 32 Property and equipment, net 31 Goodwill 465 Intangible assets, net 35 Operating lease right-of-use assets 20 Deferred tax assets 435 Total assets classified as discontinued operations in the condensed consolidated balance sheet $ 1,188 Carrying amounts of liabilities included as part of discontinued operations: Accounts payable $ 18 Accrued expenses and other current liabilities 104 Deferred revenue 4 Income taxes payable 35 Operating lease liabilities 11 Deferred tax liabilities 278 Other liabilities 2 Total liabilities classified as discontinued operations in the condensed consolidated balance sheet $ 452 The following table presents the aggregate carrying amounts of held for sale assets and liabilities related to eBay Korea in the condensed consolidated balance sheet as of the dates indicated (in millions): September 30, December 31, Carrying amounts of assets included as part of held for sale: Cash and cash equivalents $ 352 $ 327 Short-term investments — 6 Accounts receivable, net 54 50 Customer accounts and funds receivable 542 649 Other current assets 87 45 Property and equipment, net 63 66 Goodwill 376 390 Operating lease right-of-use assets 61 79 Deferred tax assets 22 — Other assets 13 14 Total assets classified as held for sale in the condensed consolidated balance sheet $ 1,570 $ 1,626 Carrying amounts of liabilities included as part of held for sale: Short-term debt $ 8 $ 12 Accounts payable 64 54 Customer accounts and funds payable 578 673 Accrued expenses and other current liabilities 77 91 Deferred revenue 10 12 Income taxes payable 120 13 Operating lease liabilities 46 64 Deferred tax liabilities 22 (9) Long-term debt — 5 Other liabilities 5 3 Total liabilities classified as held for sale in the condensed consolidated balance sheet $ 930 $ 9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Goodwill (Tables)</t>
        </is>
      </c>
      <c r="B1" s="2" t="inlineStr">
        <is>
          <t>9 Months Ended</t>
        </is>
      </c>
    </row>
    <row r="2">
      <c r="B2" s="2" t="inlineStr">
        <is>
          <t>Sep. 30, 2021</t>
        </is>
      </c>
    </row>
    <row r="3">
      <c r="A3" s="3" t="inlineStr">
        <is>
          <t>Goodwill and Intangible Assets Disclosure [Abstract]</t>
        </is>
      </c>
    </row>
    <row r="4">
      <c r="A4" s="4" t="inlineStr">
        <is>
          <t>Schedule of goodwill balances and adjustments by reportable segment</t>
        </is>
      </c>
      <c r="B4" s="4" t="inlineStr">
        <is>
          <t xml:space="preserve">The following table presents goodwill activity for the period indicated (in millions): December 31, Goodwill Adjustments September 30, Goodwill $ 4,285 $ — $ (147) $ 4,1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egments (Tables)</t>
        </is>
      </c>
      <c r="B1" s="2" t="inlineStr">
        <is>
          <t>9 Months Ended</t>
        </is>
      </c>
    </row>
    <row r="2">
      <c r="B2" s="2" t="inlineStr">
        <is>
          <t>Sep. 30, 2021</t>
        </is>
      </c>
    </row>
    <row r="3">
      <c r="A3" s="3" t="inlineStr">
        <is>
          <t>Segment Reporting [Abstract]</t>
        </is>
      </c>
    </row>
    <row r="4">
      <c r="A4" s="4" t="inlineStr">
        <is>
          <t>Schedule of revenue by type</t>
        </is>
      </c>
      <c r="B4" s="4" t="inlineStr">
        <is>
          <t xml:space="preserve">The following table summarizes net revenues by type for the periods indicated (in millions): Three Months Ended Nine Months Ended 2021 2020 2021 2020 Net revenues by type: Net transaction revenues $ 2,350 $ 2,098 $ 7,322 $ 5,935 Marketing services and other revenues 151 160 485 481 Total net revenues $ 2,501 $ 2,258 $ 7,807 $ 6,416 </t>
        </is>
      </c>
    </row>
    <row r="5">
      <c r="A5" s="4" t="inlineStr">
        <is>
          <t>Schedule of revenue by geographic area</t>
        </is>
      </c>
      <c r="B5" s="4" t="inlineStr">
        <is>
          <t xml:space="preserve">The following table summarizes the allocation of net revenues based on geography for the periods indicated (in millions): Three Months Ended Nine Months Ended 2021 2020 2021 2020 U.S. $ 1,198 $ 1,078 $ 3,798 $ 2,986 United Kingdom 450 425 1,451 1,196 Germany 272 265 953 795 Rest of world 581 490 1,605 1,439 Total net revenues $ 2,501 $ 2,258 $ 7,807 $ 6,4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1</t>
        </is>
      </c>
    </row>
    <row r="3">
      <c r="A3" s="3" t="inlineStr">
        <is>
          <t>Investments [Abstract]</t>
        </is>
      </c>
    </row>
    <row r="4">
      <c r="A4" s="4" t="inlineStr">
        <is>
          <t>Fair value of short and long-term investments classified as available for sale</t>
        </is>
      </c>
      <c r="B4" s="4" t="inlineStr">
        <is>
          <t xml:space="preserve">The following tables summarize the unrealized gains and losses and estimated fair value of our investments classified as available-for-sale debt securities and restricted cash as of the dates indicated (in millions): September 30, 2021 Gross Gross Gross Estimated Short-term investments: Restricted cash $ 22 $ — $ — $ 22 Corporate debt securities 3,196 2 — 3,198 Government and agency securities 25 — — 25 $ 3,243 $ 2 $ — $ 3,245 Long-term investments: Corporate debt securities $ 554 $ 1 $ (1) $ 554 Government and agency securities 103 — — 103 $ 657 $ 1 $ (1) $ 657 December 31, 2020 Gross Gross Gross Estimated Short-term investments: Restricted cash $ 137 $ — $ — $ 137 Corporate debt securities 2,252 3 — 2,255 $ 2,389 $ 3 $ — $ 2,392 Long-term investments: Corporate debt securities $ 284 $ 2 $ — $ 286 $ 284 $ 2 $ — $ 286 </t>
        </is>
      </c>
    </row>
    <row r="5">
      <c r="A5" s="4" t="inlineStr">
        <is>
          <t>Estimated fair values of short and long-term investments classified by date of contractual maturity</t>
        </is>
      </c>
      <c r="B5" s="4" t="inlineStr">
        <is>
          <t xml:space="preserve">The following table presents estimated fair values of our short-term and long-term investments classified as available-for-sale debt securities and restricted cash by date of contractual maturity as of the date indicated (in millions): September 30, 2021 One year or less (including restricted cash of $22) $ 3,245 One year through two years 166 Two years through three years 314 Three years through four years 83 Four years through five years 90 Five years through six years 4 $ 3,902 </t>
        </is>
      </c>
    </row>
    <row r="6">
      <c r="A6" s="4" t="inlineStr">
        <is>
          <t>Schedule of equity method investments</t>
        </is>
      </c>
      <c r="B6" s="4" t="inlineStr">
        <is>
          <t xml:space="preserve">The following table summarizes our equity investments as of the dates indicated (in millions): Balance Sheet Location September 30, 2021 December 31, 2020 Equity investment in Adevinta Equity investment in Adevinta $ 9,279 $ — Equity investments with readily determinable fair values Short-term investments 793 — Equity investments without readily determinable fair values Long-term investments 243 539 Equity investments under the equity method of accounting Long-term investments 33 8 Total equity investments $ 10,348 $ 547 </t>
        </is>
      </c>
    </row>
    <row r="7">
      <c r="A7" s="4" t="inlineStr">
        <is>
          <t>Schedule of equity securities without readily determinable fair value</t>
        </is>
      </c>
      <c r="B7" s="4" t="inlineStr">
        <is>
          <t xml:space="preserve">The following table summarizes the change in total carrying value related to equity investments without readily determinable fair values still held for the periods indicated (in millions): Three Months Ended Nine Months Ended 2021 2020 2021 2020 Carrying value, beginning of period $ 571 $ 261 $ 539 $ 307 Additions — — 1 — Upward adjustments for observable price changes — — 41 — Downward adjustments for observable price changes and impairment (10) — (10) (40) Transfers out from investments without readily determinable fair values (312) — (312) — Foreign currency translation and other (6) 3 (16) (3) Carrying value, end of period $ 243 $ 264 $ 243 $ 264 </t>
        </is>
      </c>
    </row>
    <row r="8">
      <c r="A8" s="4" t="inlineStr">
        <is>
          <t>Summary of unrealized gains and losses</t>
        </is>
      </c>
      <c r="B8" s="4" t="inlineStr">
        <is>
          <t>The following table summarizes unrealized gains and losses recorded in interest and other, net related to equity investments held at September 30, 2021 for the periods indicated (in millions): Three Months Ended Nine Months Ended 2021 2020 2021 2020 Net gains/(losses) recognized during the period on equity investments $ (490) $ — $ (870) $ (40) Less: Net gains/(losses) recognized during the period on equity investments sold during the period 83 — 83 — Total unrealized gains/(losses) on equity investments held at September 30, 2021 $ (573) $ — $ (953) $ (4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 (Parenthetical) - USD ($) $ in Millions</t>
        </is>
      </c>
      <c r="B1" s="2" t="inlineStr">
        <is>
          <t>Sep. 30, 2021</t>
        </is>
      </c>
      <c r="C1" s="2" t="inlineStr">
        <is>
          <t>Dec. 31, 2020</t>
        </is>
      </c>
    </row>
    <row r="2">
      <c r="A2" s="3" t="inlineStr">
        <is>
          <t>Statement of Financial Position [Abstract]</t>
        </is>
      </c>
    </row>
    <row r="3">
      <c r="A3" s="4" t="inlineStr">
        <is>
          <t>Allowance for doubtful accounts</t>
        </is>
      </c>
      <c r="B3" s="6" t="n">
        <v>66</v>
      </c>
      <c r="C3" s="6" t="n">
        <v>97</v>
      </c>
    </row>
    <row r="4">
      <c r="A4" s="4" t="inlineStr">
        <is>
          <t>Common stock - par value (in usd per share)</t>
        </is>
      </c>
      <c r="B4" s="7" t="n">
        <v>0.001</v>
      </c>
      <c r="C4" s="7" t="n">
        <v>0.001</v>
      </c>
    </row>
    <row r="5">
      <c r="A5" s="4" t="inlineStr">
        <is>
          <t>Common stock - shares authorized (in shares)</t>
        </is>
      </c>
      <c r="B5" s="5" t="n">
        <v>3580000000</v>
      </c>
      <c r="C5" s="5" t="n">
        <v>3580000000</v>
      </c>
    </row>
    <row r="6">
      <c r="A6" s="4" t="inlineStr">
        <is>
          <t>Common stock - shares outstanding (in shares)</t>
        </is>
      </c>
      <c r="B6" s="5" t="n">
        <v>633000000</v>
      </c>
      <c r="C6" s="5" t="n">
        <v>684000000</v>
      </c>
    </row>
    <row r="7">
      <c r="A7" s="4" t="inlineStr">
        <is>
          <t>Treasury stock - shares (in shares)</t>
        </is>
      </c>
      <c r="B7" s="5" t="n">
        <v>1081000000</v>
      </c>
      <c r="C7" s="5" t="n">
        <v>102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Derivative Instruments (Tables)</t>
        </is>
      </c>
      <c r="B1" s="2" t="inlineStr">
        <is>
          <t>9 Months Ended</t>
        </is>
      </c>
    </row>
    <row r="2">
      <c r="B2" s="2" t="inlineStr">
        <is>
          <t>Sep. 30, 2021</t>
        </is>
      </c>
    </row>
    <row r="3">
      <c r="A3" s="3" t="inlineStr">
        <is>
          <t>Derivative Instruments and Hedging Activities Disclosure [Abstract]</t>
        </is>
      </c>
    </row>
    <row r="4">
      <c r="A4" s="4" t="inlineStr">
        <is>
          <t>Summary of fair value of outstanding derivative instruments</t>
        </is>
      </c>
      <c r="B4" s="4" t="inlineStr">
        <is>
          <t xml:space="preserve">The following table presents fair values of our outstanding derivative instruments as of the dates indicated (in millions): Balance Sheet Location September 30, December 31, Derivative Assets: Foreign exchange contracts designated as cash flow hedges Other current assets $ 51 $ 12 Foreign exchange contracts designated as net investment hedges Current assets held for sale 36 — Foreign exchange contracts not designated as hedging instruments Other current assets 26 23 Warrant Warrant asset 1,434 1,051 Foreign exchange contracts designated as cash flow hedges Other assets 26 14 Interest rate contracts designated as cash flow hedges Other assets — 13 Total derivative assets $ 1,573 $ 1,113 Derivative Liabilities: Foreign exchange contracts designated as cash flow hedges Other current liabilities $ — $ 17 Foreign exchange contracts not designated as hedging instruments Other current liabilities 8 25 Interest rate contracts designated as cash flow hedges Other current liabilities 1 1 Interest rate contracts designated as cash flow hedges Other liabilities — 1 Total derivative liabilities $ 9 $ 44 Total fair value of derivative instruments $ 1,564 $ 1,069 </t>
        </is>
      </c>
    </row>
    <row r="5">
      <c r="A5" s="4" t="inlineStr">
        <is>
          <t>Impact of derivative contracts on accumulated other comprehensive income</t>
        </is>
      </c>
      <c r="B5" s="4" t="inlineStr">
        <is>
          <t>The following tables present the activity of derivative instruments designated as cash flow hedges as of September 30, 2021 and December 31, 2020, and the impact of these derivative contracts on AOCI for the periods indicated (in millions): December 31, 2020 Amount of Gain (Loss) Recognized in Other Comprehensive Income Less: Amount of Gain (Loss) Reclassified From AOCI to Earnings September 30, 2021 Foreign exchange contracts designated as cash flow hedges $ (95) $ 38 $ (62) $ 5 Interest rate contracts designated as cash flow hedges 10 21 1 30 Total $ (85) $ 59 $ (61) $ 35 December 31, 2019 Amount of Gain (Loss) Recognized in Other Comprehensive Income Less: Amount of Gain (Loss) Reclassified From AOCI to Earnings September 30, 2020 Foreign exchange contracts designated as cash flow hedges $ (9) $ (17) $ 23 $ (49) Total $ (9) $ (17) $ 23 $ (49)</t>
        </is>
      </c>
    </row>
    <row r="6">
      <c r="A6" s="4" t="inlineStr">
        <is>
          <t>Recognized gains or losses related to derivative instruments</t>
        </is>
      </c>
      <c r="B6" s="4" t="inlineStr">
        <is>
          <t xml:space="preserve">The following table summarizes the total gain (loss) recognized in the condensed consolidated statement of income from our foreign exchange derivative contracts by location for the periods indicated (in millions): Three Months Ended Nine Months Ended 2021 2020 2021 2020 Foreign exchange contracts designated as cash flow hedges recognized in net revenues $ (19) $ 6 $ (65) $ 23 Foreign exchange contracts designated as cash flow hedges recognized in cost of net revenues 1 — 3 — Foreign exchange contracts not designated as hedging instruments recognized in interest and other, net 2 (17) (4) (8) Total gain (loss) recognized from foreign exchange derivative contracts in the condensed consolidated statement of income $ (16) $ (11) $ (66) $ 15 The following table summarizes the total gain (loss) recognized in the condensed consolidated statement of income from our interest rate derivative contracts by location for the periods indicated (in millions): Three Months Ended Nine Months Ended 2021 2020 2021 2020 Gain (loss) from interest rate contracts designated as cash flow hedges recognized in interest and other, net $ 1 $ — $ 1 $ — The following table summarizes the total gain (loss) recognized in the condensed consolidated statement of income due to changes in the fair value of the warrant for the periods indicated (in millions): Three Months Ended Nine Months Ended 2021 2020 2021 2020 Gain (loss) attributable to changes in the fair value of warrant recognized in interest and other, net $ 311 $ 191 $ 383 $ 496 </t>
        </is>
      </c>
    </row>
    <row r="7">
      <c r="A7" s="4" t="inlineStr">
        <is>
          <t>Notional amounts of outstanding derivatives</t>
        </is>
      </c>
      <c r="B7" s="4" t="inlineStr">
        <is>
          <t xml:space="preserve">The following table presents the notional amounts of our outstanding derivatives as of the dates indicated (in millions): September 30, December 31, Foreign exchange contracts designated as cash flow hedges $ 2,272 $ 2,305 Foreign exchange contracts designated as net investment hedges 1,371 — Foreign exchange contracts not designated as hedging instruments 4,709 3,016 Interest rate contracts designated as cash flow hedges 400 1,100 Total $ 8,752 $ 6,4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 of Assets and Liabilities (Tables)</t>
        </is>
      </c>
      <c r="B1" s="2" t="inlineStr">
        <is>
          <t>9 Months Ended</t>
        </is>
      </c>
    </row>
    <row r="2">
      <c r="B2" s="2" t="inlineStr">
        <is>
          <t>Sep. 30, 2021</t>
        </is>
      </c>
    </row>
    <row r="3">
      <c r="A3" s="3" t="inlineStr">
        <is>
          <t>Fair Value Disclosures [Abstract]</t>
        </is>
      </c>
    </row>
    <row r="4">
      <c r="A4" s="4" t="inlineStr">
        <is>
          <t>Schedule of fair value of assets and liabilities measured on a recurring basis</t>
        </is>
      </c>
      <c r="B4" s="4" t="inlineStr">
        <is>
          <t xml:space="preserve">The following tables present our financial assets and liabilities measured at fair value on a recurring basis as of the dates indicated (in millions): September 30, 2021 Quoted Prices in Active Markets for Identical Assets (Level 1) Significant Other Observable Inputs (Level 2) Significant Unobservable Inputs (Level 3) Assets: Cash and cash equivalents $ 1,244 $ 1,244 $ — $ — Short-term investments: Restricted cash 22 22 — — Corporate debt securities 3,198 — 3,198 — Government and agency securities 25 — 25 — Equity investments with readily determinable fair values 793 793 — — Total short-term investments 4,038 815 3,223 — Equity investment in Adevinta 9,279 9,279 — — Derivatives 1,573 — 139 1,434 Long-term investments: Corporate debt securities 554 — 554 — Government and agency securities 103 — 103 — Total long-term investments 657 — 657 — Total financial assets $ 16,791 $ 11,338 $ 4,019 $ 1,434 Liabilities: Derivatives $ 9 $ — $ 9 $ — December 31, 2020 Quoted Prices in Active Markets for Identical Assets (Level 1) Significant Other Observable Inputs Significant Unobservable Inputs (Level 3) Assets: Cash and cash equivalents $ 1,101 $ 890 $ 211 $ — Short-term investments: Restricted cash 137 137 — — Corporate debt securities 2,255 — 2,255 — Total short-term investments 2,392 137 2,255 — Derivatives 1,113 — 62 1,051 Long-term investments: Corporate debt securities 286 — 286 — Total long-term investments 286 — 286 — Total financial assets $ 4,892 $ 1,027 $ 2,814 $ 1,051 Liabilities: Derivatives $ 44 $ — $ 44 $ — </t>
        </is>
      </c>
    </row>
    <row r="5">
      <c r="A5" s="4" t="inlineStr">
        <is>
          <t>Schedule of assets measured using significant unobservable inputs</t>
        </is>
      </c>
      <c r="B5" s="4" t="inlineStr">
        <is>
          <t>The following tables present a reconciliation of the opening to closing balance of assets measured using significant unobservable inputs (Level 3) as of the dates indicated (in millions): September 30, December 31, Opening balance at beginning of period $ 1,051 $ 281 Change in fair value 383 770 Closing balance at end of period $ 1,434 $ 1,051 The following table presents quantitative information about Level 3 significant unobservable inputs used in the fair value measurement of the warrant as of September 30, 2021 (in millions): Fair value Valuation technique Unobservable Input Range (weighted average) (1) Warrant $ 1,434 Black-Scholes and Monte Carlo Probability of vesting 0.0% - 95.0% (71%) Equity volatility 24.5% - 61.7% (42%) (1) Probability of vesting were weighted by the unadjusted value of the tranches. For volatility, the average represents the arithmetic average of the points within the range and is not weighted by the relative fair value or notional amou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Carrying value of outstanding debt</t>
        </is>
      </c>
      <c r="B4" s="4" t="inlineStr">
        <is>
          <t>The following table summarizes the carrying value of our outstanding debt as of the dates indicated (in millions, except percentages): Coupon As of Effective As of Effective Rate September 30, 2021 Interest Rate December 31, 2020 Interest Rate Long-Term Debt Floating Rate Notes: Senior notes due 2023 LIBOR plus 0.87% $ 400 1.100 % $ 400 1.187 % Fixed Rate Notes: Senior notes due 2022 3.800 % 750 3.989 % 750 3.989 % Senior notes due 2022 2.600 % 605 2.678 % 1,000 2.678 % Senior notes due 2023 2.750 % 750 2.866 % 750 2.866 % Senior notes due 2024 3.450 % 750 3.531 % 750 3.531 % Senior notes due 2025 1.900 % 800 1.803 % 800 1.803 % Senior notes due 2026 1.400 % 750 1.252 % — — % Senior notes due 2027 3.600 % 850 3.689 % 850 3.689 % Senior notes due 2030 2.700 % 950 2.623 % 950 2.623 % Senior notes due 2031 2.600 % 750 2.186 % — — % Senior notes due 2042 4.000 % 750 4.114 % 750 4.114 % Senior notes due 2051 3.650 % 1,000 2.517 % — — % Senior notes due 2056 6.000 % — — % 750 6.547 % Total senior notes 9,105 7,750 Hedge accounting fair value adjustments (1) 9 10 Unamortized premium/(discount) and debt issuance costs (32) (20) Less: Current portion of long-term debt (1,355) — Total long-term debt 7,727 7,740 Short-Term Debt Current portion of long-term debt 1,355 — Unamortized premium/(discount) and debt issuance costs — — Other short-term borrowings — 6 Total short-term debt 1,355 6 Total Debt $ 9,082 $ 7,746 (1) Includes the fair value adjustments to debt associated with terminated interest rate swaps which are being recorded as a reduction to interest expense over the remaining term of the related not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Balance Sheet Components (Tables)</t>
        </is>
      </c>
      <c r="B1" s="2" t="inlineStr">
        <is>
          <t>9 Months Ended</t>
        </is>
      </c>
    </row>
    <row r="2">
      <c r="B2" s="2" t="inlineStr">
        <is>
          <t>Sep. 30, 2021</t>
        </is>
      </c>
    </row>
    <row r="3">
      <c r="A3" s="3" t="inlineStr">
        <is>
          <t>Balance Sheet Components [Abstract]</t>
        </is>
      </c>
    </row>
    <row r="4">
      <c r="A4" s="4" t="inlineStr">
        <is>
          <t>Schedule of cash and cash equivalents</t>
        </is>
      </c>
      <c r="B4" s="4" t="inlineStr">
        <is>
          <t xml:space="preserve">Cash, cash equivalents and restricted cash September 30, December 31, Cash and cash equivalents $ 1,244 $ 1,101 Customer accounts 3 — Restricted cash included in short-term investments 22 137 Cash, cash equivalents and restricted cash $ 1,269 $ 1,238 </t>
        </is>
      </c>
    </row>
    <row r="5">
      <c r="A5" s="4" t="inlineStr">
        <is>
          <t>Restrictions on cash and cash equivalents</t>
        </is>
      </c>
      <c r="B5" s="4" t="inlineStr">
        <is>
          <t xml:space="preserve">Cash, cash equivalents and restricted cash September 30, December 31, Cash and cash equivalents $ 1,244 $ 1,101 Customer accounts 3 — Restricted cash included in short-term investments 22 137 Cash, cash equivalents and restricted cash $ 1,269 $ 1,238 </t>
        </is>
      </c>
    </row>
    <row r="6">
      <c r="A6" s="4" t="inlineStr">
        <is>
          <t>Customer accounts and funds receivable</t>
        </is>
      </c>
      <c r="B6" s="4" t="inlineStr">
        <is>
          <t xml:space="preserve">Customer accounts and funds receivable September 30, December 31, Cash and cash equivalents $ 3 $ — Funds receivable 564 290 Customer accounts and funds receivable $ 567 $ 2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ummary of stock repurchase activity under stock repurchase program</t>
        </is>
      </c>
      <c r="B4" s="4" t="inlineStr">
        <is>
          <t>The following table summarizes stock repurchase activity under our stock repurchase programs for the period indicated (in millions, except per share amounts): Shares Repurchased (1) Average Price per Share (2) Value of Shares Repurchased (2) Remaining Amount Authorized Balance as of January 1, 2021 $ 2,033 Authorization of additional plan in February 2021 4,000 Authorization of additional plan in August 2021 3,000 Repurchase of shares of common stock 60 $ 67.11 $ 4,042 (4,042) Balance as of September 30, 2021 $ 4,991 (1) These repurchased shares of common stock were recorded as treasury stock and were accounted for under the cost method. None of the repurchased shares of common stock have been retired. (2) Excludes broker commiss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Employee Benefit Plans (Tables)</t>
        </is>
      </c>
      <c r="B1" s="2" t="inlineStr">
        <is>
          <t>9 Months Ended</t>
        </is>
      </c>
    </row>
    <row r="2">
      <c r="B2" s="2" t="inlineStr">
        <is>
          <t>Sep. 30, 2021</t>
        </is>
      </c>
    </row>
    <row r="3">
      <c r="A3" s="3" t="inlineStr">
        <is>
          <t>Share-based Payment Arrangement [Abstract]</t>
        </is>
      </c>
    </row>
    <row r="4">
      <c r="A4" s="4" t="inlineStr">
        <is>
          <t>Schedule of restricted stock unit activity</t>
        </is>
      </c>
      <c r="B4" s="4" t="inlineStr">
        <is>
          <t>The following table presents restricted stock unit (“RSU”) activity under our equity incentive plans for the period indicated (in millions): Units (1) Outstanding as of January 1, 2021 25 Awarded 12 Vested (9) Forfeited (4) Outstanding as of September 30, 2021 24 (1) Activity presented is inclusive of units granted to employees of our eBay Korea business.</t>
        </is>
      </c>
    </row>
    <row r="5">
      <c r="A5" s="4" t="inlineStr">
        <is>
          <t>Schedule of stock-based compensation expense</t>
        </is>
      </c>
      <c r="B5" s="4" t="inlineStr">
        <is>
          <t xml:space="preserve">The following table presents the impact on our results of continuing operations of recording stock-based compensation expense for the periods indicated (in millions): Three Months Ended Nine Months Ended 2021 2020 2021 2020 Cost of net revenues $ 12 $ 10 $ 35 $ 30 Sales and marketing 25 23 70 57 Product development 50 37 147 113 General and administrative 40 40 113 101 Total stock-based compensation expense $ 127 $ 110 $ 365 $ 301 Capitalized in product development $ 3 $ 3 $ 9 $ 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cumulated Other Comprehensive Income (Tables)</t>
        </is>
      </c>
      <c r="B1" s="2" t="inlineStr">
        <is>
          <t>9 Months Ended</t>
        </is>
      </c>
    </row>
    <row r="2">
      <c r="B2" s="2" t="inlineStr">
        <is>
          <t>Sep. 30, 2021</t>
        </is>
      </c>
    </row>
    <row r="3">
      <c r="A3" s="3" t="inlineStr">
        <is>
          <t>Equity [Abstract]</t>
        </is>
      </c>
    </row>
    <row r="4">
      <c r="A4" s="4" t="inlineStr">
        <is>
          <t>Changes in accumulated balances of other comprehensive income</t>
        </is>
      </c>
      <c r="B4" s="4" t="inlineStr">
        <is>
          <t xml:space="preserve">The following tables summarize the changes in AOCI for the periods indicated (in millions): Unrealized Gains (Losses) on Derivative Instruments Unrealized Foreign Estimated Tax (Expense) Benefit Total Balance as of June 30, 2021 $ (15) $ 1 $ 547 $ 27 $ 560 Other comprehensive income (loss) before reclassifications 43 1 (85) (9) (50) Less: Amount of gain (loss) reclassified from AOCI (17) 1 — 4 (12) Net current period other comprehensive income (loss) 60 — (85) (13) (38) Balance as of September 30, 2021 $ 45 $ 1 $ 462 $ 14 $ 522 Unrealized Gains (Losses) on Derivative Instruments Unrealized Foreign Estimated Tax (Expense) Benefit Total Balance as of June 30, 2020 $ (9) $ 6 $ 299 $ 25 $ 321 Other comprehensive income (loss) before reclassifications (35) — 121 9 95 Less: Amount of gain (loss) reclassified from AOCI 6 — — (1) 5 Net current period other comprehensive income (loss) (41) — 121 10 90 Balance as of September 30, 2020 $ (50) $ 6 $ 420 $ 35 $ 411 Unrealized Gains (Losses) on Derivative Instruments Unrealized Foreign Estimated Tax (Expense) Benefit Total Balance as of December 31, 2020 $ (85) $ 5 $ 654 $ 42 $ 616 Other comprehensive income (loss) before reclassifications 69 (3) (192) (14) (140) Less: Amount of gain (loss) reclassified from AOCI (61) 1 — 14 (46) Net current period other comprehensive income (loss) 130 (4) (192) (28) (94) Balance as of September 30, 2021 $ 45 $ 1 $ 462 $ 14 $ 522 Unrealized Gains (Losses) on Derivative Instruments Unrealized Foreign Estimated Tax (Expense) Benefit Total Balance as of December 31, 2019 $ (9) $ 5 $ 363 $ 25 $ 384 Other comprehensive income (loss) before reclassifications (18) 1 57 5 45 Less: Amount of gain (loss) reclassified from AOCI 23 — — (5) 18 Net current period other comprehensive income (loss) (41) 1 57 10 27 Balance as of September 30, 2020 $ (50) $ 6 $ 420 $ 35 $ 411 </t>
        </is>
      </c>
    </row>
    <row r="5">
      <c r="A5" s="4" t="inlineStr">
        <is>
          <t>Reclassifications out of accumulated other comprehensive income</t>
        </is>
      </c>
      <c r="B5" s="4" t="inlineStr">
        <is>
          <t xml:space="preserve">The following table summarizes the reclassifications out of AOCI for the periods indicated (in millions): Details about AOCI Components Affected Line Item in the Statement of Income Amount of Gain (Loss) Reclassified From AOCI Three Months Ended Nine Months Ended 2021 2020 2021 2020 Gains (losses) on cash flow hedges Foreign exchange contracts Net revenues $ (19) $ 6 $ (65) $ 23 Foreign exchange contracts Cost of net revenues 1 — 3 — Interest rate contracts Interest and other, net 1 — 1 — Total, from continuing operations before income taxes (17) 6 (61) 23 Provision for income taxes 4 (1) 14 (5) Total, from continuing operations net of income taxes (13) 5 (47) 18 Unrealized gains (losses) on investments Interest and other, net 1 — 1 — Total, before income taxes 1 — 1 — Provision for income taxes — — — — Total, net of income taxes 1 — 1 — Total reclassifications for the period Total, net of income taxes $ (12) $ 5 $ (46) $ 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30, 2021</t>
        </is>
      </c>
    </row>
    <row r="3">
      <c r="A3" s="3" t="inlineStr">
        <is>
          <t>Restructuring and Related Activities [Abstract]</t>
        </is>
      </c>
    </row>
    <row r="4">
      <c r="A4" s="4" t="inlineStr">
        <is>
          <t>Schedule of restructuring activity</t>
        </is>
      </c>
      <c r="B4" s="4" t="inlineStr">
        <is>
          <t xml:space="preserve">The following table summarizes restructuring reserve activity for the period indicated (in millions): Employee Severance and Benefits Accrued liability as of January 1, 2021 $ — Charges 35 Payments (30) Accrued liability as of September 30, 2021 $ 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37" customWidth="1" min="2" max="2"/>
    <col width="27" customWidth="1" min="3" max="3"/>
    <col width="27" customWidth="1" min="4" max="4"/>
    <col width="14" customWidth="1" min="5" max="5"/>
    <col width="21" customWidth="1" min="6" max="6"/>
    <col width="21" customWidth="1" min="7" max="7"/>
    <col width="14" customWidth="1" min="8" max="8"/>
    <col width="14" customWidth="1" min="9" max="9"/>
    <col width="14" customWidth="1" min="10" max="10"/>
  </cols>
  <sheetData>
    <row r="1">
      <c r="A1" s="1" t="inlineStr">
        <is>
          <t>The Company and Summary of Significant Accounting Policies - The Company (Details) $ / shares in Units, shares in Millions, $ in Millions, ₩ in Billions</t>
        </is>
      </c>
      <c r="B1" s="2" t="inlineStr">
        <is>
          <t>Jul. 14, 2021USD ($)$ / sharesshares</t>
        </is>
      </c>
      <c r="C1" s="2" t="inlineStr">
        <is>
          <t>Jun. 24, 2021USD ($)shares</t>
        </is>
      </c>
      <c r="D1" s="2" t="inlineStr">
        <is>
          <t>Jul. 20, 2020USD ($)shares</t>
        </is>
      </c>
      <c r="E1" s="2" t="inlineStr">
        <is>
          <t>Dec. 31, 2021</t>
        </is>
      </c>
      <c r="F1" s="2" t="inlineStr">
        <is>
          <t>Jun. 30, 2022USD ($)</t>
        </is>
      </c>
      <c r="G1" s="2" t="inlineStr">
        <is>
          <t>Jun. 30, 2022KRW (₩)</t>
        </is>
      </c>
      <c r="H1" s="2" t="inlineStr">
        <is>
          <t>Sep. 30, 2021</t>
        </is>
      </c>
      <c r="I1" s="2" t="inlineStr">
        <is>
          <t>Jul. 12, 2021</t>
        </is>
      </c>
      <c r="J1" s="2" t="inlineStr">
        <is>
          <t>Jun. 30, 2021</t>
        </is>
      </c>
    </row>
    <row r="2">
      <c r="A2" s="4" t="inlineStr">
        <is>
          <t>Adevinta</t>
        </is>
      </c>
    </row>
    <row r="3">
      <c r="A3" s="3" t="inlineStr">
        <is>
          <t>New Accounting Pronouncements or Change in Accounting Principle [Line Items]</t>
        </is>
      </c>
    </row>
    <row r="4">
      <c r="A4" s="4" t="inlineStr">
        <is>
          <t>Ownership percentage</t>
        </is>
      </c>
      <c r="C4" s="4" t="inlineStr">
        <is>
          <t>44.00%</t>
        </is>
      </c>
      <c r="H4" s="4" t="inlineStr">
        <is>
          <t>44.00%</t>
        </is>
      </c>
    </row>
    <row r="5">
      <c r="A5" s="4" t="inlineStr">
        <is>
          <t>Percentage of voting shares acquired</t>
        </is>
      </c>
      <c r="C5" s="4" t="inlineStr">
        <is>
          <t>33.00%</t>
        </is>
      </c>
    </row>
    <row r="6">
      <c r="A6" s="4" t="inlineStr">
        <is>
          <t>Percentage of non-voting shares acquired</t>
        </is>
      </c>
      <c r="C6" s="4" t="inlineStr">
        <is>
          <t>11.00%</t>
        </is>
      </c>
    </row>
    <row r="7">
      <c r="A7" s="4" t="inlineStr">
        <is>
          <t>Discount rate on 10-day VWAP</t>
        </is>
      </c>
      <c r="I7" s="4" t="inlineStr">
        <is>
          <t>7.00%</t>
        </is>
      </c>
    </row>
    <row r="8">
      <c r="A8" s="4" t="inlineStr">
        <is>
          <t>Discount rate on 30-day VWAP</t>
        </is>
      </c>
      <c r="I8" s="4" t="inlineStr">
        <is>
          <t>5.00%</t>
        </is>
      </c>
    </row>
    <row r="9">
      <c r="A9" s="4" t="inlineStr">
        <is>
          <t>Adevinta | Forecast</t>
        </is>
      </c>
    </row>
    <row r="10">
      <c r="A10" s="3" t="inlineStr">
        <is>
          <t>New Accounting Pronouncements or Change in Accounting Principle [Line Items]</t>
        </is>
      </c>
    </row>
    <row r="11">
      <c r="A11" s="4" t="inlineStr">
        <is>
          <t>Ownership percentage after sale</t>
        </is>
      </c>
      <c r="E11" s="4" t="inlineStr">
        <is>
          <t>33.00%</t>
        </is>
      </c>
    </row>
    <row r="12">
      <c r="A12" s="4" t="inlineStr">
        <is>
          <t>Adevinta | Permira</t>
        </is>
      </c>
    </row>
    <row r="13">
      <c r="A13" s="3" t="inlineStr">
        <is>
          <t>New Accounting Pronouncements or Change in Accounting Principle [Line Items]</t>
        </is>
      </c>
    </row>
    <row r="14">
      <c r="A14" s="4" t="inlineStr">
        <is>
          <t>Number of shares in equity investment | shares</t>
        </is>
      </c>
      <c r="B14" s="5" t="n">
        <v>125</v>
      </c>
    </row>
    <row r="15">
      <c r="A15" s="4" t="inlineStr">
        <is>
          <t>Total consideration in sale of equity investment</t>
        </is>
      </c>
      <c r="B15" s="6" t="n">
        <v>2250</v>
      </c>
    </row>
    <row r="16">
      <c r="A16" s="4" t="inlineStr">
        <is>
          <t>Purchase price per share (in usd per share) | $ / shares</t>
        </is>
      </c>
      <c r="B16" s="8" t="n">
        <v>18.02</v>
      </c>
    </row>
    <row r="17">
      <c r="A17" s="4" t="inlineStr">
        <is>
          <t>Sale of equity investment, option period</t>
        </is>
      </c>
      <c r="B17" s="4" t="inlineStr">
        <is>
          <t>30 days</t>
        </is>
      </c>
    </row>
    <row r="18">
      <c r="A18" s="4" t="inlineStr">
        <is>
          <t>Number of additional shares in option to purchase | shares</t>
        </is>
      </c>
      <c r="B18" s="5" t="n">
        <v>10</v>
      </c>
    </row>
    <row r="19">
      <c r="A19" s="4" t="inlineStr">
        <is>
          <t>Additional consideration in option to purchase</t>
        </is>
      </c>
      <c r="B19" s="6" t="n">
        <v>180</v>
      </c>
    </row>
    <row r="20">
      <c r="A20" s="4" t="inlineStr">
        <is>
          <t>Discontinued Operations, Disposed of by Sale | Classifieds</t>
        </is>
      </c>
    </row>
    <row r="21">
      <c r="A21" s="3" t="inlineStr">
        <is>
          <t>New Accounting Pronouncements or Change in Accounting Principle [Line Items]</t>
        </is>
      </c>
    </row>
    <row r="22">
      <c r="A22" s="4" t="inlineStr">
        <is>
          <t>Proceeds from sale of business</t>
        </is>
      </c>
      <c r="C22" s="6" t="n">
        <v>2500</v>
      </c>
      <c r="D22" s="6" t="n">
        <v>2500</v>
      </c>
    </row>
    <row r="23">
      <c r="A23" s="4" t="inlineStr">
        <is>
          <t>Number of shares received from the sale | shares</t>
        </is>
      </c>
      <c r="C23" s="5" t="n">
        <v>540</v>
      </c>
      <c r="D23" s="5" t="n">
        <v>540</v>
      </c>
    </row>
    <row r="24">
      <c r="A24" s="4" t="inlineStr">
        <is>
          <t>Amount of consideration received subject to adjustments</t>
        </is>
      </c>
      <c r="C24" s="6" t="n">
        <v>13300</v>
      </c>
    </row>
    <row r="25">
      <c r="A25" s="4" t="inlineStr">
        <is>
          <t>Discontinued Operations, Held-for-sale | eBay Korea</t>
        </is>
      </c>
    </row>
    <row r="26">
      <c r="A26" s="3" t="inlineStr">
        <is>
          <t>New Accounting Pronouncements or Change in Accounting Principle [Line Items]</t>
        </is>
      </c>
    </row>
    <row r="27">
      <c r="A27" s="4" t="inlineStr">
        <is>
          <t>Percentage of equity interests to be sold</t>
        </is>
      </c>
      <c r="J27" s="4" t="inlineStr">
        <is>
          <t>80.01%</t>
        </is>
      </c>
    </row>
    <row r="28">
      <c r="A28" s="4" t="inlineStr">
        <is>
          <t>Discontinued Operations, Held-for-sale | eBay Korea | Forecast</t>
        </is>
      </c>
    </row>
    <row r="29">
      <c r="A29" s="3" t="inlineStr">
        <is>
          <t>New Accounting Pronouncements or Change in Accounting Principle [Line Items]</t>
        </is>
      </c>
    </row>
    <row r="30">
      <c r="A30" s="4" t="inlineStr">
        <is>
          <t>Proceeds from sale of business</t>
        </is>
      </c>
      <c r="F30" s="6" t="n">
        <v>3000</v>
      </c>
      <c r="G30" s="10" t="n">
        <v>3440</v>
      </c>
    </row>
    <row r="31">
      <c r="A31" s="4" t="inlineStr">
        <is>
          <t>Ownership percentage after sale</t>
        </is>
      </c>
      <c r="F31" s="4" t="inlineStr">
        <is>
          <t>19.99%</t>
        </is>
      </c>
      <c r="G31" s="4" t="inlineStr">
        <is>
          <t>19.99%</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he Company and Summary of Significant Accounting Policies - Equity Investment in Adevinta (Details) - Adevinta</t>
        </is>
      </c>
      <c r="B1" s="2" t="inlineStr">
        <is>
          <t>3 Months Ended</t>
        </is>
      </c>
    </row>
    <row r="2">
      <c r="B2" s="2" t="inlineStr">
        <is>
          <t>Dec. 31, 2021</t>
        </is>
      </c>
      <c r="C2" s="2" t="inlineStr">
        <is>
          <t>Sep. 30, 2021</t>
        </is>
      </c>
      <c r="D2" s="2" t="inlineStr">
        <is>
          <t>Jun. 24, 2021</t>
        </is>
      </c>
    </row>
    <row r="3">
      <c r="A3" s="3" t="inlineStr">
        <is>
          <t>Schedule of Equity Method Investments [Line Items]</t>
        </is>
      </c>
    </row>
    <row r="4">
      <c r="A4" s="4" t="inlineStr">
        <is>
          <t>Ownership percentage</t>
        </is>
      </c>
      <c r="C4" s="4" t="inlineStr">
        <is>
          <t>44.00%</t>
        </is>
      </c>
      <c r="D4" s="4" t="inlineStr">
        <is>
          <t>44.00%</t>
        </is>
      </c>
    </row>
    <row r="5">
      <c r="A5" s="4" t="inlineStr">
        <is>
          <t>Forecast</t>
        </is>
      </c>
    </row>
    <row r="6">
      <c r="A6" s="3" t="inlineStr">
        <is>
          <t>Schedule of Equity Method Investments [Line Items]</t>
        </is>
      </c>
    </row>
    <row r="7">
      <c r="A7" s="4" t="inlineStr">
        <is>
          <t>Ownership percentage after sale</t>
        </is>
      </c>
      <c r="B7" s="4" t="inlineStr">
        <is>
          <t>33.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INCOME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revenues</t>
        </is>
      </c>
      <c r="B4" s="6" t="n">
        <v>2501</v>
      </c>
      <c r="C4" s="6" t="n">
        <v>2258</v>
      </c>
      <c r="D4" s="6" t="n">
        <v>7807</v>
      </c>
      <c r="E4" s="6" t="n">
        <v>6416</v>
      </c>
    </row>
    <row r="5">
      <c r="A5" s="4" t="inlineStr">
        <is>
          <t>Cost of net revenues</t>
        </is>
      </c>
      <c r="B5" s="5" t="n">
        <v>678</v>
      </c>
      <c r="C5" s="5" t="n">
        <v>478</v>
      </c>
      <c r="D5" s="5" t="n">
        <v>1956</v>
      </c>
      <c r="E5" s="5" t="n">
        <v>1249</v>
      </c>
    </row>
    <row r="6">
      <c r="A6" s="4" t="inlineStr">
        <is>
          <t>Gross profit</t>
        </is>
      </c>
      <c r="B6" s="5" t="n">
        <v>1823</v>
      </c>
      <c r="C6" s="5" t="n">
        <v>1780</v>
      </c>
      <c r="D6" s="5" t="n">
        <v>5851</v>
      </c>
      <c r="E6" s="5" t="n">
        <v>5167</v>
      </c>
    </row>
    <row r="7">
      <c r="A7" s="3" t="inlineStr">
        <is>
          <t>Operating expenses:</t>
        </is>
      </c>
    </row>
    <row r="8">
      <c r="A8" s="4" t="inlineStr">
        <is>
          <t>Sales and marketing</t>
        </is>
      </c>
      <c r="B8" s="5" t="n">
        <v>496</v>
      </c>
      <c r="C8" s="5" t="n">
        <v>528</v>
      </c>
      <c r="D8" s="5" t="n">
        <v>1601</v>
      </c>
      <c r="E8" s="5" t="n">
        <v>1445</v>
      </c>
    </row>
    <row r="9">
      <c r="A9" s="4" t="inlineStr">
        <is>
          <t>Product development</t>
        </is>
      </c>
      <c r="B9" s="5" t="n">
        <v>334</v>
      </c>
      <c r="C9" s="5" t="n">
        <v>271</v>
      </c>
      <c r="D9" s="5" t="n">
        <v>988</v>
      </c>
      <c r="E9" s="5" t="n">
        <v>745</v>
      </c>
    </row>
    <row r="10">
      <c r="A10" s="4" t="inlineStr">
        <is>
          <t>General and administrative</t>
        </is>
      </c>
      <c r="B10" s="5" t="n">
        <v>219</v>
      </c>
      <c r="C10" s="5" t="n">
        <v>253</v>
      </c>
      <c r="D10" s="5" t="n">
        <v>715</v>
      </c>
      <c r="E10" s="5" t="n">
        <v>737</v>
      </c>
    </row>
    <row r="11">
      <c r="A11" s="4" t="inlineStr">
        <is>
          <t>Provision for transaction losses</t>
        </is>
      </c>
      <c r="B11" s="5" t="n">
        <v>112</v>
      </c>
      <c r="C11" s="5" t="n">
        <v>60</v>
      </c>
      <c r="D11" s="5" t="n">
        <v>303</v>
      </c>
      <c r="E11" s="5" t="n">
        <v>245</v>
      </c>
    </row>
    <row r="12">
      <c r="A12" s="4" t="inlineStr">
        <is>
          <t>Amortization of acquired intangible assets</t>
        </is>
      </c>
      <c r="B12" s="5" t="n">
        <v>0</v>
      </c>
      <c r="C12" s="5" t="n">
        <v>6</v>
      </c>
      <c r="D12" s="5" t="n">
        <v>9</v>
      </c>
      <c r="E12" s="5" t="n">
        <v>20</v>
      </c>
    </row>
    <row r="13">
      <c r="A13" s="4" t="inlineStr">
        <is>
          <t>Total operating expenses</t>
        </is>
      </c>
      <c r="B13" s="5" t="n">
        <v>1161</v>
      </c>
      <c r="C13" s="5" t="n">
        <v>1118</v>
      </c>
      <c r="D13" s="5" t="n">
        <v>3616</v>
      </c>
      <c r="E13" s="5" t="n">
        <v>3192</v>
      </c>
    </row>
    <row r="14">
      <c r="A14" s="4" t="inlineStr">
        <is>
          <t>Income from operations</t>
        </is>
      </c>
      <c r="B14" s="5" t="n">
        <v>662</v>
      </c>
      <c r="C14" s="5" t="n">
        <v>662</v>
      </c>
      <c r="D14" s="5" t="n">
        <v>2235</v>
      </c>
      <c r="E14" s="5" t="n">
        <v>1975</v>
      </c>
    </row>
    <row r="15">
      <c r="A15" s="4" t="inlineStr">
        <is>
          <t>Interest and other, net</t>
        </is>
      </c>
      <c r="B15" s="5" t="n">
        <v>-228</v>
      </c>
      <c r="C15" s="5" t="n">
        <v>94</v>
      </c>
      <c r="D15" s="5" t="n">
        <v>-676</v>
      </c>
      <c r="E15" s="5" t="n">
        <v>276</v>
      </c>
    </row>
    <row r="16">
      <c r="A16" s="4" t="inlineStr">
        <is>
          <t>Income from continuing operations before income taxes</t>
        </is>
      </c>
      <c r="B16" s="5" t="n">
        <v>434</v>
      </c>
      <c r="C16" s="5" t="n">
        <v>756</v>
      </c>
      <c r="D16" s="5" t="n">
        <v>1559</v>
      </c>
      <c r="E16" s="5" t="n">
        <v>2251</v>
      </c>
    </row>
    <row r="17">
      <c r="A17" s="4" t="inlineStr">
        <is>
          <t>Income tax provision</t>
        </is>
      </c>
      <c r="B17" s="5" t="n">
        <v>-151</v>
      </c>
      <c r="C17" s="5" t="n">
        <v>-151</v>
      </c>
      <c r="D17" s="5" t="n">
        <v>-414</v>
      </c>
      <c r="E17" s="5" t="n">
        <v>-536</v>
      </c>
    </row>
    <row r="18">
      <c r="A18" s="4" t="inlineStr">
        <is>
          <t>Income from continuing operations</t>
        </is>
      </c>
      <c r="B18" s="5" t="n">
        <v>283</v>
      </c>
      <c r="C18" s="5" t="n">
        <v>605</v>
      </c>
      <c r="D18" s="5" t="n">
        <v>1145</v>
      </c>
      <c r="E18" s="5" t="n">
        <v>1715</v>
      </c>
    </row>
    <row r="19">
      <c r="A19" s="4" t="inlineStr">
        <is>
          <t>Income (loss) from discontinued operations, net of income taxes</t>
        </is>
      </c>
      <c r="B19" s="5" t="n">
        <v>-19</v>
      </c>
      <c r="C19" s="5" t="n">
        <v>59</v>
      </c>
      <c r="D19" s="5" t="n">
        <v>10494</v>
      </c>
      <c r="E19" s="5" t="n">
        <v>3107</v>
      </c>
    </row>
    <row r="20">
      <c r="A20" s="4" t="inlineStr">
        <is>
          <t>Net income</t>
        </is>
      </c>
      <c r="B20" s="6" t="n">
        <v>264</v>
      </c>
      <c r="C20" s="6" t="n">
        <v>664</v>
      </c>
      <c r="D20" s="6" t="n">
        <v>11639</v>
      </c>
      <c r="E20" s="6" t="n">
        <v>4822</v>
      </c>
    </row>
    <row r="21">
      <c r="A21" s="3" t="inlineStr">
        <is>
          <t>Income (loss) per share - basic:</t>
        </is>
      </c>
    </row>
    <row r="22">
      <c r="A22" s="4" t="inlineStr">
        <is>
          <t>Continuing operations (in usd per share)</t>
        </is>
      </c>
      <c r="B22" s="8" t="n">
        <v>0.44</v>
      </c>
      <c r="C22" s="8" t="n">
        <v>0.87</v>
      </c>
      <c r="D22" s="8" t="n">
        <v>1.72</v>
      </c>
      <c r="E22" s="8" t="n">
        <v>2.39</v>
      </c>
    </row>
    <row r="23">
      <c r="A23" s="4" t="inlineStr">
        <is>
          <t>Discontinued operations (in usd per share)</t>
        </is>
      </c>
      <c r="B23" s="9" t="n">
        <v>-0.03</v>
      </c>
      <c r="C23" s="9" t="n">
        <v>0.08</v>
      </c>
      <c r="D23" s="9" t="n">
        <v>15.72</v>
      </c>
      <c r="E23" s="9" t="n">
        <v>4.33</v>
      </c>
    </row>
    <row r="24">
      <c r="A24" s="4" t="inlineStr">
        <is>
          <t>Net income per share - basic (in usd per share)</t>
        </is>
      </c>
      <c r="B24" s="9" t="n">
        <v>0.41</v>
      </c>
      <c r="C24" s="9" t="n">
        <v>0.95</v>
      </c>
      <c r="D24" s="9" t="n">
        <v>17.44</v>
      </c>
      <c r="E24" s="9" t="n">
        <v>6.72</v>
      </c>
    </row>
    <row r="25">
      <c r="A25" s="3" t="inlineStr">
        <is>
          <t>Income (loss) per share - diluted:</t>
        </is>
      </c>
    </row>
    <row r="26">
      <c r="A26" s="4" t="inlineStr">
        <is>
          <t>Continuing operations (in usd per share)</t>
        </is>
      </c>
      <c r="B26" s="9" t="n">
        <v>0.43</v>
      </c>
      <c r="C26" s="9" t="n">
        <v>0.86</v>
      </c>
      <c r="D26" s="9" t="n">
        <v>1.69</v>
      </c>
      <c r="E26" s="9" t="n">
        <v>2.37</v>
      </c>
    </row>
    <row r="27">
      <c r="A27" s="4" t="inlineStr">
        <is>
          <t>Discontinued operations (in usd per share)</t>
        </is>
      </c>
      <c r="B27" s="9" t="n">
        <v>-0.03</v>
      </c>
      <c r="C27" s="9" t="n">
        <v>0.08</v>
      </c>
      <c r="D27" s="9" t="n">
        <v>15.47</v>
      </c>
      <c r="E27" s="9" t="n">
        <v>4.28</v>
      </c>
    </row>
    <row r="28">
      <c r="A28" s="4" t="inlineStr">
        <is>
          <t>Net income per share - diluted (in usd per share)</t>
        </is>
      </c>
      <c r="B28" s="8" t="n">
        <v>0.4</v>
      </c>
      <c r="C28" s="8" t="n">
        <v>0.9399999999999999</v>
      </c>
      <c r="D28" s="8" t="n">
        <v>17.16</v>
      </c>
      <c r="E28" s="8" t="n">
        <v>6.65</v>
      </c>
    </row>
    <row r="29">
      <c r="A29" s="3" t="inlineStr">
        <is>
          <t>Weighted-average shares:</t>
        </is>
      </c>
    </row>
    <row r="30">
      <c r="A30" s="4" t="inlineStr">
        <is>
          <t>Basic (in shares)</t>
        </is>
      </c>
      <c r="B30" s="5" t="n">
        <v>647</v>
      </c>
      <c r="C30" s="5" t="n">
        <v>696</v>
      </c>
      <c r="D30" s="5" t="n">
        <v>667</v>
      </c>
      <c r="E30" s="5" t="n">
        <v>717</v>
      </c>
    </row>
    <row r="31">
      <c r="A31" s="4" t="inlineStr">
        <is>
          <t>Diluted (in shares)</t>
        </is>
      </c>
      <c r="B31" s="5" t="n">
        <v>658</v>
      </c>
      <c r="C31" s="5" t="n">
        <v>708</v>
      </c>
      <c r="D31" s="5" t="n">
        <v>678</v>
      </c>
      <c r="E31" s="5" t="n">
        <v>7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The Company and Summary of Significant Accounting Policies - Customer Accounts and Funds Receivable (Details)</t>
        </is>
      </c>
      <c r="B1" s="2" t="inlineStr">
        <is>
          <t>Sep. 30, 2021USD ($)</t>
        </is>
      </c>
    </row>
    <row r="2">
      <c r="A2" s="3" t="inlineStr">
        <is>
          <t>Organization, Consolidation and Presentation of Financial Statements [Abstract]</t>
        </is>
      </c>
    </row>
    <row r="3">
      <c r="A3" s="4" t="inlineStr">
        <is>
          <t>Credit-related loss</t>
        </is>
      </c>
      <c r="B3"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USD ($) $ / shares in Units,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Income from continuing operations</t>
        </is>
      </c>
      <c r="B4" s="6" t="n">
        <v>283</v>
      </c>
      <c r="C4" s="6" t="n">
        <v>605</v>
      </c>
      <c r="D4" s="6" t="n">
        <v>1145</v>
      </c>
      <c r="E4" s="6" t="n">
        <v>1715</v>
      </c>
    </row>
    <row r="5">
      <c r="A5" s="4" t="inlineStr">
        <is>
          <t>Income (loss) from discontinued operations, net of income taxes</t>
        </is>
      </c>
      <c r="B5" s="5" t="n">
        <v>-19</v>
      </c>
      <c r="C5" s="5" t="n">
        <v>59</v>
      </c>
      <c r="D5" s="5" t="n">
        <v>10494</v>
      </c>
      <c r="E5" s="5" t="n">
        <v>3107</v>
      </c>
    </row>
    <row r="6">
      <c r="A6" s="4" t="inlineStr">
        <is>
          <t>Net income</t>
        </is>
      </c>
      <c r="B6" s="6" t="n">
        <v>264</v>
      </c>
      <c r="C6" s="6" t="n">
        <v>664</v>
      </c>
      <c r="D6" s="6" t="n">
        <v>11639</v>
      </c>
      <c r="E6" s="6" t="n">
        <v>4822</v>
      </c>
    </row>
    <row r="7">
      <c r="A7" s="3" t="inlineStr">
        <is>
          <t>Denominator:</t>
        </is>
      </c>
    </row>
    <row r="8">
      <c r="A8" s="4" t="inlineStr">
        <is>
          <t>Weighted average shares of common stock - basic (in shares)</t>
        </is>
      </c>
      <c r="B8" s="5" t="n">
        <v>647</v>
      </c>
      <c r="C8" s="5" t="n">
        <v>696</v>
      </c>
      <c r="D8" s="5" t="n">
        <v>667</v>
      </c>
      <c r="E8" s="5" t="n">
        <v>717</v>
      </c>
    </row>
    <row r="9">
      <c r="A9" s="4" t="inlineStr">
        <is>
          <t>Dilutive effect of equity incentive awards (in shares)</t>
        </is>
      </c>
      <c r="B9" s="5" t="n">
        <v>11</v>
      </c>
      <c r="C9" s="5" t="n">
        <v>12</v>
      </c>
      <c r="D9" s="5" t="n">
        <v>11</v>
      </c>
      <c r="E9" s="5" t="n">
        <v>8</v>
      </c>
    </row>
    <row r="10">
      <c r="A10" s="4" t="inlineStr">
        <is>
          <t>Weighted average shares of common stock - diluted (in shares)</t>
        </is>
      </c>
      <c r="B10" s="5" t="n">
        <v>658</v>
      </c>
      <c r="C10" s="5" t="n">
        <v>708</v>
      </c>
      <c r="D10" s="5" t="n">
        <v>678</v>
      </c>
      <c r="E10" s="5" t="n">
        <v>725</v>
      </c>
    </row>
    <row r="11">
      <c r="A11" s="3" t="inlineStr">
        <is>
          <t>Income (loss) per share - basic:</t>
        </is>
      </c>
    </row>
    <row r="12">
      <c r="A12" s="4" t="inlineStr">
        <is>
          <t>Continuing operations (in usd per share)</t>
        </is>
      </c>
      <c r="B12" s="8" t="n">
        <v>0.44</v>
      </c>
      <c r="C12" s="8" t="n">
        <v>0.87</v>
      </c>
      <c r="D12" s="8" t="n">
        <v>1.72</v>
      </c>
      <c r="E12" s="8" t="n">
        <v>2.39</v>
      </c>
    </row>
    <row r="13">
      <c r="A13" s="4" t="inlineStr">
        <is>
          <t>Discontinued operations (in usd per share)</t>
        </is>
      </c>
      <c r="B13" s="9" t="n">
        <v>-0.03</v>
      </c>
      <c r="C13" s="9" t="n">
        <v>0.08</v>
      </c>
      <c r="D13" s="9" t="n">
        <v>15.72</v>
      </c>
      <c r="E13" s="9" t="n">
        <v>4.33</v>
      </c>
    </row>
    <row r="14">
      <c r="A14" s="4" t="inlineStr">
        <is>
          <t>Net income per share - basic (in usd per share)</t>
        </is>
      </c>
      <c r="B14" s="9" t="n">
        <v>0.41</v>
      </c>
      <c r="C14" s="9" t="n">
        <v>0.95</v>
      </c>
      <c r="D14" s="9" t="n">
        <v>17.44</v>
      </c>
      <c r="E14" s="9" t="n">
        <v>6.72</v>
      </c>
    </row>
    <row r="15">
      <c r="A15" s="3" t="inlineStr">
        <is>
          <t>Income (loss) per share - diluted:</t>
        </is>
      </c>
    </row>
    <row r="16">
      <c r="A16" s="4" t="inlineStr">
        <is>
          <t>Continuing operations (in usd per share)</t>
        </is>
      </c>
      <c r="B16" s="9" t="n">
        <v>0.43</v>
      </c>
      <c r="C16" s="9" t="n">
        <v>0.86</v>
      </c>
      <c r="D16" s="9" t="n">
        <v>1.69</v>
      </c>
      <c r="E16" s="9" t="n">
        <v>2.37</v>
      </c>
    </row>
    <row r="17">
      <c r="A17" s="4" t="inlineStr">
        <is>
          <t>Discontinued operations (in usd per share)</t>
        </is>
      </c>
      <c r="B17" s="9" t="n">
        <v>-0.03</v>
      </c>
      <c r="C17" s="9" t="n">
        <v>0.08</v>
      </c>
      <c r="D17" s="9" t="n">
        <v>15.47</v>
      </c>
      <c r="E17" s="9" t="n">
        <v>4.28</v>
      </c>
    </row>
    <row r="18">
      <c r="A18" s="4" t="inlineStr">
        <is>
          <t>Net income per share - diluted (in usd per share)</t>
        </is>
      </c>
      <c r="B18" s="8" t="n">
        <v>0.4</v>
      </c>
      <c r="C18" s="8" t="n">
        <v>0.9399999999999999</v>
      </c>
      <c r="D18" s="8" t="n">
        <v>17.16</v>
      </c>
      <c r="E18" s="8" t="n">
        <v>6.65</v>
      </c>
    </row>
    <row r="19">
      <c r="A19" s="4" t="inlineStr">
        <is>
          <t>Common stock equivalents excluded from income per diluted share because their effect would have been anti-dilutive (in shares)</t>
        </is>
      </c>
      <c r="B19" s="5" t="n">
        <v>0</v>
      </c>
      <c r="C19" s="5" t="n">
        <v>0</v>
      </c>
      <c r="D19" s="5" t="n">
        <v>9</v>
      </c>
      <c r="E19" s="5" t="n">
        <v>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cols>
    <col width="80" customWidth="1" min="1" max="1"/>
    <col width="37" customWidth="1" min="2" max="2"/>
    <col width="27" customWidth="1" min="3" max="3"/>
    <col width="27"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14" customWidth="1" min="13" max="13"/>
    <col width="14" customWidth="1" min="14" max="14"/>
  </cols>
  <sheetData>
    <row r="1">
      <c r="A1" s="1" t="inlineStr">
        <is>
          <t>Discontinued Operations - Narrative (Details) $ / shares in Units, shares in Millions, $ in Millions, ₩ in Billions</t>
        </is>
      </c>
      <c r="B1" s="2" t="inlineStr">
        <is>
          <t>Jul. 14, 2021USD ($)$ / sharesshares</t>
        </is>
      </c>
      <c r="C1" s="2" t="inlineStr">
        <is>
          <t>Jun. 24, 2021USD ($)shares</t>
        </is>
      </c>
      <c r="D1" s="2" t="inlineStr">
        <is>
          <t>Jul. 20, 2020USD ($)shares</t>
        </is>
      </c>
      <c r="E1" s="2" t="inlineStr">
        <is>
          <t>Feb. 13, 2020USD ($)</t>
        </is>
      </c>
      <c r="F1" s="2" t="inlineStr">
        <is>
          <t>Dec. 31, 2021USD ($)</t>
        </is>
      </c>
      <c r="G1" s="2" t="inlineStr">
        <is>
          <t>Sep. 30, 2021USD ($)</t>
        </is>
      </c>
      <c r="H1" s="2" t="inlineStr">
        <is>
          <t>Sep. 30, 2020USD ($)</t>
        </is>
      </c>
      <c r="I1" s="2" t="inlineStr">
        <is>
          <t>Sep. 30, 2021USD ($)</t>
        </is>
      </c>
      <c r="J1" s="2" t="inlineStr">
        <is>
          <t>Sep. 30, 2020USD ($)</t>
        </is>
      </c>
      <c r="K1" s="2" t="inlineStr">
        <is>
          <t>Jun. 30, 2022USD ($)</t>
        </is>
      </c>
      <c r="L1" s="2" t="inlineStr">
        <is>
          <t>Jun. 30, 2022KRW (₩)</t>
        </is>
      </c>
      <c r="M1" s="2" t="inlineStr">
        <is>
          <t>Jul. 12, 2021</t>
        </is>
      </c>
      <c r="N1" s="2" t="inlineStr">
        <is>
          <t>Jun. 30, 2021</t>
        </is>
      </c>
    </row>
    <row r="2">
      <c r="A2" s="3" t="inlineStr">
        <is>
          <t>Income Statement, Balance Sheet and Additional Disclosures by Disposal Groups, Including Discontinued Operations [Line Items]</t>
        </is>
      </c>
    </row>
    <row r="3">
      <c r="A3" s="4" t="inlineStr">
        <is>
          <t>Cost of net revenues</t>
        </is>
      </c>
      <c r="G3" s="6" t="n">
        <v>678</v>
      </c>
      <c r="H3" s="6" t="n">
        <v>478</v>
      </c>
      <c r="I3" s="6" t="n">
        <v>1956</v>
      </c>
      <c r="J3" s="6" t="n">
        <v>1249</v>
      </c>
    </row>
    <row r="4">
      <c r="A4" s="4" t="inlineStr">
        <is>
          <t>viagogo</t>
        </is>
      </c>
    </row>
    <row r="5">
      <c r="A5" s="3" t="inlineStr">
        <is>
          <t>Income Statement, Balance Sheet and Additional Disclosures by Disposal Groups, Including Discontinued Operations [Line Items]</t>
        </is>
      </c>
    </row>
    <row r="6">
      <c r="A6" s="4" t="inlineStr">
        <is>
          <t>Transaction service agreement, extension term</t>
        </is>
      </c>
      <c r="E6" s="4" t="inlineStr">
        <is>
          <t>12 months</t>
        </is>
      </c>
    </row>
    <row r="7">
      <c r="A7" s="4" t="inlineStr">
        <is>
          <t>viagogo | Forecast</t>
        </is>
      </c>
    </row>
    <row r="8">
      <c r="A8" s="3" t="inlineStr">
        <is>
          <t>Income Statement, Balance Sheet and Additional Disclosures by Disposal Groups, Including Discontinued Operations [Line Items]</t>
        </is>
      </c>
    </row>
    <row r="9">
      <c r="A9" s="4" t="inlineStr">
        <is>
          <t>Transaction service agreement, fees</t>
        </is>
      </c>
      <c r="F9" s="6" t="n">
        <v>27</v>
      </c>
    </row>
    <row r="10">
      <c r="A10" s="4" t="inlineStr">
        <is>
          <t>viagogo | Minimum</t>
        </is>
      </c>
    </row>
    <row r="11">
      <c r="A11" s="3" t="inlineStr">
        <is>
          <t>Income Statement, Balance Sheet and Additional Disclosures by Disposal Groups, Including Discontinued Operations [Line Items]</t>
        </is>
      </c>
    </row>
    <row r="12">
      <c r="A12" s="4" t="inlineStr">
        <is>
          <t>Transaction service agreement, term</t>
        </is>
      </c>
      <c r="E12" s="4" t="inlineStr">
        <is>
          <t>12 months</t>
        </is>
      </c>
    </row>
    <row r="13">
      <c r="A13" s="4" t="inlineStr">
        <is>
          <t>viagogo | Maximum</t>
        </is>
      </c>
    </row>
    <row r="14">
      <c r="A14" s="3" t="inlineStr">
        <is>
          <t>Income Statement, Balance Sheet and Additional Disclosures by Disposal Groups, Including Discontinued Operations [Line Items]</t>
        </is>
      </c>
    </row>
    <row r="15">
      <c r="A15" s="4" t="inlineStr">
        <is>
          <t>Transaction service agreement, term</t>
        </is>
      </c>
      <c r="E15" s="4" t="inlineStr">
        <is>
          <t>18 months</t>
        </is>
      </c>
    </row>
    <row r="16">
      <c r="A16" s="4" t="inlineStr">
        <is>
          <t>Adevinta</t>
        </is>
      </c>
    </row>
    <row r="17">
      <c r="A17" s="3" t="inlineStr">
        <is>
          <t>Income Statement, Balance Sheet and Additional Disclosures by Disposal Groups, Including Discontinued Operations [Line Items]</t>
        </is>
      </c>
    </row>
    <row r="18">
      <c r="A18" s="4" t="inlineStr">
        <is>
          <t>Transaction service agreement, extension term</t>
        </is>
      </c>
      <c r="C18" s="4" t="inlineStr">
        <is>
          <t>6 months</t>
        </is>
      </c>
    </row>
    <row r="19">
      <c r="A19" s="4" t="inlineStr">
        <is>
          <t>Transaction service agreement, fees</t>
        </is>
      </c>
      <c r="C19" s="6" t="n">
        <v>29</v>
      </c>
    </row>
    <row r="20">
      <c r="A20" s="4" t="inlineStr">
        <is>
          <t>Adevinta | Minimum</t>
        </is>
      </c>
    </row>
    <row r="21">
      <c r="A21" s="3" t="inlineStr">
        <is>
          <t>Income Statement, Balance Sheet and Additional Disclosures by Disposal Groups, Including Discontinued Operations [Line Items]</t>
        </is>
      </c>
    </row>
    <row r="22">
      <c r="A22" s="4" t="inlineStr">
        <is>
          <t>Transaction service agreement, term</t>
        </is>
      </c>
      <c r="C22" s="4" t="inlineStr">
        <is>
          <t>6 months</t>
        </is>
      </c>
    </row>
    <row r="23">
      <c r="A23" s="4" t="inlineStr">
        <is>
          <t>Adevinta | Maximum</t>
        </is>
      </c>
    </row>
    <row r="24">
      <c r="A24" s="3" t="inlineStr">
        <is>
          <t>Income Statement, Balance Sheet and Additional Disclosures by Disposal Groups, Including Discontinued Operations [Line Items]</t>
        </is>
      </c>
    </row>
    <row r="25">
      <c r="A25" s="4" t="inlineStr">
        <is>
          <t>Transaction service agreement, term</t>
        </is>
      </c>
      <c r="C25" s="4" t="inlineStr">
        <is>
          <t>12 months</t>
        </is>
      </c>
    </row>
    <row r="26">
      <c r="A26" s="4" t="inlineStr">
        <is>
          <t>Adevinta</t>
        </is>
      </c>
    </row>
    <row r="27">
      <c r="A27" s="3" t="inlineStr">
        <is>
          <t>Income Statement, Balance Sheet and Additional Disclosures by Disposal Groups, Including Discontinued Operations [Line Items]</t>
        </is>
      </c>
    </row>
    <row r="28">
      <c r="A28" s="4" t="inlineStr">
        <is>
          <t>Ownership percentage</t>
        </is>
      </c>
      <c r="C28" s="4" t="inlineStr">
        <is>
          <t>44.00%</t>
        </is>
      </c>
      <c r="G28" s="4" t="inlineStr">
        <is>
          <t>44.00%</t>
        </is>
      </c>
      <c r="I28" s="4" t="inlineStr">
        <is>
          <t>44.00%</t>
        </is>
      </c>
    </row>
    <row r="29">
      <c r="A29" s="4" t="inlineStr">
        <is>
          <t>Percentage of voting shares acquired</t>
        </is>
      </c>
      <c r="C29" s="4" t="inlineStr">
        <is>
          <t>33.00%</t>
        </is>
      </c>
    </row>
    <row r="30">
      <c r="A30" s="4" t="inlineStr">
        <is>
          <t>Percentage of non-voting shares acquired</t>
        </is>
      </c>
      <c r="C30" s="4" t="inlineStr">
        <is>
          <t>11.00%</t>
        </is>
      </c>
    </row>
    <row r="31">
      <c r="A31" s="4" t="inlineStr">
        <is>
          <t>Value of equity method investment at acquisition date</t>
        </is>
      </c>
      <c r="C31" s="6" t="n">
        <v>10800</v>
      </c>
    </row>
    <row r="32">
      <c r="A32" s="4" t="inlineStr">
        <is>
          <t>Discount rate on 10-day VWAP</t>
        </is>
      </c>
      <c r="M32" s="4" t="inlineStr">
        <is>
          <t>7.00%</t>
        </is>
      </c>
    </row>
    <row r="33">
      <c r="A33" s="4" t="inlineStr">
        <is>
          <t>Discount rate on 30-day VWAP</t>
        </is>
      </c>
      <c r="M33" s="4" t="inlineStr">
        <is>
          <t>5.00%</t>
        </is>
      </c>
    </row>
    <row r="34">
      <c r="A34" s="4" t="inlineStr">
        <is>
          <t>Revenue agreement, period</t>
        </is>
      </c>
      <c r="G34" s="4" t="inlineStr">
        <is>
          <t>3 years</t>
        </is>
      </c>
    </row>
    <row r="35">
      <c r="A35" s="4" t="inlineStr">
        <is>
          <t>Extension period</t>
        </is>
      </c>
      <c r="G35" s="4" t="inlineStr">
        <is>
          <t>12 months</t>
        </is>
      </c>
    </row>
    <row r="36">
      <c r="A36" s="4" t="inlineStr">
        <is>
          <t>Adevinta | Forecast</t>
        </is>
      </c>
    </row>
    <row r="37">
      <c r="A37" s="3" t="inlineStr">
        <is>
          <t>Income Statement, Balance Sheet and Additional Disclosures by Disposal Groups, Including Discontinued Operations [Line Items]</t>
        </is>
      </c>
    </row>
    <row r="38">
      <c r="A38" s="4" t="inlineStr">
        <is>
          <t>Ownership percentage after sale</t>
        </is>
      </c>
      <c r="F38" s="4" t="inlineStr">
        <is>
          <t>33.00%</t>
        </is>
      </c>
    </row>
    <row r="39">
      <c r="A39" s="4" t="inlineStr">
        <is>
          <t>Adevinta | Permira</t>
        </is>
      </c>
    </row>
    <row r="40">
      <c r="A40" s="3" t="inlineStr">
        <is>
          <t>Income Statement, Balance Sheet and Additional Disclosures by Disposal Groups, Including Discontinued Operations [Line Items]</t>
        </is>
      </c>
    </row>
    <row r="41">
      <c r="A41" s="4" t="inlineStr">
        <is>
          <t>Number of shares in equity investment | shares</t>
        </is>
      </c>
      <c r="B41" s="5" t="n">
        <v>125</v>
      </c>
    </row>
    <row r="42">
      <c r="A42" s="4" t="inlineStr">
        <is>
          <t>Total consideration in sale of equity investment</t>
        </is>
      </c>
      <c r="B42" s="6" t="n">
        <v>2250</v>
      </c>
    </row>
    <row r="43">
      <c r="A43" s="4" t="inlineStr">
        <is>
          <t>Purchase price per share (in usd per share) | $ / shares</t>
        </is>
      </c>
      <c r="B43" s="8" t="n">
        <v>18.02</v>
      </c>
    </row>
    <row r="44">
      <c r="A44" s="4" t="inlineStr">
        <is>
          <t>Sale of equity investment, option period</t>
        </is>
      </c>
      <c r="B44" s="4" t="inlineStr">
        <is>
          <t>30 days</t>
        </is>
      </c>
    </row>
    <row r="45">
      <c r="A45" s="4" t="inlineStr">
        <is>
          <t>Number of additional shares in option to purchase | shares</t>
        </is>
      </c>
      <c r="B45" s="5" t="n">
        <v>10</v>
      </c>
    </row>
    <row r="46">
      <c r="A46" s="4" t="inlineStr">
        <is>
          <t>Additional consideration in option to purchase</t>
        </is>
      </c>
      <c r="B46" s="6" t="n">
        <v>180</v>
      </c>
    </row>
    <row r="47">
      <c r="A47" s="4" t="inlineStr">
        <is>
          <t>StubHub</t>
        </is>
      </c>
    </row>
    <row r="48">
      <c r="A48" s="3" t="inlineStr">
        <is>
          <t>Income Statement, Balance Sheet and Additional Disclosures by Disposal Groups, Including Discontinued Operations [Line Items]</t>
        </is>
      </c>
    </row>
    <row r="49">
      <c r="A49" s="4" t="inlineStr">
        <is>
          <t>Income taxes of discontinued operations</t>
        </is>
      </c>
      <c r="G49" s="6" t="n">
        <v>0</v>
      </c>
      <c r="H49" s="5" t="n">
        <v>-2</v>
      </c>
      <c r="I49" s="6" t="n">
        <v>3</v>
      </c>
      <c r="J49" s="5" t="n">
        <v>891</v>
      </c>
    </row>
    <row r="50">
      <c r="A50" s="4" t="inlineStr">
        <is>
          <t>StubHub | Discontinued Operations, Disposed of by Sale</t>
        </is>
      </c>
    </row>
    <row r="51">
      <c r="A51" s="3" t="inlineStr">
        <is>
          <t>Income Statement, Balance Sheet and Additional Disclosures by Disposal Groups, Including Discontinued Operations [Line Items]</t>
        </is>
      </c>
    </row>
    <row r="52">
      <c r="A52" s="4" t="inlineStr">
        <is>
          <t>Amount of consideration received subject to adjustments</t>
        </is>
      </c>
      <c r="E52" s="6" t="n">
        <v>4050</v>
      </c>
    </row>
    <row r="53">
      <c r="A53" s="4" t="inlineStr">
        <is>
          <t>Proceeds from sale of business</t>
        </is>
      </c>
      <c r="E53" s="5" t="n">
        <v>4100</v>
      </c>
    </row>
    <row r="54">
      <c r="A54" s="4" t="inlineStr">
        <is>
          <t>Proceeds received for business disposal, net of income taxes and transaction costs</t>
        </is>
      </c>
      <c r="E54" s="5" t="n">
        <v>3200</v>
      </c>
    </row>
    <row r="55">
      <c r="A55" s="4" t="inlineStr">
        <is>
          <t>Income taxes of discontinued operations</t>
        </is>
      </c>
      <c r="E55" s="5" t="n">
        <v>900</v>
      </c>
    </row>
    <row r="56">
      <c r="A56" s="4" t="inlineStr">
        <is>
          <t>Gain on sale of business</t>
        </is>
      </c>
      <c r="E56" s="6" t="n">
        <v>3900</v>
      </c>
    </row>
    <row r="57">
      <c r="A57" s="4" t="inlineStr">
        <is>
          <t>Classifieds | Intercompany</t>
        </is>
      </c>
    </row>
    <row r="58">
      <c r="A58" s="3" t="inlineStr">
        <is>
          <t>Income Statement, Balance Sheet and Additional Disclosures by Disposal Groups, Including Discontinued Operations [Line Items]</t>
        </is>
      </c>
    </row>
    <row r="59">
      <c r="A59" s="4" t="inlineStr">
        <is>
          <t>Net revenues</t>
        </is>
      </c>
      <c r="H59" s="5" t="n">
        <v>2</v>
      </c>
      <c r="I59" s="5" t="n">
        <v>5</v>
      </c>
      <c r="J59" s="5" t="n">
        <v>9</v>
      </c>
    </row>
    <row r="60">
      <c r="A60" s="4" t="inlineStr">
        <is>
          <t>Cost of net revenues</t>
        </is>
      </c>
      <c r="H60" s="5" t="n">
        <v>2</v>
      </c>
      <c r="I60" s="5" t="n">
        <v>5</v>
      </c>
      <c r="J60" s="5" t="n">
        <v>9</v>
      </c>
    </row>
    <row r="61">
      <c r="A61" s="4" t="inlineStr">
        <is>
          <t>Classifieds | Discontinued Operations, Disposed of by Sale</t>
        </is>
      </c>
    </row>
    <row r="62">
      <c r="A62" s="3" t="inlineStr">
        <is>
          <t>Income Statement, Balance Sheet and Additional Disclosures by Disposal Groups, Including Discontinued Operations [Line Items]</t>
        </is>
      </c>
    </row>
    <row r="63">
      <c r="A63" s="4" t="inlineStr">
        <is>
          <t>Amount of consideration received subject to adjustments</t>
        </is>
      </c>
      <c r="C63" s="5" t="n">
        <v>13300</v>
      </c>
    </row>
    <row r="64">
      <c r="A64" s="4" t="inlineStr">
        <is>
          <t>Proceeds from sale of business</t>
        </is>
      </c>
      <c r="C64" s="6" t="n">
        <v>2500</v>
      </c>
      <c r="D64" s="6" t="n">
        <v>2500</v>
      </c>
    </row>
    <row r="65">
      <c r="A65" s="4" t="inlineStr">
        <is>
          <t>Income taxes of discontinued operations</t>
        </is>
      </c>
      <c r="G65" s="5" t="n">
        <v>9</v>
      </c>
      <c r="H65" s="5" t="n">
        <v>31</v>
      </c>
      <c r="I65" s="5" t="n">
        <v>2178</v>
      </c>
      <c r="J65" s="5" t="n">
        <v>43</v>
      </c>
    </row>
    <row r="66">
      <c r="A66" s="4" t="inlineStr">
        <is>
          <t>Number of shares received from the sale | shares</t>
        </is>
      </c>
      <c r="C66" s="5" t="n">
        <v>540</v>
      </c>
      <c r="D66" s="5" t="n">
        <v>540</v>
      </c>
    </row>
    <row r="67">
      <c r="A67" s="4" t="inlineStr">
        <is>
          <t>Pre-tax gain from disposal of business</t>
        </is>
      </c>
      <c r="C67" s="6" t="n">
        <v>12500</v>
      </c>
    </row>
    <row r="68">
      <c r="A68" s="4" t="inlineStr">
        <is>
          <t>Income tax expense on gain on disposal of business</t>
        </is>
      </c>
      <c r="C68" s="6" t="n">
        <v>2100</v>
      </c>
    </row>
    <row r="69">
      <c r="A69" s="4" t="inlineStr">
        <is>
          <t>eBay Korea | Discontinued Operations, Held-for-sale</t>
        </is>
      </c>
    </row>
    <row r="70">
      <c r="A70" s="3" t="inlineStr">
        <is>
          <t>Income Statement, Balance Sheet and Additional Disclosures by Disposal Groups, Including Discontinued Operations [Line Items]</t>
        </is>
      </c>
    </row>
    <row r="71">
      <c r="A71" s="4" t="inlineStr">
        <is>
          <t>Income taxes of discontinued operations</t>
        </is>
      </c>
      <c r="G71" s="6" t="n">
        <v>1</v>
      </c>
      <c r="H71" s="6" t="n">
        <v>2</v>
      </c>
      <c r="I71" s="6" t="n">
        <v>3</v>
      </c>
      <c r="J71" s="6" t="n">
        <v>14</v>
      </c>
    </row>
    <row r="72">
      <c r="A72" s="4" t="inlineStr">
        <is>
          <t>Percentage of equity interests to be sold</t>
        </is>
      </c>
      <c r="N72" s="4" t="inlineStr">
        <is>
          <t>80.01%</t>
        </is>
      </c>
    </row>
    <row r="73">
      <c r="A73" s="4" t="inlineStr">
        <is>
          <t>eBay Korea | Discontinued Operations, Held-for-sale | Forecast</t>
        </is>
      </c>
    </row>
    <row r="74">
      <c r="A74" s="3" t="inlineStr">
        <is>
          <t>Income Statement, Balance Sheet and Additional Disclosures by Disposal Groups, Including Discontinued Operations [Line Items]</t>
        </is>
      </c>
    </row>
    <row r="75">
      <c r="A75" s="4" t="inlineStr">
        <is>
          <t>Proceeds from sale of business</t>
        </is>
      </c>
      <c r="K75" s="6" t="n">
        <v>3000</v>
      </c>
      <c r="L75" s="10" t="n">
        <v>3440</v>
      </c>
    </row>
    <row r="76">
      <c r="A76" s="4" t="inlineStr">
        <is>
          <t>Ownership percentage after sale</t>
        </is>
      </c>
      <c r="K76" s="4" t="inlineStr">
        <is>
          <t>19.99%</t>
        </is>
      </c>
      <c r="L76" s="4" t="inlineStr">
        <is>
          <t>19.99%</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continued Operations - Summary of Financial Results (Details) - USD ($) $ in Millions</t>
        </is>
      </c>
      <c r="B1" s="2" t="inlineStr">
        <is>
          <t>Feb. 13, 2020</t>
        </is>
      </c>
      <c r="C1" s="2" t="inlineStr">
        <is>
          <t>Sep. 30, 2021</t>
        </is>
      </c>
      <c r="D1" s="2" t="inlineStr">
        <is>
          <t>Sep. 30, 2020</t>
        </is>
      </c>
      <c r="E1" s="2" t="inlineStr">
        <is>
          <t>Sep. 30, 2021</t>
        </is>
      </c>
      <c r="F1" s="2" t="inlineStr">
        <is>
          <t>Sep. 30, 2020</t>
        </is>
      </c>
    </row>
    <row r="2">
      <c r="A2" s="3" t="inlineStr">
        <is>
          <t>Income Statement, Balance Sheet and Additional Disclosures by Disposal Groups, Including Discontinued Operations [Line Items]</t>
        </is>
      </c>
    </row>
    <row r="3">
      <c r="A3" s="4" t="inlineStr">
        <is>
          <t>Income (loss) from discontinued operations, net of income taxes</t>
        </is>
      </c>
      <c r="C3" s="6" t="n">
        <v>-19</v>
      </c>
      <c r="D3" s="6" t="n">
        <v>59</v>
      </c>
      <c r="E3" s="6" t="n">
        <v>10494</v>
      </c>
      <c r="F3" s="6" t="n">
        <v>3107</v>
      </c>
    </row>
    <row r="4">
      <c r="A4" s="4" t="inlineStr">
        <is>
          <t>StubHub</t>
        </is>
      </c>
    </row>
    <row r="5">
      <c r="A5" s="3" t="inlineStr">
        <is>
          <t>Income Statement, Balance Sheet and Additional Disclosures by Disposal Groups, Including Discontinued Operations [Line Items]</t>
        </is>
      </c>
    </row>
    <row r="6">
      <c r="A6" s="4" t="inlineStr">
        <is>
          <t>Net revenues</t>
        </is>
      </c>
      <c r="C6" s="5" t="n">
        <v>0</v>
      </c>
      <c r="D6" s="5" t="n">
        <v>0</v>
      </c>
      <c r="E6" s="5" t="n">
        <v>0</v>
      </c>
      <c r="F6" s="5" t="n">
        <v>100</v>
      </c>
    </row>
    <row r="7">
      <c r="A7" s="4" t="inlineStr">
        <is>
          <t>Cost of net revenues</t>
        </is>
      </c>
      <c r="C7" s="5" t="n">
        <v>0</v>
      </c>
      <c r="D7" s="5" t="n">
        <v>0</v>
      </c>
      <c r="E7" s="5" t="n">
        <v>0</v>
      </c>
      <c r="F7" s="5" t="n">
        <v>31</v>
      </c>
    </row>
    <row r="8">
      <c r="A8" s="4" t="inlineStr">
        <is>
          <t>Gross profit</t>
        </is>
      </c>
      <c r="C8" s="5" t="n">
        <v>0</v>
      </c>
      <c r="D8" s="5" t="n">
        <v>0</v>
      </c>
      <c r="E8" s="5" t="n">
        <v>0</v>
      </c>
      <c r="F8" s="5" t="n">
        <v>69</v>
      </c>
    </row>
    <row r="9">
      <c r="A9" s="4" t="inlineStr">
        <is>
          <t>Sales and marketing</t>
        </is>
      </c>
      <c r="C9" s="5" t="n">
        <v>0</v>
      </c>
      <c r="D9" s="5" t="n">
        <v>0</v>
      </c>
      <c r="E9" s="5" t="n">
        <v>0</v>
      </c>
      <c r="F9" s="5" t="n">
        <v>51</v>
      </c>
    </row>
    <row r="10">
      <c r="A10" s="4" t="inlineStr">
        <is>
          <t>Product development</t>
        </is>
      </c>
      <c r="C10" s="5" t="n">
        <v>0</v>
      </c>
      <c r="D10" s="5" t="n">
        <v>-2</v>
      </c>
      <c r="E10" s="5" t="n">
        <v>0</v>
      </c>
      <c r="F10" s="5" t="n">
        <v>27</v>
      </c>
    </row>
    <row r="11">
      <c r="A11" s="4" t="inlineStr">
        <is>
          <t>General and administrative</t>
        </is>
      </c>
      <c r="C11" s="5" t="n">
        <v>0</v>
      </c>
      <c r="D11" s="5" t="n">
        <v>0</v>
      </c>
      <c r="E11" s="5" t="n">
        <v>0</v>
      </c>
      <c r="F11" s="5" t="n">
        <v>33</v>
      </c>
    </row>
    <row r="12">
      <c r="A12" s="4" t="inlineStr">
        <is>
          <t>Provision for transaction losses</t>
        </is>
      </c>
      <c r="C12" s="5" t="n">
        <v>0</v>
      </c>
      <c r="D12" s="5" t="n">
        <v>0</v>
      </c>
      <c r="E12" s="5" t="n">
        <v>0</v>
      </c>
      <c r="F12" s="5" t="n">
        <v>3</v>
      </c>
    </row>
    <row r="13">
      <c r="A13" s="4" t="inlineStr">
        <is>
          <t>Amortization of acquired intangible assets</t>
        </is>
      </c>
      <c r="C13" s="5" t="n">
        <v>0</v>
      </c>
      <c r="D13" s="5" t="n">
        <v>0</v>
      </c>
      <c r="E13" s="5" t="n">
        <v>0</v>
      </c>
      <c r="F13" s="5" t="n">
        <v>1</v>
      </c>
    </row>
    <row r="14">
      <c r="A14" s="4" t="inlineStr">
        <is>
          <t>Total operating expenses</t>
        </is>
      </c>
      <c r="C14" s="5" t="n">
        <v>0</v>
      </c>
      <c r="D14" s="5" t="n">
        <v>-2</v>
      </c>
      <c r="E14" s="5" t="n">
        <v>0</v>
      </c>
      <c r="F14" s="5" t="n">
        <v>115</v>
      </c>
    </row>
    <row r="15">
      <c r="A15" s="4" t="inlineStr">
        <is>
          <t>Income (loss) from operations of discontinued operations</t>
        </is>
      </c>
      <c r="C15" s="5" t="n">
        <v>0</v>
      </c>
      <c r="D15" s="5" t="n">
        <v>2</v>
      </c>
      <c r="E15" s="5" t="n">
        <v>0</v>
      </c>
      <c r="F15" s="5" t="n">
        <v>-46</v>
      </c>
    </row>
    <row r="16">
      <c r="A16" s="4" t="inlineStr">
        <is>
          <t>Pre-tax gain (loss) on sale</t>
        </is>
      </c>
      <c r="C16" s="5" t="n">
        <v>0</v>
      </c>
      <c r="D16" s="5" t="n">
        <v>-8</v>
      </c>
      <c r="E16" s="5" t="n">
        <v>12</v>
      </c>
      <c r="F16" s="5" t="n">
        <v>3868</v>
      </c>
    </row>
    <row r="17">
      <c r="A17" s="4" t="inlineStr">
        <is>
          <t>Income (loss) from discontinued operations before income taxes</t>
        </is>
      </c>
      <c r="C17" s="5" t="n">
        <v>0</v>
      </c>
      <c r="D17" s="5" t="n">
        <v>-6</v>
      </c>
      <c r="E17" s="5" t="n">
        <v>12</v>
      </c>
      <c r="F17" s="5" t="n">
        <v>3822</v>
      </c>
    </row>
    <row r="18">
      <c r="A18" s="4" t="inlineStr">
        <is>
          <t>Income tax benefit (provision)</t>
        </is>
      </c>
      <c r="C18" s="5" t="n">
        <v>0</v>
      </c>
      <c r="D18" s="5" t="n">
        <v>2</v>
      </c>
      <c r="E18" s="5" t="n">
        <v>-3</v>
      </c>
      <c r="F18" s="5" t="n">
        <v>-891</v>
      </c>
    </row>
    <row r="19">
      <c r="A19" s="4" t="inlineStr">
        <is>
          <t>Income (loss) from discontinued operations, net of income taxes</t>
        </is>
      </c>
      <c r="C19" s="5" t="n">
        <v>0</v>
      </c>
      <c r="D19" s="5" t="n">
        <v>-4</v>
      </c>
      <c r="E19" s="5" t="n">
        <v>9</v>
      </c>
      <c r="F19" s="5" t="n">
        <v>2931</v>
      </c>
    </row>
    <row r="20">
      <c r="A20" s="4" t="inlineStr">
        <is>
          <t>StubHub | Discontinued Operations, Disposed of by Sale</t>
        </is>
      </c>
    </row>
    <row r="21">
      <c r="A21" s="3" t="inlineStr">
        <is>
          <t>Income Statement, Balance Sheet and Additional Disclosures by Disposal Groups, Including Discontinued Operations [Line Items]</t>
        </is>
      </c>
    </row>
    <row r="22">
      <c r="A22" s="4" t="inlineStr">
        <is>
          <t>Income tax benefit (provision)</t>
        </is>
      </c>
      <c r="B22" s="6" t="n">
        <v>-900</v>
      </c>
    </row>
    <row r="23">
      <c r="A23" s="4" t="inlineStr">
        <is>
          <t>Classifieds | Discontinued Operations, Disposed of by Sale</t>
        </is>
      </c>
    </row>
    <row r="24">
      <c r="A24" s="3" t="inlineStr">
        <is>
          <t>Income Statement, Balance Sheet and Additional Disclosures by Disposal Groups, Including Discontinued Operations [Line Items]</t>
        </is>
      </c>
    </row>
    <row r="25">
      <c r="A25" s="4" t="inlineStr">
        <is>
          <t>Net revenues</t>
        </is>
      </c>
      <c r="C25" s="5" t="n">
        <v>0</v>
      </c>
      <c r="D25" s="5" t="n">
        <v>263</v>
      </c>
      <c r="E25" s="5" t="n">
        <v>565</v>
      </c>
      <c r="F25" s="5" t="n">
        <v>705</v>
      </c>
    </row>
    <row r="26">
      <c r="A26" s="4" t="inlineStr">
        <is>
          <t>Cost of net revenues</t>
        </is>
      </c>
      <c r="C26" s="5" t="n">
        <v>0</v>
      </c>
      <c r="D26" s="5" t="n">
        <v>27</v>
      </c>
      <c r="E26" s="5" t="n">
        <v>63</v>
      </c>
      <c r="F26" s="5" t="n">
        <v>76</v>
      </c>
    </row>
    <row r="27">
      <c r="A27" s="4" t="inlineStr">
        <is>
          <t>Gross profit</t>
        </is>
      </c>
      <c r="C27" s="5" t="n">
        <v>0</v>
      </c>
      <c r="D27" s="5" t="n">
        <v>236</v>
      </c>
      <c r="E27" s="5" t="n">
        <v>502</v>
      </c>
      <c r="F27" s="5" t="n">
        <v>629</v>
      </c>
    </row>
    <row r="28">
      <c r="A28" s="4" t="inlineStr">
        <is>
          <t>Sales and marketing</t>
        </is>
      </c>
      <c r="C28" s="5" t="n">
        <v>0</v>
      </c>
      <c r="D28" s="5" t="n">
        <v>72</v>
      </c>
      <c r="E28" s="5" t="n">
        <v>183</v>
      </c>
      <c r="F28" s="5" t="n">
        <v>220</v>
      </c>
    </row>
    <row r="29">
      <c r="A29" s="4" t="inlineStr">
        <is>
          <t>Product development</t>
        </is>
      </c>
      <c r="C29" s="5" t="n">
        <v>0</v>
      </c>
      <c r="D29" s="5" t="n">
        <v>44</v>
      </c>
      <c r="E29" s="5" t="n">
        <v>105</v>
      </c>
      <c r="F29" s="5" t="n">
        <v>118</v>
      </c>
    </row>
    <row r="30">
      <c r="A30" s="4" t="inlineStr">
        <is>
          <t>General and administrative</t>
        </is>
      </c>
      <c r="C30" s="5" t="n">
        <v>9</v>
      </c>
      <c r="D30" s="5" t="n">
        <v>36</v>
      </c>
      <c r="E30" s="5" t="n">
        <v>76</v>
      </c>
      <c r="F30" s="5" t="n">
        <v>98</v>
      </c>
    </row>
    <row r="31">
      <c r="A31" s="4" t="inlineStr">
        <is>
          <t>Provision for transaction losses</t>
        </is>
      </c>
      <c r="C31" s="5" t="n">
        <v>0</v>
      </c>
      <c r="D31" s="5" t="n">
        <v>3</v>
      </c>
      <c r="E31" s="5" t="n">
        <v>2</v>
      </c>
      <c r="F31" s="5" t="n">
        <v>13</v>
      </c>
    </row>
    <row r="32">
      <c r="A32" s="4" t="inlineStr">
        <is>
          <t>Amortization of acquired intangible assets</t>
        </is>
      </c>
      <c r="C32" s="5" t="n">
        <v>0</v>
      </c>
      <c r="D32" s="5" t="n">
        <v>2</v>
      </c>
      <c r="E32" s="5" t="n">
        <v>0</v>
      </c>
      <c r="F32" s="5" t="n">
        <v>6</v>
      </c>
    </row>
    <row r="33">
      <c r="A33" s="4" t="inlineStr">
        <is>
          <t>Total operating expenses</t>
        </is>
      </c>
      <c r="C33" s="5" t="n">
        <v>9</v>
      </c>
      <c r="D33" s="5" t="n">
        <v>157</v>
      </c>
      <c r="E33" s="5" t="n">
        <v>366</v>
      </c>
      <c r="F33" s="5" t="n">
        <v>455</v>
      </c>
    </row>
    <row r="34">
      <c r="A34" s="4" t="inlineStr">
        <is>
          <t>Income (loss) from operations of discontinued operations</t>
        </is>
      </c>
      <c r="C34" s="5" t="n">
        <v>-9</v>
      </c>
      <c r="D34" s="5" t="n">
        <v>79</v>
      </c>
      <c r="E34" s="5" t="n">
        <v>136</v>
      </c>
      <c r="F34" s="5" t="n">
        <v>174</v>
      </c>
    </row>
    <row r="35">
      <c r="A35" s="4" t="inlineStr">
        <is>
          <t>Interest and other, net</t>
        </is>
      </c>
      <c r="C35" s="5" t="n">
        <v>0</v>
      </c>
      <c r="D35" s="5" t="n">
        <v>-1</v>
      </c>
      <c r="E35" s="5" t="n">
        <v>0</v>
      </c>
      <c r="F35" s="5" t="n">
        <v>1</v>
      </c>
    </row>
    <row r="36">
      <c r="A36" s="4" t="inlineStr">
        <is>
          <t>Pre-tax gain (loss) on sale</t>
        </is>
      </c>
      <c r="C36" s="5" t="n">
        <v>0</v>
      </c>
      <c r="D36" s="5" t="n">
        <v>0</v>
      </c>
      <c r="E36" s="5" t="n">
        <v>12524</v>
      </c>
      <c r="F36" s="5" t="n">
        <v>0</v>
      </c>
    </row>
    <row r="37">
      <c r="A37" s="4" t="inlineStr">
        <is>
          <t>Income (loss) from discontinued operations before income taxes</t>
        </is>
      </c>
      <c r="C37" s="5" t="n">
        <v>-9</v>
      </c>
      <c r="D37" s="5" t="n">
        <v>78</v>
      </c>
      <c r="E37" s="5" t="n">
        <v>12660</v>
      </c>
      <c r="F37" s="5" t="n">
        <v>175</v>
      </c>
    </row>
    <row r="38">
      <c r="A38" s="4" t="inlineStr">
        <is>
          <t>Income tax benefit (provision)</t>
        </is>
      </c>
      <c r="C38" s="5" t="n">
        <v>-9</v>
      </c>
      <c r="D38" s="5" t="n">
        <v>-31</v>
      </c>
      <c r="E38" s="5" t="n">
        <v>-2178</v>
      </c>
      <c r="F38" s="5" t="n">
        <v>-43</v>
      </c>
    </row>
    <row r="39">
      <c r="A39" s="4" t="inlineStr">
        <is>
          <t>Income (loss) from discontinued operations, net of income taxes</t>
        </is>
      </c>
      <c r="C39" s="5" t="n">
        <v>-18</v>
      </c>
      <c r="D39" s="5" t="n">
        <v>47</v>
      </c>
      <c r="E39" s="5" t="n">
        <v>10482</v>
      </c>
      <c r="F39" s="5" t="n">
        <v>132</v>
      </c>
    </row>
    <row r="40">
      <c r="A40" s="4" t="inlineStr">
        <is>
          <t>eBay Korea | Discontinued Operations, Held-for-sale</t>
        </is>
      </c>
    </row>
    <row r="41">
      <c r="A41" s="3" t="inlineStr">
        <is>
          <t>Income Statement, Balance Sheet and Additional Disclosures by Disposal Groups, Including Discontinued Operations [Line Items]</t>
        </is>
      </c>
    </row>
    <row r="42">
      <c r="A42" s="4" t="inlineStr">
        <is>
          <t>Net revenues</t>
        </is>
      </c>
      <c r="C42" s="5" t="n">
        <v>374</v>
      </c>
      <c r="D42" s="5" t="n">
        <v>348</v>
      </c>
      <c r="E42" s="5" t="n">
        <v>1157</v>
      </c>
      <c r="F42" s="5" t="n">
        <v>987</v>
      </c>
    </row>
    <row r="43">
      <c r="A43" s="4" t="inlineStr">
        <is>
          <t>Cost of net revenues</t>
        </is>
      </c>
      <c r="C43" s="5" t="n">
        <v>217</v>
      </c>
      <c r="D43" s="5" t="n">
        <v>178</v>
      </c>
      <c r="E43" s="5" t="n">
        <v>663</v>
      </c>
      <c r="F43" s="5" t="n">
        <v>482</v>
      </c>
    </row>
    <row r="44">
      <c r="A44" s="4" t="inlineStr">
        <is>
          <t>Gross profit</t>
        </is>
      </c>
      <c r="C44" s="5" t="n">
        <v>157</v>
      </c>
      <c r="D44" s="5" t="n">
        <v>170</v>
      </c>
      <c r="E44" s="5" t="n">
        <v>494</v>
      </c>
      <c r="F44" s="5" t="n">
        <v>505</v>
      </c>
    </row>
    <row r="45">
      <c r="A45" s="4" t="inlineStr">
        <is>
          <t>Sales and marketing</t>
        </is>
      </c>
      <c r="C45" s="5" t="n">
        <v>136</v>
      </c>
      <c r="D45" s="5" t="n">
        <v>132</v>
      </c>
      <c r="E45" s="5" t="n">
        <v>418</v>
      </c>
      <c r="F45" s="5" t="n">
        <v>390</v>
      </c>
    </row>
    <row r="46">
      <c r="A46" s="4" t="inlineStr">
        <is>
          <t>Product development</t>
        </is>
      </c>
      <c r="C46" s="5" t="n">
        <v>14</v>
      </c>
      <c r="D46" s="5" t="n">
        <v>16</v>
      </c>
      <c r="E46" s="5" t="n">
        <v>43</v>
      </c>
      <c r="F46" s="5" t="n">
        <v>43</v>
      </c>
    </row>
    <row r="47">
      <c r="A47" s="4" t="inlineStr">
        <is>
          <t>General and administrative</t>
        </is>
      </c>
      <c r="C47" s="5" t="n">
        <v>8</v>
      </c>
      <c r="D47" s="5" t="n">
        <v>5</v>
      </c>
      <c r="E47" s="5" t="n">
        <v>29</v>
      </c>
      <c r="F47" s="5" t="n">
        <v>13</v>
      </c>
    </row>
    <row r="48">
      <c r="A48" s="4" t="inlineStr">
        <is>
          <t>Provision for transaction losses</t>
        </is>
      </c>
      <c r="C48" s="5" t="n">
        <v>0</v>
      </c>
      <c r="D48" s="5" t="n">
        <v>0</v>
      </c>
      <c r="E48" s="5" t="n">
        <v>0</v>
      </c>
      <c r="F48" s="5" t="n">
        <v>0</v>
      </c>
    </row>
    <row r="49">
      <c r="A49" s="4" t="inlineStr">
        <is>
          <t>Total operating expenses</t>
        </is>
      </c>
      <c r="C49" s="5" t="n">
        <v>158</v>
      </c>
      <c r="D49" s="5" t="n">
        <v>153</v>
      </c>
      <c r="E49" s="5" t="n">
        <v>490</v>
      </c>
      <c r="F49" s="5" t="n">
        <v>446</v>
      </c>
    </row>
    <row r="50">
      <c r="A50" s="4" t="inlineStr">
        <is>
          <t>Income (loss) from operations of discontinued operations</t>
        </is>
      </c>
      <c r="C50" s="5" t="n">
        <v>-1</v>
      </c>
      <c r="D50" s="5" t="n">
        <v>17</v>
      </c>
      <c r="E50" s="5" t="n">
        <v>4</v>
      </c>
      <c r="F50" s="5" t="n">
        <v>59</v>
      </c>
    </row>
    <row r="51">
      <c r="A51" s="4" t="inlineStr">
        <is>
          <t>Interest and other, net</t>
        </is>
      </c>
      <c r="C51" s="5" t="n">
        <v>1</v>
      </c>
      <c r="D51" s="5" t="n">
        <v>1</v>
      </c>
      <c r="E51" s="5" t="n">
        <v>2</v>
      </c>
      <c r="F51" s="5" t="n">
        <v>1</v>
      </c>
    </row>
    <row r="52">
      <c r="A52" s="4" t="inlineStr">
        <is>
          <t>Income (loss) from discontinued operations before income taxes</t>
        </is>
      </c>
      <c r="C52" s="5" t="n">
        <v>0</v>
      </c>
      <c r="D52" s="5" t="n">
        <v>18</v>
      </c>
      <c r="E52" s="5" t="n">
        <v>6</v>
      </c>
      <c r="F52" s="5" t="n">
        <v>60</v>
      </c>
    </row>
    <row r="53">
      <c r="A53" s="4" t="inlineStr">
        <is>
          <t>Income tax benefit (provision)</t>
        </is>
      </c>
      <c r="C53" s="5" t="n">
        <v>-1</v>
      </c>
      <c r="D53" s="5" t="n">
        <v>-2</v>
      </c>
      <c r="E53" s="5" t="n">
        <v>-3</v>
      </c>
      <c r="F53" s="5" t="n">
        <v>-14</v>
      </c>
    </row>
    <row r="54">
      <c r="A54" s="4" t="inlineStr">
        <is>
          <t>Income (loss) from discontinued operations, net of income taxes</t>
        </is>
      </c>
      <c r="C54" s="5" t="n">
        <v>-1</v>
      </c>
      <c r="D54" s="5" t="n">
        <v>16</v>
      </c>
      <c r="E54" s="5" t="n">
        <v>3</v>
      </c>
      <c r="F54" s="5" t="n">
        <v>46</v>
      </c>
    </row>
    <row r="55">
      <c r="A55" s="4" t="inlineStr">
        <is>
          <t>Paypal and Enterprise</t>
        </is>
      </c>
    </row>
    <row r="56">
      <c r="A56" s="3" t="inlineStr">
        <is>
          <t>Income Statement, Balance Sheet and Additional Disclosures by Disposal Groups, Including Discontinued Operations [Line Items]</t>
        </is>
      </c>
    </row>
    <row r="57">
      <c r="A57" s="4" t="inlineStr">
        <is>
          <t>Income (loss) from discontinued operations, net of income taxes</t>
        </is>
      </c>
      <c r="C57" s="6" t="n">
        <v>0</v>
      </c>
      <c r="D57" s="6" t="n">
        <v>0</v>
      </c>
      <c r="E57" s="6" t="n">
        <v>0</v>
      </c>
      <c r="F57" s="6" t="n">
        <v>-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ummary of Cash Flow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Balance Sheet and Additional Disclosures by Disposal Groups, Including Discontinued Operations [Line Items]</t>
        </is>
      </c>
    </row>
    <row r="4">
      <c r="A4" s="4" t="inlineStr">
        <is>
          <t>Net cash provided by (used in) discontinued operating activities</t>
        </is>
      </c>
      <c r="B4" s="6" t="n">
        <v>-406</v>
      </c>
      <c r="C4" s="6" t="n">
        <v>-541</v>
      </c>
      <c r="D4" s="6" t="n">
        <v>-254</v>
      </c>
      <c r="E4" s="6" t="n">
        <v>-513</v>
      </c>
    </row>
    <row r="5">
      <c r="A5" s="4" t="inlineStr">
        <is>
          <t>Net cash provided by (used in) discontinued investing activities</t>
        </is>
      </c>
      <c r="B5" s="5" t="n">
        <v>-1</v>
      </c>
      <c r="C5" s="5" t="n">
        <v>-15</v>
      </c>
      <c r="D5" s="5" t="n">
        <v>2443</v>
      </c>
      <c r="E5" s="5" t="n">
        <v>4006</v>
      </c>
    </row>
    <row r="6">
      <c r="A6" s="4" t="inlineStr">
        <is>
          <t>Net cash provided by (used in) discontinued financing activities</t>
        </is>
      </c>
      <c r="B6" s="5" t="n">
        <v>64</v>
      </c>
      <c r="C6" s="5" t="n">
        <v>-2</v>
      </c>
      <c r="D6" s="5" t="n">
        <v>2</v>
      </c>
      <c r="E6" s="5" t="n">
        <v>-9</v>
      </c>
    </row>
    <row r="7">
      <c r="A7" s="4" t="inlineStr">
        <is>
          <t>eBay Korea</t>
        </is>
      </c>
    </row>
    <row r="8">
      <c r="A8" s="3" t="inlineStr">
        <is>
          <t>Income Statement, Balance Sheet and Additional Disclosures by Disposal Groups, Including Discontinued Operations [Line Items]</t>
        </is>
      </c>
    </row>
    <row r="9">
      <c r="A9" s="4" t="inlineStr">
        <is>
          <t>Net cash provided by (used in) discontinued operating activities</t>
        </is>
      </c>
      <c r="B9" s="5" t="n">
        <v>22</v>
      </c>
      <c r="C9" s="5" t="n">
        <v>70</v>
      </c>
      <c r="D9" s="5" t="n">
        <v>29</v>
      </c>
      <c r="E9" s="5" t="n">
        <v>89</v>
      </c>
    </row>
    <row r="10">
      <c r="A10" s="4" t="inlineStr">
        <is>
          <t>Net cash provided by (used in) discontinued investing activities</t>
        </is>
      </c>
      <c r="B10" s="5" t="n">
        <v>-1</v>
      </c>
      <c r="C10" s="5" t="n">
        <v>-8</v>
      </c>
      <c r="D10" s="5" t="n">
        <v>-10</v>
      </c>
      <c r="E10" s="5" t="n">
        <v>-18</v>
      </c>
    </row>
    <row r="11">
      <c r="A11" s="4" t="inlineStr">
        <is>
          <t>Net cash provided by (used in) discontinued financing activities</t>
        </is>
      </c>
      <c r="B11" s="5" t="n">
        <v>64</v>
      </c>
      <c r="C11" s="5" t="n">
        <v>-2</v>
      </c>
      <c r="D11" s="5" t="n">
        <v>2</v>
      </c>
      <c r="E11" s="5" t="n">
        <v>-7</v>
      </c>
    </row>
    <row r="12">
      <c r="A12" s="4" t="inlineStr">
        <is>
          <t>Classifieds</t>
        </is>
      </c>
    </row>
    <row r="13">
      <c r="A13" s="3" t="inlineStr">
        <is>
          <t>Income Statement, Balance Sheet and Additional Disclosures by Disposal Groups, Including Discontinued Operations [Line Items]</t>
        </is>
      </c>
    </row>
    <row r="14">
      <c r="A14" s="4" t="inlineStr">
        <is>
          <t>Net cash provided by (used in) discontinued operating activities</t>
        </is>
      </c>
      <c r="B14" s="5" t="n">
        <v>-428</v>
      </c>
      <c r="C14" s="5" t="n">
        <v>137</v>
      </c>
      <c r="D14" s="5" t="n">
        <v>-283</v>
      </c>
      <c r="E14" s="5" t="n">
        <v>256</v>
      </c>
    </row>
    <row r="15">
      <c r="A15" s="4" t="inlineStr">
        <is>
          <t>Net cash provided by (used in) discontinued investing activities</t>
        </is>
      </c>
      <c r="B15" s="5" t="n">
        <v>0</v>
      </c>
      <c r="C15" s="5" t="n">
        <v>-7</v>
      </c>
      <c r="D15" s="5" t="n">
        <v>2453</v>
      </c>
      <c r="E15" s="5" t="n">
        <v>-51</v>
      </c>
    </row>
    <row r="16">
      <c r="A16" s="4" t="inlineStr">
        <is>
          <t>Net cash provided by (used in) discontinued financing activities</t>
        </is>
      </c>
      <c r="B16" s="5" t="n">
        <v>0</v>
      </c>
      <c r="C16" s="5" t="n">
        <v>0</v>
      </c>
      <c r="D16" s="5" t="n">
        <v>0</v>
      </c>
      <c r="E16" s="5" t="n">
        <v>-2</v>
      </c>
    </row>
    <row r="17">
      <c r="A17" s="4" t="inlineStr">
        <is>
          <t>StubHub</t>
        </is>
      </c>
    </row>
    <row r="18">
      <c r="A18" s="3" t="inlineStr">
        <is>
          <t>Income Statement, Balance Sheet and Additional Disclosures by Disposal Groups, Including Discontinued Operations [Line Items]</t>
        </is>
      </c>
    </row>
    <row r="19">
      <c r="A19" s="4" t="inlineStr">
        <is>
          <t>Net cash provided by (used in) discontinued operating activities</t>
        </is>
      </c>
      <c r="B19" s="5" t="n">
        <v>0</v>
      </c>
      <c r="C19" s="5" t="n">
        <v>-748</v>
      </c>
      <c r="D19" s="5" t="n">
        <v>0</v>
      </c>
      <c r="E19" s="5" t="n">
        <v>-858</v>
      </c>
    </row>
    <row r="20">
      <c r="A20" s="4" t="inlineStr">
        <is>
          <t>Net cash provided by (used in) discontinued investing activities</t>
        </is>
      </c>
      <c r="B20" s="6" t="n">
        <v>0</v>
      </c>
      <c r="C20" s="6" t="n">
        <v>0</v>
      </c>
      <c r="D20" s="6" t="n">
        <v>0</v>
      </c>
      <c r="E20" s="6" t="n">
        <v>407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Assets and Liabilities (Details) - USD ($) $ in Millions</t>
        </is>
      </c>
      <c r="B1" s="2" t="inlineStr">
        <is>
          <t>Sep. 30, 2021</t>
        </is>
      </c>
      <c r="C1" s="2" t="inlineStr">
        <is>
          <t>Dec. 31, 2020</t>
        </is>
      </c>
    </row>
    <row r="2">
      <c r="A2" s="4" t="inlineStr">
        <is>
          <t>Classifieds | Discontinued Operations, Disposed of by Sale</t>
        </is>
      </c>
    </row>
    <row r="3">
      <c r="A3" s="3" t="inlineStr">
        <is>
          <t>Income Statement, Balance Sheet and Additional Disclosures by Disposal Groups, Including Discontinued Operations [Line Items]</t>
        </is>
      </c>
    </row>
    <row r="4">
      <c r="A4" s="4" t="inlineStr">
        <is>
          <t>Cash and cash equivalents</t>
        </is>
      </c>
      <c r="C4" s="6" t="n">
        <v>23</v>
      </c>
    </row>
    <row r="5">
      <c r="A5" s="4" t="inlineStr">
        <is>
          <t>Accounts receivable, net</t>
        </is>
      </c>
      <c r="C5" s="5" t="n">
        <v>117</v>
      </c>
    </row>
    <row r="6">
      <c r="A6" s="4" t="inlineStr">
        <is>
          <t>Other current assets</t>
        </is>
      </c>
      <c r="C6" s="5" t="n">
        <v>30</v>
      </c>
    </row>
    <row r="7">
      <c r="A7" s="4" t="inlineStr">
        <is>
          <t>Long-term investments</t>
        </is>
      </c>
      <c r="C7" s="5" t="n">
        <v>32</v>
      </c>
    </row>
    <row r="8">
      <c r="A8" s="4" t="inlineStr">
        <is>
          <t>Property and equipment, net</t>
        </is>
      </c>
      <c r="C8" s="5" t="n">
        <v>31</v>
      </c>
    </row>
    <row r="9">
      <c r="A9" s="4" t="inlineStr">
        <is>
          <t>Goodwill</t>
        </is>
      </c>
      <c r="C9" s="5" t="n">
        <v>465</v>
      </c>
    </row>
    <row r="10">
      <c r="A10" s="4" t="inlineStr">
        <is>
          <t>Intangible assets, net</t>
        </is>
      </c>
      <c r="C10" s="5" t="n">
        <v>35</v>
      </c>
    </row>
    <row r="11">
      <c r="A11" s="4" t="inlineStr">
        <is>
          <t>Operating lease right-of-use assets</t>
        </is>
      </c>
      <c r="C11" s="5" t="n">
        <v>20</v>
      </c>
    </row>
    <row r="12">
      <c r="A12" s="4" t="inlineStr">
        <is>
          <t>Deferred tax assets</t>
        </is>
      </c>
      <c r="C12" s="5" t="n">
        <v>435</v>
      </c>
    </row>
    <row r="13">
      <c r="A13" s="4" t="inlineStr">
        <is>
          <t>Total assets classified as discontinued operations in the condensed consolidated balance sheet</t>
        </is>
      </c>
      <c r="C13" s="5" t="n">
        <v>1188</v>
      </c>
    </row>
    <row r="14">
      <c r="A14" s="4" t="inlineStr">
        <is>
          <t>Accounts payable</t>
        </is>
      </c>
      <c r="C14" s="5" t="n">
        <v>18</v>
      </c>
    </row>
    <row r="15">
      <c r="A15" s="4" t="inlineStr">
        <is>
          <t>Accrued expenses and other current liabilities</t>
        </is>
      </c>
      <c r="C15" s="5" t="n">
        <v>104</v>
      </c>
    </row>
    <row r="16">
      <c r="A16" s="4" t="inlineStr">
        <is>
          <t>Deferred revenue</t>
        </is>
      </c>
      <c r="C16" s="5" t="n">
        <v>4</v>
      </c>
    </row>
    <row r="17">
      <c r="A17" s="4" t="inlineStr">
        <is>
          <t>Income taxes payable</t>
        </is>
      </c>
      <c r="C17" s="5" t="n">
        <v>35</v>
      </c>
    </row>
    <row r="18">
      <c r="A18" s="4" t="inlineStr">
        <is>
          <t>Operating lease liabilities</t>
        </is>
      </c>
      <c r="C18" s="5" t="n">
        <v>11</v>
      </c>
    </row>
    <row r="19">
      <c r="A19" s="4" t="inlineStr">
        <is>
          <t>Deferred tax liabilities</t>
        </is>
      </c>
      <c r="C19" s="5" t="n">
        <v>278</v>
      </c>
    </row>
    <row r="20">
      <c r="A20" s="4" t="inlineStr">
        <is>
          <t>Other liabilities</t>
        </is>
      </c>
      <c r="C20" s="5" t="n">
        <v>2</v>
      </c>
    </row>
    <row r="21">
      <c r="A21" s="4" t="inlineStr">
        <is>
          <t>Total liabilities classified as discontinued operations in the condensed consolidated balance sheet</t>
        </is>
      </c>
      <c r="C21" s="5" t="n">
        <v>452</v>
      </c>
    </row>
    <row r="22">
      <c r="A22" s="4" t="inlineStr">
        <is>
          <t>eBay Korea | Discontinued Operations, Held-for-sale</t>
        </is>
      </c>
    </row>
    <row r="23">
      <c r="A23" s="3" t="inlineStr">
        <is>
          <t>Income Statement, Balance Sheet and Additional Disclosures by Disposal Groups, Including Discontinued Operations [Line Items]</t>
        </is>
      </c>
    </row>
    <row r="24">
      <c r="A24" s="4" t="inlineStr">
        <is>
          <t>Cash and cash equivalents</t>
        </is>
      </c>
      <c r="B24" s="6" t="n">
        <v>352</v>
      </c>
      <c r="C24" s="5" t="n">
        <v>327</v>
      </c>
    </row>
    <row r="25">
      <c r="A25" s="4" t="inlineStr">
        <is>
          <t>Short-term investments</t>
        </is>
      </c>
      <c r="B25" s="5" t="n">
        <v>0</v>
      </c>
      <c r="C25" s="5" t="n">
        <v>6</v>
      </c>
    </row>
    <row r="26">
      <c r="A26" s="4" t="inlineStr">
        <is>
          <t>Accounts receivable, net</t>
        </is>
      </c>
      <c r="B26" s="5" t="n">
        <v>54</v>
      </c>
      <c r="C26" s="5" t="n">
        <v>50</v>
      </c>
    </row>
    <row r="27">
      <c r="A27" s="4" t="inlineStr">
        <is>
          <t>Customer accounts and funds receivable</t>
        </is>
      </c>
      <c r="B27" s="5" t="n">
        <v>542</v>
      </c>
      <c r="C27" s="5" t="n">
        <v>649</v>
      </c>
    </row>
    <row r="28">
      <c r="A28" s="4" t="inlineStr">
        <is>
          <t>Other current assets</t>
        </is>
      </c>
      <c r="B28" s="5" t="n">
        <v>87</v>
      </c>
      <c r="C28" s="5" t="n">
        <v>45</v>
      </c>
    </row>
    <row r="29">
      <c r="A29" s="4" t="inlineStr">
        <is>
          <t>Property and equipment, net</t>
        </is>
      </c>
      <c r="B29" s="5" t="n">
        <v>63</v>
      </c>
      <c r="C29" s="5" t="n">
        <v>66</v>
      </c>
    </row>
    <row r="30">
      <c r="A30" s="4" t="inlineStr">
        <is>
          <t>Goodwill</t>
        </is>
      </c>
      <c r="B30" s="5" t="n">
        <v>376</v>
      </c>
      <c r="C30" s="5" t="n">
        <v>390</v>
      </c>
    </row>
    <row r="31">
      <c r="A31" s="4" t="inlineStr">
        <is>
          <t>Operating lease right-of-use assets</t>
        </is>
      </c>
      <c r="B31" s="5" t="n">
        <v>61</v>
      </c>
      <c r="C31" s="5" t="n">
        <v>79</v>
      </c>
    </row>
    <row r="32">
      <c r="A32" s="4" t="inlineStr">
        <is>
          <t>Deferred tax assets</t>
        </is>
      </c>
      <c r="B32" s="5" t="n">
        <v>22</v>
      </c>
      <c r="C32" s="5" t="n">
        <v>9</v>
      </c>
    </row>
    <row r="33">
      <c r="A33" s="4" t="inlineStr">
        <is>
          <t>Other assets</t>
        </is>
      </c>
      <c r="B33" s="5" t="n">
        <v>13</v>
      </c>
      <c r="C33" s="5" t="n">
        <v>14</v>
      </c>
    </row>
    <row r="34">
      <c r="A34" s="4" t="inlineStr">
        <is>
          <t>Total assets classified as discontinued operations in the condensed consolidated balance sheet</t>
        </is>
      </c>
      <c r="B34" s="5" t="n">
        <v>1570</v>
      </c>
      <c r="C34" s="5" t="n">
        <v>1626</v>
      </c>
    </row>
    <row r="35">
      <c r="A35" s="4" t="inlineStr">
        <is>
          <t>Short-term debt</t>
        </is>
      </c>
      <c r="B35" s="5" t="n">
        <v>8</v>
      </c>
      <c r="C35" s="5" t="n">
        <v>12</v>
      </c>
    </row>
    <row r="36">
      <c r="A36" s="4" t="inlineStr">
        <is>
          <t>Accounts payable</t>
        </is>
      </c>
      <c r="B36" s="5" t="n">
        <v>64</v>
      </c>
      <c r="C36" s="5" t="n">
        <v>54</v>
      </c>
    </row>
    <row r="37">
      <c r="A37" s="4" t="inlineStr">
        <is>
          <t>Customer accounts and funds payable</t>
        </is>
      </c>
      <c r="B37" s="5" t="n">
        <v>578</v>
      </c>
      <c r="C37" s="5" t="n">
        <v>673</v>
      </c>
    </row>
    <row r="38">
      <c r="A38" s="4" t="inlineStr">
        <is>
          <t>Accrued expenses and other current liabilities</t>
        </is>
      </c>
      <c r="B38" s="5" t="n">
        <v>77</v>
      </c>
      <c r="C38" s="5" t="n">
        <v>91</v>
      </c>
    </row>
    <row r="39">
      <c r="A39" s="4" t="inlineStr">
        <is>
          <t>Deferred revenue</t>
        </is>
      </c>
      <c r="B39" s="5" t="n">
        <v>10</v>
      </c>
      <c r="C39" s="5" t="n">
        <v>12</v>
      </c>
    </row>
    <row r="40">
      <c r="A40" s="4" t="inlineStr">
        <is>
          <t>Income taxes payable</t>
        </is>
      </c>
      <c r="B40" s="5" t="n">
        <v>120</v>
      </c>
      <c r="C40" s="5" t="n">
        <v>13</v>
      </c>
    </row>
    <row r="41">
      <c r="A41" s="4" t="inlineStr">
        <is>
          <t>Operating lease liabilities</t>
        </is>
      </c>
      <c r="B41" s="5" t="n">
        <v>46</v>
      </c>
      <c r="C41" s="5" t="n">
        <v>64</v>
      </c>
    </row>
    <row r="42">
      <c r="A42" s="4" t="inlineStr">
        <is>
          <t>Deferred tax liabilities</t>
        </is>
      </c>
      <c r="B42" s="5" t="n">
        <v>22</v>
      </c>
    </row>
    <row r="43">
      <c r="A43" s="4" t="inlineStr">
        <is>
          <t>Long-term debt</t>
        </is>
      </c>
      <c r="B43" s="5" t="n">
        <v>0</v>
      </c>
      <c r="C43" s="5" t="n">
        <v>5</v>
      </c>
    </row>
    <row r="44">
      <c r="A44" s="4" t="inlineStr">
        <is>
          <t>Other liabilities</t>
        </is>
      </c>
      <c r="B44" s="5" t="n">
        <v>5</v>
      </c>
      <c r="C44" s="5" t="n">
        <v>3</v>
      </c>
    </row>
    <row r="45">
      <c r="A45" s="4" t="inlineStr">
        <is>
          <t>Total liabilities classified as discontinued operations in the condensed consolidated balance sheet</t>
        </is>
      </c>
      <c r="B45" s="6" t="n">
        <v>930</v>
      </c>
      <c r="C45" s="6" t="n">
        <v>9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21" customWidth="1" min="2" max="2"/>
  </cols>
  <sheetData>
    <row r="1">
      <c r="A1" s="1" t="inlineStr">
        <is>
          <t>Goodwill (Details) $ in Millions</t>
        </is>
      </c>
      <c r="B1" s="2" t="inlineStr">
        <is>
          <t>9 Months Ended</t>
        </is>
      </c>
    </row>
    <row r="2">
      <c r="B2" s="2" t="inlineStr">
        <is>
          <t>Sep. 30, 2021USD ($)</t>
        </is>
      </c>
    </row>
    <row r="3">
      <c r="A3" s="3" t="inlineStr">
        <is>
          <t>Goodwill [Roll Forward]</t>
        </is>
      </c>
    </row>
    <row r="4">
      <c r="A4" s="4" t="inlineStr">
        <is>
          <t>Beginning balance</t>
        </is>
      </c>
      <c r="B4" s="6" t="n">
        <v>4285</v>
      </c>
    </row>
    <row r="5">
      <c r="A5" s="4" t="inlineStr">
        <is>
          <t>Goodwill Acquired</t>
        </is>
      </c>
      <c r="B5" s="5" t="n">
        <v>0</v>
      </c>
    </row>
    <row r="6">
      <c r="A6" s="4" t="inlineStr">
        <is>
          <t>Adjustments</t>
        </is>
      </c>
      <c r="B6" s="5" t="n">
        <v>-147</v>
      </c>
    </row>
    <row r="7">
      <c r="A7" s="4" t="inlineStr">
        <is>
          <t>Ending balance</t>
        </is>
      </c>
      <c r="B7" s="6" t="n">
        <v>413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9" customWidth="1" min="1" max="1"/>
    <col width="21" customWidth="1" min="2" max="2"/>
    <col width="21" customWidth="1" min="3" max="3"/>
    <col width="28" customWidth="1" min="4" max="4"/>
    <col width="21" customWidth="1" min="5" max="5"/>
  </cols>
  <sheetData>
    <row r="1">
      <c r="A1" s="1" t="inlineStr">
        <is>
          <t>Segments (Details) $ in Million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row>
    <row r="3">
      <c r="A3" s="3" t="inlineStr">
        <is>
          <t>Segment Reporting [Abstract]</t>
        </is>
      </c>
    </row>
    <row r="4">
      <c r="A4" s="4" t="inlineStr">
        <is>
          <t>Number of operating segments | segment</t>
        </is>
      </c>
      <c r="D4" s="5" t="n">
        <v>1</v>
      </c>
    </row>
    <row r="5">
      <c r="A5" s="4" t="inlineStr">
        <is>
          <t>Number of reportable segments | segment</t>
        </is>
      </c>
      <c r="D5" s="5" t="n">
        <v>1</v>
      </c>
    </row>
    <row r="6">
      <c r="A6" s="3" t="inlineStr">
        <is>
          <t>Net revenues by type:</t>
        </is>
      </c>
    </row>
    <row r="7">
      <c r="A7" s="4" t="inlineStr">
        <is>
          <t>Total consolidated net revenue</t>
        </is>
      </c>
      <c r="B7" s="6" t="n">
        <v>2501</v>
      </c>
      <c r="C7" s="6" t="n">
        <v>2258</v>
      </c>
      <c r="D7" s="6" t="n">
        <v>7807</v>
      </c>
      <c r="E7" s="6" t="n">
        <v>6416</v>
      </c>
    </row>
    <row r="8">
      <c r="A8" s="4" t="inlineStr">
        <is>
          <t>U.S.</t>
        </is>
      </c>
    </row>
    <row r="9">
      <c r="A9" s="3" t="inlineStr">
        <is>
          <t>Net revenues by type:</t>
        </is>
      </c>
    </row>
    <row r="10">
      <c r="A10" s="4" t="inlineStr">
        <is>
          <t>Total consolidated net revenue</t>
        </is>
      </c>
      <c r="B10" s="5" t="n">
        <v>1198</v>
      </c>
      <c r="C10" s="5" t="n">
        <v>1078</v>
      </c>
      <c r="D10" s="5" t="n">
        <v>3798</v>
      </c>
      <c r="E10" s="5" t="n">
        <v>2986</v>
      </c>
    </row>
    <row r="11">
      <c r="A11" s="4" t="inlineStr">
        <is>
          <t>United Kingdom</t>
        </is>
      </c>
    </row>
    <row r="12">
      <c r="A12" s="3" t="inlineStr">
        <is>
          <t>Net revenues by type:</t>
        </is>
      </c>
    </row>
    <row r="13">
      <c r="A13" s="4" t="inlineStr">
        <is>
          <t>Total consolidated net revenue</t>
        </is>
      </c>
      <c r="B13" s="5" t="n">
        <v>450</v>
      </c>
      <c r="C13" s="5" t="n">
        <v>425</v>
      </c>
      <c r="D13" s="5" t="n">
        <v>1451</v>
      </c>
      <c r="E13" s="5" t="n">
        <v>1196</v>
      </c>
    </row>
    <row r="14">
      <c r="A14" s="4" t="inlineStr">
        <is>
          <t>Germany</t>
        </is>
      </c>
    </row>
    <row r="15">
      <c r="A15" s="3" t="inlineStr">
        <is>
          <t>Net revenues by type:</t>
        </is>
      </c>
    </row>
    <row r="16">
      <c r="A16" s="4" t="inlineStr">
        <is>
          <t>Total consolidated net revenue</t>
        </is>
      </c>
      <c r="B16" s="5" t="n">
        <v>272</v>
      </c>
      <c r="C16" s="5" t="n">
        <v>265</v>
      </c>
      <c r="D16" s="5" t="n">
        <v>953</v>
      </c>
      <c r="E16" s="5" t="n">
        <v>795</v>
      </c>
    </row>
    <row r="17">
      <c r="A17" s="4" t="inlineStr">
        <is>
          <t>Rest of world</t>
        </is>
      </c>
    </row>
    <row r="18">
      <c r="A18" s="3" t="inlineStr">
        <is>
          <t>Net revenues by type:</t>
        </is>
      </c>
    </row>
    <row r="19">
      <c r="A19" s="4" t="inlineStr">
        <is>
          <t>Total consolidated net revenue</t>
        </is>
      </c>
      <c r="B19" s="5" t="n">
        <v>581</v>
      </c>
      <c r="C19" s="5" t="n">
        <v>490</v>
      </c>
      <c r="D19" s="5" t="n">
        <v>1605</v>
      </c>
      <c r="E19" s="5" t="n">
        <v>1439</v>
      </c>
    </row>
    <row r="20">
      <c r="A20" s="4" t="inlineStr">
        <is>
          <t>Operating Segments</t>
        </is>
      </c>
    </row>
    <row r="21">
      <c r="A21" s="3" t="inlineStr">
        <is>
          <t>Net revenues by type:</t>
        </is>
      </c>
    </row>
    <row r="22">
      <c r="A22" s="4" t="inlineStr">
        <is>
          <t>Total consolidated net revenue</t>
        </is>
      </c>
      <c r="B22" s="5" t="n">
        <v>2501</v>
      </c>
      <c r="C22" s="5" t="n">
        <v>2258</v>
      </c>
      <c r="D22" s="5" t="n">
        <v>7807</v>
      </c>
      <c r="E22" s="5" t="n">
        <v>6416</v>
      </c>
    </row>
    <row r="23">
      <c r="A23" s="4" t="inlineStr">
        <is>
          <t>Operating Segments | Net transaction revenues</t>
        </is>
      </c>
    </row>
    <row r="24">
      <c r="A24" s="3" t="inlineStr">
        <is>
          <t>Net revenues by type:</t>
        </is>
      </c>
    </row>
    <row r="25">
      <c r="A25" s="4" t="inlineStr">
        <is>
          <t>Total consolidated net revenue</t>
        </is>
      </c>
      <c r="B25" s="5" t="n">
        <v>2350</v>
      </c>
      <c r="C25" s="5" t="n">
        <v>2098</v>
      </c>
      <c r="D25" s="5" t="n">
        <v>7322</v>
      </c>
      <c r="E25" s="5" t="n">
        <v>5935</v>
      </c>
    </row>
    <row r="26">
      <c r="A26" s="4" t="inlineStr">
        <is>
          <t>Operating Segments | Marketing services and other revenues</t>
        </is>
      </c>
    </row>
    <row r="27">
      <c r="A27" s="3" t="inlineStr">
        <is>
          <t>Net revenues by type:</t>
        </is>
      </c>
    </row>
    <row r="28">
      <c r="A28" s="4" t="inlineStr">
        <is>
          <t>Total consolidated net revenue</t>
        </is>
      </c>
      <c r="B28" s="6" t="n">
        <v>151</v>
      </c>
      <c r="C28" s="6" t="n">
        <v>160</v>
      </c>
      <c r="D28" s="6" t="n">
        <v>485</v>
      </c>
      <c r="E28" s="6" t="n">
        <v>48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Securities (Details) - USD ($) $ in Millions</t>
        </is>
      </c>
      <c r="B1" s="2" t="inlineStr">
        <is>
          <t>Sep. 30, 2021</t>
        </is>
      </c>
      <c r="C1" s="2" t="inlineStr">
        <is>
          <t>Dec. 31, 2020</t>
        </is>
      </c>
    </row>
    <row r="2">
      <c r="A2" s="3" t="inlineStr">
        <is>
          <t>Investments</t>
        </is>
      </c>
    </row>
    <row r="3">
      <c r="A3" s="4" t="inlineStr">
        <is>
          <t>Estimated Fair Value</t>
        </is>
      </c>
      <c r="B3" s="6" t="n">
        <v>3902</v>
      </c>
    </row>
    <row r="4">
      <c r="A4" s="3" t="inlineStr">
        <is>
          <t>Debt Securities, Available-for-sale, Maturity, Allocated and Single Maturity Date, Rolling Maturity, Fair Value [Abstract]</t>
        </is>
      </c>
    </row>
    <row r="5">
      <c r="A5" s="4" t="inlineStr">
        <is>
          <t>One year or less (including restricted cash of $22)</t>
        </is>
      </c>
      <c r="B5" s="5" t="n">
        <v>3245</v>
      </c>
    </row>
    <row r="6">
      <c r="A6" s="4" t="inlineStr">
        <is>
          <t>One year through two years</t>
        </is>
      </c>
      <c r="B6" s="5" t="n">
        <v>166</v>
      </c>
    </row>
    <row r="7">
      <c r="A7" s="4" t="inlineStr">
        <is>
          <t>Two years through three years</t>
        </is>
      </c>
      <c r="B7" s="5" t="n">
        <v>314</v>
      </c>
    </row>
    <row r="8">
      <c r="A8" s="4" t="inlineStr">
        <is>
          <t>Three years through four years</t>
        </is>
      </c>
      <c r="B8" s="5" t="n">
        <v>83</v>
      </c>
    </row>
    <row r="9">
      <c r="A9" s="4" t="inlineStr">
        <is>
          <t>Four years through five years</t>
        </is>
      </c>
      <c r="B9" s="5" t="n">
        <v>90</v>
      </c>
    </row>
    <row r="10">
      <c r="A10" s="4" t="inlineStr">
        <is>
          <t>Five years through six years</t>
        </is>
      </c>
      <c r="B10" s="5" t="n">
        <v>4</v>
      </c>
    </row>
    <row r="11">
      <c r="A11" s="4" t="inlineStr">
        <is>
          <t>Estimated Fair Value</t>
        </is>
      </c>
      <c r="B11" s="5" t="n">
        <v>3902</v>
      </c>
    </row>
    <row r="12">
      <c r="A12" s="4" t="inlineStr">
        <is>
          <t>Short-term investments</t>
        </is>
      </c>
    </row>
    <row r="13">
      <c r="A13" s="3" t="inlineStr">
        <is>
          <t>Investments</t>
        </is>
      </c>
    </row>
    <row r="14">
      <c r="A14" s="4" t="inlineStr">
        <is>
          <t>Gross Amortized Cost</t>
        </is>
      </c>
      <c r="B14" s="5" t="n">
        <v>3243</v>
      </c>
      <c r="C14" s="6" t="n">
        <v>2389</v>
      </c>
    </row>
    <row r="15">
      <c r="A15" s="4" t="inlineStr">
        <is>
          <t>Gross Unrealized Gains</t>
        </is>
      </c>
      <c r="B15" s="5" t="n">
        <v>2</v>
      </c>
      <c r="C15" s="5" t="n">
        <v>3</v>
      </c>
    </row>
    <row r="16">
      <c r="A16" s="4" t="inlineStr">
        <is>
          <t>Gross Unrealized Losses</t>
        </is>
      </c>
      <c r="B16" s="5" t="n">
        <v>0</v>
      </c>
      <c r="C16" s="5" t="n">
        <v>0</v>
      </c>
    </row>
    <row r="17">
      <c r="A17" s="4" t="inlineStr">
        <is>
          <t>Estimated Fair Value</t>
        </is>
      </c>
      <c r="B17" s="5" t="n">
        <v>3245</v>
      </c>
      <c r="C17" s="5" t="n">
        <v>2392</v>
      </c>
    </row>
    <row r="18">
      <c r="A18" s="3" t="inlineStr">
        <is>
          <t>Debt Securities, Available-for-sale, Maturity, Allocated and Single Maturity Date, Rolling Maturity, Fair Value [Abstract]</t>
        </is>
      </c>
    </row>
    <row r="19">
      <c r="A19" s="4" t="inlineStr">
        <is>
          <t>Estimated Fair Value</t>
        </is>
      </c>
      <c r="B19" s="5" t="n">
        <v>3245</v>
      </c>
      <c r="C19" s="5" t="n">
        <v>2392</v>
      </c>
    </row>
    <row r="20">
      <c r="A20" s="4" t="inlineStr">
        <is>
          <t>Short-term investments | Restricted cash</t>
        </is>
      </c>
    </row>
    <row r="21">
      <c r="A21" s="3" t="inlineStr">
        <is>
          <t>Investments</t>
        </is>
      </c>
    </row>
    <row r="22">
      <c r="A22" s="4" t="inlineStr">
        <is>
          <t>Gross Amortized Cost</t>
        </is>
      </c>
      <c r="B22" s="5" t="n">
        <v>22</v>
      </c>
      <c r="C22" s="5" t="n">
        <v>137</v>
      </c>
    </row>
    <row r="23">
      <c r="A23" s="4" t="inlineStr">
        <is>
          <t>Gross Unrealized Gains</t>
        </is>
      </c>
      <c r="B23" s="5" t="n">
        <v>0</v>
      </c>
      <c r="C23" s="5" t="n">
        <v>0</v>
      </c>
    </row>
    <row r="24">
      <c r="A24" s="4" t="inlineStr">
        <is>
          <t>Gross Unrealized Losses</t>
        </is>
      </c>
      <c r="B24" s="5" t="n">
        <v>0</v>
      </c>
      <c r="C24" s="5" t="n">
        <v>0</v>
      </c>
    </row>
    <row r="25">
      <c r="A25" s="4" t="inlineStr">
        <is>
          <t>Estimated Fair Value</t>
        </is>
      </c>
      <c r="B25" s="5" t="n">
        <v>22</v>
      </c>
      <c r="C25" s="5" t="n">
        <v>137</v>
      </c>
    </row>
    <row r="26">
      <c r="A26" s="3" t="inlineStr">
        <is>
          <t>Debt Securities, Available-for-sale, Maturity, Allocated and Single Maturity Date, Rolling Maturity, Fair Value [Abstract]</t>
        </is>
      </c>
    </row>
    <row r="27">
      <c r="A27" s="4" t="inlineStr">
        <is>
          <t>Estimated Fair Value</t>
        </is>
      </c>
      <c r="B27" s="5" t="n">
        <v>22</v>
      </c>
      <c r="C27" s="5" t="n">
        <v>137</v>
      </c>
    </row>
    <row r="28">
      <c r="A28" s="4" t="inlineStr">
        <is>
          <t>Short-term investments | Corporate debt securities</t>
        </is>
      </c>
    </row>
    <row r="29">
      <c r="A29" s="3" t="inlineStr">
        <is>
          <t>Investments</t>
        </is>
      </c>
    </row>
    <row r="30">
      <c r="A30" s="4" t="inlineStr">
        <is>
          <t>Gross Amortized Cost</t>
        </is>
      </c>
      <c r="B30" s="5" t="n">
        <v>3196</v>
      </c>
      <c r="C30" s="5" t="n">
        <v>2252</v>
      </c>
    </row>
    <row r="31">
      <c r="A31" s="4" t="inlineStr">
        <is>
          <t>Gross Unrealized Gains</t>
        </is>
      </c>
      <c r="B31" s="5" t="n">
        <v>2</v>
      </c>
      <c r="C31" s="5" t="n">
        <v>3</v>
      </c>
    </row>
    <row r="32">
      <c r="A32" s="4" t="inlineStr">
        <is>
          <t>Gross Unrealized Losses</t>
        </is>
      </c>
      <c r="B32" s="5" t="n">
        <v>0</v>
      </c>
      <c r="C32" s="5" t="n">
        <v>0</v>
      </c>
    </row>
    <row r="33">
      <c r="A33" s="4" t="inlineStr">
        <is>
          <t>Estimated Fair Value</t>
        </is>
      </c>
      <c r="B33" s="5" t="n">
        <v>3198</v>
      </c>
      <c r="C33" s="5" t="n">
        <v>2255</v>
      </c>
    </row>
    <row r="34">
      <c r="A34" s="3" t="inlineStr">
        <is>
          <t>Debt Securities, Available-for-sale, Maturity, Allocated and Single Maturity Date, Rolling Maturity, Fair Value [Abstract]</t>
        </is>
      </c>
    </row>
    <row r="35">
      <c r="A35" s="4" t="inlineStr">
        <is>
          <t>Estimated Fair Value</t>
        </is>
      </c>
      <c r="B35" s="5" t="n">
        <v>3198</v>
      </c>
      <c r="C35" s="5" t="n">
        <v>2255</v>
      </c>
    </row>
    <row r="36">
      <c r="A36" s="4" t="inlineStr">
        <is>
          <t>Short-term investments | Government and agency securities</t>
        </is>
      </c>
    </row>
    <row r="37">
      <c r="A37" s="3" t="inlineStr">
        <is>
          <t>Investments</t>
        </is>
      </c>
    </row>
    <row r="38">
      <c r="A38" s="4" t="inlineStr">
        <is>
          <t>Gross Amortized Cost</t>
        </is>
      </c>
      <c r="B38" s="5" t="n">
        <v>25</v>
      </c>
    </row>
    <row r="39">
      <c r="A39" s="4" t="inlineStr">
        <is>
          <t>Gross Unrealized Gains</t>
        </is>
      </c>
      <c r="B39" s="5" t="n">
        <v>0</v>
      </c>
    </row>
    <row r="40">
      <c r="A40" s="4" t="inlineStr">
        <is>
          <t>Gross Unrealized Losses</t>
        </is>
      </c>
      <c r="B40" s="5" t="n">
        <v>0</v>
      </c>
    </row>
    <row r="41">
      <c r="A41" s="4" t="inlineStr">
        <is>
          <t>Estimated Fair Value</t>
        </is>
      </c>
      <c r="B41" s="5" t="n">
        <v>25</v>
      </c>
    </row>
    <row r="42">
      <c r="A42" s="3" t="inlineStr">
        <is>
          <t>Debt Securities, Available-for-sale, Maturity, Allocated and Single Maturity Date, Rolling Maturity, Fair Value [Abstract]</t>
        </is>
      </c>
    </row>
    <row r="43">
      <c r="A43" s="4" t="inlineStr">
        <is>
          <t>Estimated Fair Value</t>
        </is>
      </c>
      <c r="B43" s="5" t="n">
        <v>25</v>
      </c>
    </row>
    <row r="44">
      <c r="A44" s="4" t="inlineStr">
        <is>
          <t>Long-term Investments</t>
        </is>
      </c>
    </row>
    <row r="45">
      <c r="A45" s="3" t="inlineStr">
        <is>
          <t>Investments</t>
        </is>
      </c>
    </row>
    <row r="46">
      <c r="A46" s="4" t="inlineStr">
        <is>
          <t>Gross Amortized Cost</t>
        </is>
      </c>
      <c r="B46" s="5" t="n">
        <v>657</v>
      </c>
      <c r="C46" s="5" t="n">
        <v>284</v>
      </c>
    </row>
    <row r="47">
      <c r="A47" s="4" t="inlineStr">
        <is>
          <t>Gross Unrealized Gains</t>
        </is>
      </c>
      <c r="B47" s="5" t="n">
        <v>1</v>
      </c>
      <c r="C47" s="5" t="n">
        <v>2</v>
      </c>
    </row>
    <row r="48">
      <c r="A48" s="4" t="inlineStr">
        <is>
          <t>Gross Unrealized Losses</t>
        </is>
      </c>
      <c r="B48" s="5" t="n">
        <v>-1</v>
      </c>
      <c r="C48" s="5" t="n">
        <v>0</v>
      </c>
    </row>
    <row r="49">
      <c r="A49" s="4" t="inlineStr">
        <is>
          <t>Estimated Fair Value</t>
        </is>
      </c>
      <c r="B49" s="5" t="n">
        <v>657</v>
      </c>
      <c r="C49" s="5" t="n">
        <v>286</v>
      </c>
    </row>
    <row r="50">
      <c r="A50" s="3" t="inlineStr">
        <is>
          <t>Debt Securities, Available-for-sale, Maturity, Allocated and Single Maturity Date, Rolling Maturity, Fair Value [Abstract]</t>
        </is>
      </c>
    </row>
    <row r="51">
      <c r="A51" s="4" t="inlineStr">
        <is>
          <t>Estimated Fair Value</t>
        </is>
      </c>
      <c r="B51" s="5" t="n">
        <v>657</v>
      </c>
      <c r="C51" s="5" t="n">
        <v>286</v>
      </c>
    </row>
    <row r="52">
      <c r="A52" s="4" t="inlineStr">
        <is>
          <t>Long-term Investments | Corporate debt securities</t>
        </is>
      </c>
    </row>
    <row r="53">
      <c r="A53" s="3" t="inlineStr">
        <is>
          <t>Investments</t>
        </is>
      </c>
    </row>
    <row r="54">
      <c r="A54" s="4" t="inlineStr">
        <is>
          <t>Gross Amortized Cost</t>
        </is>
      </c>
      <c r="B54" s="5" t="n">
        <v>554</v>
      </c>
      <c r="C54" s="5" t="n">
        <v>284</v>
      </c>
    </row>
    <row r="55">
      <c r="A55" s="4" t="inlineStr">
        <is>
          <t>Gross Unrealized Gains</t>
        </is>
      </c>
      <c r="B55" s="5" t="n">
        <v>1</v>
      </c>
      <c r="C55" s="5" t="n">
        <v>2</v>
      </c>
    </row>
    <row r="56">
      <c r="A56" s="4" t="inlineStr">
        <is>
          <t>Gross Unrealized Losses</t>
        </is>
      </c>
      <c r="B56" s="5" t="n">
        <v>-1</v>
      </c>
      <c r="C56" s="5" t="n">
        <v>0</v>
      </c>
    </row>
    <row r="57">
      <c r="A57" s="4" t="inlineStr">
        <is>
          <t>Estimated Fair Value</t>
        </is>
      </c>
      <c r="B57" s="5" t="n">
        <v>554</v>
      </c>
      <c r="C57" s="5" t="n">
        <v>286</v>
      </c>
    </row>
    <row r="58">
      <c r="A58" s="3" t="inlineStr">
        <is>
          <t>Debt Securities, Available-for-sale, Maturity, Allocated and Single Maturity Date, Rolling Maturity, Fair Value [Abstract]</t>
        </is>
      </c>
    </row>
    <row r="59">
      <c r="A59" s="4" t="inlineStr">
        <is>
          <t>Estimated Fair Value</t>
        </is>
      </c>
      <c r="B59" s="5" t="n">
        <v>554</v>
      </c>
      <c r="C59" s="6" t="n">
        <v>286</v>
      </c>
    </row>
    <row r="60">
      <c r="A60" s="4" t="inlineStr">
        <is>
          <t>Long-term Investments | Government and agency securities</t>
        </is>
      </c>
    </row>
    <row r="61">
      <c r="A61" s="3" t="inlineStr">
        <is>
          <t>Investments</t>
        </is>
      </c>
    </row>
    <row r="62">
      <c r="A62" s="4" t="inlineStr">
        <is>
          <t>Gross Amortized Cost</t>
        </is>
      </c>
      <c r="B62" s="5" t="n">
        <v>103</v>
      </c>
    </row>
    <row r="63">
      <c r="A63" s="4" t="inlineStr">
        <is>
          <t>Gross Unrealized Gains</t>
        </is>
      </c>
      <c r="B63" s="5" t="n">
        <v>0</v>
      </c>
    </row>
    <row r="64">
      <c r="A64" s="4" t="inlineStr">
        <is>
          <t>Gross Unrealized Losses</t>
        </is>
      </c>
      <c r="B64" s="5" t="n">
        <v>0</v>
      </c>
    </row>
    <row r="65">
      <c r="A65" s="4" t="inlineStr">
        <is>
          <t>Estimated Fair Value</t>
        </is>
      </c>
      <c r="B65" s="5" t="n">
        <v>103</v>
      </c>
    </row>
    <row r="66">
      <c r="A66" s="3" t="inlineStr">
        <is>
          <t>Debt Securities, Available-for-sale, Maturity, Allocated and Single Maturity Date, Rolling Maturity, Fair Value [Abstract]</t>
        </is>
      </c>
    </row>
    <row r="67">
      <c r="A67" s="4" t="inlineStr">
        <is>
          <t>Estimated Fair Value</t>
        </is>
      </c>
      <c r="B67" s="6" t="n">
        <v>1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37" customWidth="1" min="2" max="2"/>
    <col width="14" customWidth="1" min="3" max="3"/>
    <col width="21" customWidth="1" min="4" max="4"/>
    <col width="21" customWidth="1" min="5" max="5"/>
    <col width="21" customWidth="1" min="6" max="6"/>
    <col width="21" customWidth="1" min="7" max="7"/>
    <col width="14" customWidth="1" min="8" max="8"/>
    <col width="21" customWidth="1" min="9" max="9"/>
    <col width="21" customWidth="1" min="10" max="10"/>
  </cols>
  <sheetData>
    <row r="1">
      <c r="A1" s="1" t="inlineStr">
        <is>
          <t>Investments - Narrative (Details) $ / shares in Units, shares in Millions</t>
        </is>
      </c>
      <c r="B1" s="2" t="inlineStr">
        <is>
          <t>Jul. 14, 2021USD ($)$ / sharesshares</t>
        </is>
      </c>
      <c r="C1" s="2" t="inlineStr">
        <is>
          <t>Dec. 31, 2021</t>
        </is>
      </c>
      <c r="D1" s="2" t="inlineStr">
        <is>
          <t>Sep. 30, 2021USD ($)</t>
        </is>
      </c>
      <c r="E1" s="2" t="inlineStr">
        <is>
          <t>Sep. 30, 2020USD ($)</t>
        </is>
      </c>
      <c r="F1" s="2" t="inlineStr">
        <is>
          <t>Sep. 30, 2021USD ($)</t>
        </is>
      </c>
      <c r="G1" s="2" t="inlineStr">
        <is>
          <t>Sep. 30, 2020USD ($)</t>
        </is>
      </c>
      <c r="H1" s="2" t="inlineStr">
        <is>
          <t>Jul. 12, 2021</t>
        </is>
      </c>
      <c r="I1" s="2" t="inlineStr">
        <is>
          <t>Jun. 24, 2021USD ($)</t>
        </is>
      </c>
      <c r="J1" s="2" t="inlineStr">
        <is>
          <t>Dec. 31, 2020USD ($)</t>
        </is>
      </c>
    </row>
    <row r="2">
      <c r="A2" s="3" t="inlineStr">
        <is>
          <t>Investments [Abstract]</t>
        </is>
      </c>
    </row>
    <row r="3">
      <c r="A3" s="4" t="inlineStr">
        <is>
          <t>Investment securities in a continuous unrealized loss position for less then 12 months</t>
        </is>
      </c>
      <c r="D3" s="6" t="n">
        <v>1100000000</v>
      </c>
      <c r="F3" s="6" t="n">
        <v>1100000000</v>
      </c>
      <c r="J3" s="6" t="n">
        <v>261000000</v>
      </c>
    </row>
    <row r="4">
      <c r="A4" s="4" t="inlineStr">
        <is>
          <t>Estimated fair value for securities in continuous unrealized loss position for greater than 12 months</t>
        </is>
      </c>
      <c r="D4" s="5" t="n">
        <v>0</v>
      </c>
      <c r="F4" s="5" t="n">
        <v>0</v>
      </c>
      <c r="J4" s="5" t="n">
        <v>0</v>
      </c>
    </row>
    <row r="5">
      <c r="A5" s="3" t="inlineStr">
        <is>
          <t>Schedule of Equity Method Investments [Line Items]</t>
        </is>
      </c>
    </row>
    <row r="6">
      <c r="A6" s="4" t="inlineStr">
        <is>
          <t>Unrealized gain on equity securities</t>
        </is>
      </c>
      <c r="D6" s="5" t="n">
        <v>-573000000</v>
      </c>
      <c r="E6" s="6" t="n">
        <v>0</v>
      </c>
      <c r="F6" s="5" t="n">
        <v>-953000000</v>
      </c>
      <c r="G6" s="6" t="n">
        <v>-40000000</v>
      </c>
    </row>
    <row r="7">
      <c r="A7" s="4" t="inlineStr">
        <is>
          <t>Realized gain on equity securities</t>
        </is>
      </c>
      <c r="D7" s="5" t="n">
        <v>83000000</v>
      </c>
      <c r="E7" s="6" t="n">
        <v>0</v>
      </c>
      <c r="F7" s="5" t="n">
        <v>83000000</v>
      </c>
      <c r="G7" s="5" t="n">
        <v>0</v>
      </c>
    </row>
    <row r="8">
      <c r="A8" s="4" t="inlineStr">
        <is>
          <t>Equity investment</t>
        </is>
      </c>
      <c r="D8" s="5" t="n">
        <v>9279000000</v>
      </c>
      <c r="F8" s="5" t="n">
        <v>9279000000</v>
      </c>
      <c r="J8" s="5" t="n">
        <v>0</v>
      </c>
    </row>
    <row r="9">
      <c r="A9" s="4" t="inlineStr">
        <is>
          <t>Adevinta</t>
        </is>
      </c>
    </row>
    <row r="10">
      <c r="A10" s="3" t="inlineStr">
        <is>
          <t>Schedule of Equity Method Investments [Line Items]</t>
        </is>
      </c>
    </row>
    <row r="11">
      <c r="A11" s="4" t="inlineStr">
        <is>
          <t>Equity investment</t>
        </is>
      </c>
      <c r="D11" s="6" t="n">
        <v>9279000000</v>
      </c>
      <c r="F11" s="6" t="n">
        <v>9279000000</v>
      </c>
      <c r="J11" s="6" t="n">
        <v>0</v>
      </c>
    </row>
    <row r="12">
      <c r="A12" s="4" t="inlineStr">
        <is>
          <t>Ownership percentage</t>
        </is>
      </c>
      <c r="D12" s="4" t="inlineStr">
        <is>
          <t>44.00%</t>
        </is>
      </c>
      <c r="F12" s="4" t="inlineStr">
        <is>
          <t>44.00%</t>
        </is>
      </c>
      <c r="I12" s="4" t="inlineStr">
        <is>
          <t>44.00%</t>
        </is>
      </c>
    </row>
    <row r="13">
      <c r="A13" s="4" t="inlineStr">
        <is>
          <t>Value of equity method investment at acquisition date</t>
        </is>
      </c>
      <c r="I13" s="6" t="n">
        <v>10800000000</v>
      </c>
    </row>
    <row r="14">
      <c r="A14" s="4" t="inlineStr">
        <is>
          <t>Voting rights, conversion ratio</t>
        </is>
      </c>
      <c r="I14" s="5" t="n">
        <v>1</v>
      </c>
    </row>
    <row r="15">
      <c r="A15" s="4" t="inlineStr">
        <is>
          <t>Change in fair value of equity investment in Adevinta</t>
        </is>
      </c>
      <c r="D15" s="6" t="n">
        <v>1075000000</v>
      </c>
      <c r="F15" s="6" t="n">
        <v>1497000000</v>
      </c>
      <c r="G15" s="6" t="n">
        <v>0</v>
      </c>
    </row>
    <row r="16">
      <c r="A16" s="4" t="inlineStr">
        <is>
          <t>Discount rate on 10-day VWAP</t>
        </is>
      </c>
      <c r="H16" s="4" t="inlineStr">
        <is>
          <t>7.00%</t>
        </is>
      </c>
    </row>
    <row r="17">
      <c r="A17" s="4" t="inlineStr">
        <is>
          <t>Discount rate on 30-day VWAP</t>
        </is>
      </c>
      <c r="H17" s="4" t="inlineStr">
        <is>
          <t>5.00%</t>
        </is>
      </c>
    </row>
    <row r="18">
      <c r="A18" s="4" t="inlineStr">
        <is>
          <t>Adevinta | Forecast</t>
        </is>
      </c>
    </row>
    <row r="19">
      <c r="A19" s="3" t="inlineStr">
        <is>
          <t>Schedule of Equity Method Investments [Line Items]</t>
        </is>
      </c>
    </row>
    <row r="20">
      <c r="A20" s="4" t="inlineStr">
        <is>
          <t>Ownership percentage after sale</t>
        </is>
      </c>
      <c r="C20" s="4" t="inlineStr">
        <is>
          <t>33.00%</t>
        </is>
      </c>
    </row>
    <row r="21">
      <c r="A21" s="4" t="inlineStr">
        <is>
          <t>Adevinta | Permira</t>
        </is>
      </c>
    </row>
    <row r="22">
      <c r="A22" s="3" t="inlineStr">
        <is>
          <t>Schedule of Equity Method Investments [Line Items]</t>
        </is>
      </c>
    </row>
    <row r="23">
      <c r="A23" s="4" t="inlineStr">
        <is>
          <t>Total consideration in sale of equity investment</t>
        </is>
      </c>
      <c r="B23" s="6" t="n">
        <v>2250000000</v>
      </c>
    </row>
    <row r="24">
      <c r="A24" s="4" t="inlineStr">
        <is>
          <t>Number of shares in equity investment | shares</t>
        </is>
      </c>
      <c r="B24" s="5" t="n">
        <v>125</v>
      </c>
    </row>
    <row r="25">
      <c r="A25" s="4" t="inlineStr">
        <is>
          <t>Purchase price per share (in usd per share) | $ / shares</t>
        </is>
      </c>
      <c r="B25" s="8" t="n">
        <v>18.02</v>
      </c>
    </row>
    <row r="26">
      <c r="A26" s="4" t="inlineStr">
        <is>
          <t>Sale of equity investment, option period</t>
        </is>
      </c>
      <c r="B26" s="4" t="inlineStr">
        <is>
          <t>30 days</t>
        </is>
      </c>
    </row>
    <row r="27">
      <c r="A27" s="4" t="inlineStr">
        <is>
          <t>Number of additional shares in option to purchase | shares</t>
        </is>
      </c>
      <c r="B27" s="5" t="n">
        <v>10</v>
      </c>
    </row>
    <row r="28">
      <c r="A28" s="4" t="inlineStr">
        <is>
          <t>Additional consideration in option to purchase</t>
        </is>
      </c>
      <c r="B28" s="6" t="n">
        <v>180000000</v>
      </c>
    </row>
    <row r="29">
      <c r="A29" s="4" t="inlineStr">
        <is>
          <t>Adevinta | Maximum</t>
        </is>
      </c>
    </row>
    <row r="30">
      <c r="A30" s="3" t="inlineStr">
        <is>
          <t>Schedule of Equity Method Investments [Line Items]</t>
        </is>
      </c>
    </row>
    <row r="31">
      <c r="A31" s="4" t="inlineStr">
        <is>
          <t>Limitation on voting interest that can be held (as a percent)</t>
        </is>
      </c>
      <c r="I31" s="4" t="inlineStr">
        <is>
          <t>33.00%</t>
        </is>
      </c>
    </row>
    <row r="32">
      <c r="A32" s="4" t="inlineStr">
        <is>
          <t>KakaoBank</t>
        </is>
      </c>
    </row>
    <row r="33">
      <c r="A33" s="3" t="inlineStr">
        <is>
          <t>Schedule of Equity Method Investments [Line Items]</t>
        </is>
      </c>
    </row>
    <row r="34">
      <c r="A34" s="4" t="inlineStr">
        <is>
          <t>Unrealized gain on equity securities</t>
        </is>
      </c>
      <c r="D34" s="5" t="n">
        <v>512000000</v>
      </c>
      <c r="F34" s="5" t="n">
        <v>512000000</v>
      </c>
    </row>
    <row r="35">
      <c r="A35" s="4" t="inlineStr">
        <is>
          <t>Realized gain on equity securities</t>
        </is>
      </c>
      <c r="D35" s="5" t="n">
        <v>83000000</v>
      </c>
      <c r="F35" s="5" t="n">
        <v>83000000</v>
      </c>
    </row>
    <row r="36">
      <c r="A36" s="4" t="inlineStr">
        <is>
          <t>Total consideration in sale of equity investment</t>
        </is>
      </c>
      <c r="D36" s="5" t="n">
        <v>114000000</v>
      </c>
      <c r="F36" s="5" t="n">
        <v>114000000</v>
      </c>
    </row>
    <row r="37">
      <c r="A37" s="4" t="inlineStr">
        <is>
          <t>Equity investment</t>
        </is>
      </c>
      <c r="D37" s="6" t="n">
        <v>793000000</v>
      </c>
      <c r="F37" s="6" t="n">
        <v>793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264</v>
      </c>
      <c r="C4" s="6" t="n">
        <v>664</v>
      </c>
      <c r="D4" s="6" t="n">
        <v>11639</v>
      </c>
      <c r="E4" s="6" t="n">
        <v>4822</v>
      </c>
    </row>
    <row r="5">
      <c r="A5" s="3" t="inlineStr">
        <is>
          <t>Other comprehensive income (loss), net of reclassification adjustments:</t>
        </is>
      </c>
    </row>
    <row r="6">
      <c r="A6" s="4" t="inlineStr">
        <is>
          <t>Foreign currency translation gains (losses)</t>
        </is>
      </c>
      <c r="B6" s="5" t="n">
        <v>-85</v>
      </c>
      <c r="C6" s="5" t="n">
        <v>121</v>
      </c>
      <c r="D6" s="5" t="n">
        <v>-192</v>
      </c>
      <c r="E6" s="5" t="n">
        <v>57</v>
      </c>
    </row>
    <row r="7">
      <c r="A7" s="4" t="inlineStr">
        <is>
          <t>Unrealized gains (losses) on investments, net</t>
        </is>
      </c>
      <c r="B7" s="5" t="n">
        <v>0</v>
      </c>
      <c r="C7" s="5" t="n">
        <v>0</v>
      </c>
      <c r="D7" s="5" t="n">
        <v>-4</v>
      </c>
      <c r="E7" s="5" t="n">
        <v>1</v>
      </c>
    </row>
    <row r="8">
      <c r="A8" s="4" t="inlineStr">
        <is>
          <t>Tax benefit (expense) on unrealized gains (losses) on investments, net</t>
        </is>
      </c>
      <c r="B8" s="5" t="n">
        <v>0</v>
      </c>
      <c r="C8" s="5" t="n">
        <v>0</v>
      </c>
      <c r="D8" s="5" t="n">
        <v>1</v>
      </c>
      <c r="E8" s="5" t="n">
        <v>0</v>
      </c>
    </row>
    <row r="9">
      <c r="A9" s="4" t="inlineStr">
        <is>
          <t>Unrealized gains (losses) on hedging activities, net</t>
        </is>
      </c>
      <c r="B9" s="5" t="n">
        <v>60</v>
      </c>
      <c r="C9" s="5" t="n">
        <v>-41</v>
      </c>
      <c r="D9" s="5" t="n">
        <v>130</v>
      </c>
      <c r="E9" s="5" t="n">
        <v>-41</v>
      </c>
    </row>
    <row r="10">
      <c r="A10" s="4" t="inlineStr">
        <is>
          <t>Tax benefit (expense) on unrealized gains (losses) on hedging activities, net</t>
        </is>
      </c>
      <c r="B10" s="5" t="n">
        <v>-13</v>
      </c>
      <c r="C10" s="5" t="n">
        <v>10</v>
      </c>
      <c r="D10" s="5" t="n">
        <v>-29</v>
      </c>
      <c r="E10" s="5" t="n">
        <v>10</v>
      </c>
    </row>
    <row r="11">
      <c r="A11" s="4" t="inlineStr">
        <is>
          <t>Other comprehensive income (loss), net of tax</t>
        </is>
      </c>
      <c r="B11" s="5" t="n">
        <v>-38</v>
      </c>
      <c r="C11" s="5" t="n">
        <v>90</v>
      </c>
      <c r="D11" s="5" t="n">
        <v>-94</v>
      </c>
      <c r="E11" s="5" t="n">
        <v>27</v>
      </c>
    </row>
    <row r="12">
      <c r="A12" s="4" t="inlineStr">
        <is>
          <t>Comprehensive income</t>
        </is>
      </c>
      <c r="B12" s="6" t="n">
        <v>226</v>
      </c>
      <c r="C12" s="6" t="n">
        <v>754</v>
      </c>
      <c r="D12" s="6" t="n">
        <v>11545</v>
      </c>
      <c r="E12" s="6" t="n">
        <v>484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Equity Investments (Details) - USD ($) $ in Million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Schedule of Investments [Line Items]</t>
        </is>
      </c>
    </row>
    <row r="3">
      <c r="A3" s="4" t="inlineStr">
        <is>
          <t>Equity investment</t>
        </is>
      </c>
      <c r="B3" s="6" t="n">
        <v>9279</v>
      </c>
      <c r="D3" s="6" t="n">
        <v>0</v>
      </c>
    </row>
    <row r="4">
      <c r="A4" s="4" t="inlineStr">
        <is>
          <t>Equity investments without readily determinable fair values</t>
        </is>
      </c>
      <c r="B4" s="5" t="n">
        <v>243</v>
      </c>
      <c r="C4" s="6" t="n">
        <v>571</v>
      </c>
      <c r="D4" s="5" t="n">
        <v>539</v>
      </c>
      <c r="E4" s="6" t="n">
        <v>264</v>
      </c>
      <c r="F4" s="6" t="n">
        <v>261</v>
      </c>
      <c r="G4" s="6" t="n">
        <v>307</v>
      </c>
    </row>
    <row r="5">
      <c r="A5" s="4" t="inlineStr">
        <is>
          <t>Equity investments under the equity method of accounting</t>
        </is>
      </c>
      <c r="B5" s="5" t="n">
        <v>33</v>
      </c>
      <c r="D5" s="5" t="n">
        <v>8</v>
      </c>
    </row>
    <row r="6">
      <c r="A6" s="4" t="inlineStr">
        <is>
          <t>Total equity investments</t>
        </is>
      </c>
      <c r="B6" s="5" t="n">
        <v>10348</v>
      </c>
      <c r="D6" s="5" t="n">
        <v>547</v>
      </c>
    </row>
    <row r="7">
      <c r="A7" s="4" t="inlineStr">
        <is>
          <t>Short-term investments:</t>
        </is>
      </c>
    </row>
    <row r="8">
      <c r="A8" s="3" t="inlineStr">
        <is>
          <t>Schedule of Investments [Line Items]</t>
        </is>
      </c>
    </row>
    <row r="9">
      <c r="A9" s="4" t="inlineStr">
        <is>
          <t>Equity investment</t>
        </is>
      </c>
      <c r="B9" s="5" t="n">
        <v>793</v>
      </c>
      <c r="D9" s="5" t="n">
        <v>0</v>
      </c>
    </row>
    <row r="10">
      <c r="A10" s="4" t="inlineStr">
        <is>
          <t>Adevinta</t>
        </is>
      </c>
    </row>
    <row r="11">
      <c r="A11" s="3" t="inlineStr">
        <is>
          <t>Schedule of Investments [Line Items]</t>
        </is>
      </c>
    </row>
    <row r="12">
      <c r="A12" s="4" t="inlineStr">
        <is>
          <t>Equity investment</t>
        </is>
      </c>
      <c r="B12" s="6" t="n">
        <v>9279</v>
      </c>
      <c r="D12"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Carrying Value of Equity Investments Without Readily Determinable Fair Valu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Abstract]</t>
        </is>
      </c>
    </row>
    <row r="4">
      <c r="A4" s="4" t="inlineStr">
        <is>
          <t>Cumulative upward adjustments for observable price changes</t>
        </is>
      </c>
      <c r="B4" s="6" t="n">
        <v>41</v>
      </c>
      <c r="D4" s="6" t="n">
        <v>41</v>
      </c>
    </row>
    <row r="5">
      <c r="A5" s="4" t="inlineStr">
        <is>
          <t>Cumulative downward adjustments for price changes and impairment</t>
        </is>
      </c>
      <c r="B5" s="5" t="n">
        <v>131</v>
      </c>
      <c r="D5" s="5" t="n">
        <v>131</v>
      </c>
    </row>
    <row r="6">
      <c r="A6" s="3" t="inlineStr">
        <is>
          <t>Equity Securities without Readily Determinable Fair Value [Roll Forward]</t>
        </is>
      </c>
    </row>
    <row r="7">
      <c r="A7" s="4" t="inlineStr">
        <is>
          <t>Carrying value, beginning of period</t>
        </is>
      </c>
      <c r="B7" s="5" t="n">
        <v>571</v>
      </c>
      <c r="C7" s="6" t="n">
        <v>261</v>
      </c>
      <c r="D7" s="5" t="n">
        <v>539</v>
      </c>
      <c r="E7" s="6" t="n">
        <v>307</v>
      </c>
    </row>
    <row r="8">
      <c r="A8" s="4" t="inlineStr">
        <is>
          <t>Additions</t>
        </is>
      </c>
      <c r="B8" s="5" t="n">
        <v>0</v>
      </c>
      <c r="C8" s="5" t="n">
        <v>0</v>
      </c>
      <c r="D8" s="5" t="n">
        <v>1</v>
      </c>
      <c r="E8" s="5" t="n">
        <v>0</v>
      </c>
    </row>
    <row r="9">
      <c r="A9" s="4" t="inlineStr">
        <is>
          <t>Upward adjustments for observable price changes</t>
        </is>
      </c>
      <c r="B9" s="5" t="n">
        <v>0</v>
      </c>
      <c r="C9" s="5" t="n">
        <v>0</v>
      </c>
      <c r="D9" s="5" t="n">
        <v>41</v>
      </c>
      <c r="E9" s="5" t="n">
        <v>0</v>
      </c>
    </row>
    <row r="10">
      <c r="A10" s="4" t="inlineStr">
        <is>
          <t>Downward adjustments for observable price changes and impairment</t>
        </is>
      </c>
      <c r="B10" s="5" t="n">
        <v>-10</v>
      </c>
      <c r="C10" s="5" t="n">
        <v>0</v>
      </c>
      <c r="D10" s="5" t="n">
        <v>-10</v>
      </c>
      <c r="E10" s="5" t="n">
        <v>-40</v>
      </c>
    </row>
    <row r="11">
      <c r="A11" s="4" t="inlineStr">
        <is>
          <t>Transfers out from investments without readily determinable fair values</t>
        </is>
      </c>
      <c r="B11" s="5" t="n">
        <v>-312</v>
      </c>
      <c r="C11" s="5" t="n">
        <v>0</v>
      </c>
      <c r="D11" s="5" t="n">
        <v>-312</v>
      </c>
      <c r="E11" s="5" t="n">
        <v>0</v>
      </c>
    </row>
    <row r="12">
      <c r="A12" s="4" t="inlineStr">
        <is>
          <t>Foreign currency translation and other</t>
        </is>
      </c>
      <c r="B12" s="5" t="n">
        <v>-6</v>
      </c>
      <c r="C12" s="5" t="n">
        <v>3</v>
      </c>
      <c r="D12" s="5" t="n">
        <v>-16</v>
      </c>
      <c r="E12" s="5" t="n">
        <v>-3</v>
      </c>
    </row>
    <row r="13">
      <c r="A13" s="4" t="inlineStr">
        <is>
          <t>Carrying value, end of period</t>
        </is>
      </c>
      <c r="B13" s="6" t="n">
        <v>243</v>
      </c>
      <c r="C13" s="6" t="n">
        <v>264</v>
      </c>
      <c r="D13" s="6" t="n">
        <v>243</v>
      </c>
      <c r="E13" s="6" t="n">
        <v>26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Unrealized Gain (Los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Debt and Equity Securities [Abstract]</t>
        </is>
      </c>
    </row>
    <row r="4">
      <c r="A4" s="4" t="inlineStr">
        <is>
          <t>Net gains/(losses) recognized during the period on equity investments</t>
        </is>
      </c>
      <c r="B4" s="6" t="n">
        <v>-490</v>
      </c>
      <c r="C4" s="6" t="n">
        <v>0</v>
      </c>
      <c r="D4" s="6" t="n">
        <v>-870</v>
      </c>
      <c r="E4" s="6" t="n">
        <v>-40</v>
      </c>
    </row>
    <row r="5">
      <c r="A5" s="4" t="inlineStr">
        <is>
          <t>Less: Net gains/(losses) recognized during the period on equity investments sold during the period</t>
        </is>
      </c>
      <c r="B5" s="5" t="n">
        <v>83</v>
      </c>
      <c r="C5" s="5" t="n">
        <v>0</v>
      </c>
      <c r="D5" s="5" t="n">
        <v>83</v>
      </c>
      <c r="E5" s="5" t="n">
        <v>0</v>
      </c>
    </row>
    <row r="6">
      <c r="A6" s="4" t="inlineStr">
        <is>
          <t>Total unrealized gains/(losses) on equity investments held at September 30, 2021</t>
        </is>
      </c>
      <c r="B6" s="6" t="n">
        <v>-573</v>
      </c>
      <c r="C6" s="6" t="n">
        <v>0</v>
      </c>
      <c r="D6" s="6" t="n">
        <v>-953</v>
      </c>
      <c r="E6" s="6" t="n">
        <v>-4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8" customWidth="1" min="2" max="2"/>
    <col width="20" customWidth="1" min="3" max="3"/>
    <col width="21" customWidth="1" min="4" max="4"/>
  </cols>
  <sheetData>
    <row r="1">
      <c r="A1" s="1" t="inlineStr">
        <is>
          <t>Derivative Instruments - Narrative (Details)</t>
        </is>
      </c>
      <c r="B1" s="2" t="inlineStr">
        <is>
          <t>9 Months Ended</t>
        </is>
      </c>
    </row>
    <row r="2">
      <c r="B2" s="2" t="inlineStr">
        <is>
          <t>Sep. 30, 2021USD ($)tranche</t>
        </is>
      </c>
      <c r="C2" s="2" t="inlineStr">
        <is>
          <t>May 31, 2021USD ($)</t>
        </is>
      </c>
      <c r="D2" s="2" t="inlineStr">
        <is>
          <t>Dec. 31, 2020USD ($)</t>
        </is>
      </c>
    </row>
    <row r="3">
      <c r="A3" s="3" t="inlineStr">
        <is>
          <t>Derivative [Line Items]</t>
        </is>
      </c>
    </row>
    <row r="4">
      <c r="A4" s="4" t="inlineStr">
        <is>
          <t>Derivative, notional amount</t>
        </is>
      </c>
      <c r="B4" s="6" t="n">
        <v>8752000000</v>
      </c>
      <c r="D4" s="6" t="n">
        <v>6421000000</v>
      </c>
    </row>
    <row r="5">
      <c r="A5" s="4" t="inlineStr">
        <is>
          <t>Foreign currency net derivative losses to be reclassified into earnings within the next 12 months</t>
        </is>
      </c>
      <c r="B5" s="5" t="n">
        <v>3000000</v>
      </c>
    </row>
    <row r="6">
      <c r="A6" s="4" t="inlineStr">
        <is>
          <t>Interest rate net derivative losses to be reclassified into earnings within the next 12 months</t>
        </is>
      </c>
      <c r="B6" s="5" t="n">
        <v>1000000</v>
      </c>
    </row>
    <row r="7">
      <c r="A7" s="4" t="inlineStr">
        <is>
          <t>Senior Notes</t>
        </is>
      </c>
    </row>
    <row r="8">
      <c r="A8" s="3" t="inlineStr">
        <is>
          <t>Derivative [Line Items]</t>
        </is>
      </c>
    </row>
    <row r="9">
      <c r="A9" s="4" t="inlineStr">
        <is>
          <t>Debt instrument, face amount</t>
        </is>
      </c>
      <c r="C9" s="6" t="n">
        <v>2500000000</v>
      </c>
    </row>
    <row r="10">
      <c r="A10" s="4" t="inlineStr">
        <is>
          <t>Senior Notes | Senior Unsecured Notes due 2026, 2031 and 2051</t>
        </is>
      </c>
    </row>
    <row r="11">
      <c r="A11" s="3" t="inlineStr">
        <is>
          <t>Derivative [Line Items]</t>
        </is>
      </c>
    </row>
    <row r="12">
      <c r="A12" s="4" t="inlineStr">
        <is>
          <t>Debt instrument, face amount</t>
        </is>
      </c>
      <c r="C12" s="5" t="n">
        <v>2500000000</v>
      </c>
    </row>
    <row r="13">
      <c r="A13" s="4" t="inlineStr">
        <is>
          <t>Foreign Exchange Contract</t>
        </is>
      </c>
    </row>
    <row r="14">
      <c r="A14" s="3" t="inlineStr">
        <is>
          <t>Derivative [Line Items]</t>
        </is>
      </c>
    </row>
    <row r="15">
      <c r="A15" s="4" t="inlineStr">
        <is>
          <t>Offset asset</t>
        </is>
      </c>
      <c r="B15" s="5" t="n">
        <v>8000000</v>
      </c>
    </row>
    <row r="16">
      <c r="A16" s="4" t="inlineStr">
        <is>
          <t>Offset liability</t>
        </is>
      </c>
      <c r="B16" s="5" t="n">
        <v>8000000</v>
      </c>
    </row>
    <row r="17">
      <c r="A17" s="4" t="inlineStr">
        <is>
          <t>Net derivative assets</t>
        </is>
      </c>
      <c r="B17" s="5" t="n">
        <v>131000000</v>
      </c>
    </row>
    <row r="18">
      <c r="A18" s="4" t="inlineStr">
        <is>
          <t>Net derivative liabilities</t>
        </is>
      </c>
      <c r="B18" s="6" t="n">
        <v>0</v>
      </c>
    </row>
    <row r="19">
      <c r="A19" s="4" t="inlineStr">
        <is>
          <t>Forward-Starting Interest Rate Swap</t>
        </is>
      </c>
    </row>
    <row r="20">
      <c r="A20" s="3" t="inlineStr">
        <is>
          <t>Derivative [Line Items]</t>
        </is>
      </c>
    </row>
    <row r="21">
      <c r="A21" s="4" t="inlineStr">
        <is>
          <t>Deferred gain from termination of derivatives</t>
        </is>
      </c>
      <c r="C21" s="6" t="n">
        <v>45000000</v>
      </c>
    </row>
    <row r="22">
      <c r="A22" s="4" t="inlineStr">
        <is>
          <t>Warrant</t>
        </is>
      </c>
    </row>
    <row r="23">
      <c r="A23" s="3" t="inlineStr">
        <is>
          <t>Derivative [Line Items]</t>
        </is>
      </c>
    </row>
    <row r="24">
      <c r="A24" s="4" t="inlineStr">
        <is>
          <t>Maximum percentage of acquired shares</t>
        </is>
      </c>
      <c r="B24" s="4" t="inlineStr">
        <is>
          <t>5.00%</t>
        </is>
      </c>
    </row>
    <row r="25">
      <c r="A25" s="4" t="inlineStr">
        <is>
          <t>Warrants term (years)</t>
        </is>
      </c>
      <c r="B25" s="4" t="inlineStr">
        <is>
          <t>7 years</t>
        </is>
      </c>
    </row>
    <row r="26">
      <c r="A26" s="4" t="inlineStr">
        <is>
          <t>Number of tranches | tranche</t>
        </is>
      </c>
      <c r="B26" s="5" t="n">
        <v>4</v>
      </c>
    </row>
    <row r="27">
      <c r="A27" s="4" t="inlineStr">
        <is>
          <t>Maximum number of tranches that can vest per year | tranche</t>
        </is>
      </c>
      <c r="B27" s="5" t="n">
        <v>2</v>
      </c>
    </row>
    <row r="28">
      <c r="A28" s="4" t="inlineStr">
        <is>
          <t>Interest Rate Contract</t>
        </is>
      </c>
    </row>
    <row r="29">
      <c r="A29" s="3" t="inlineStr">
        <is>
          <t>Derivative [Line Items]</t>
        </is>
      </c>
    </row>
    <row r="30">
      <c r="A30" s="4" t="inlineStr">
        <is>
          <t>Offset asset</t>
        </is>
      </c>
      <c r="B30" s="6" t="n">
        <v>0</v>
      </c>
    </row>
    <row r="31">
      <c r="A31" s="4" t="inlineStr">
        <is>
          <t>Offset liability</t>
        </is>
      </c>
      <c r="B31" s="5" t="n">
        <v>0</v>
      </c>
    </row>
    <row r="32">
      <c r="A32" s="4" t="inlineStr">
        <is>
          <t>Net derivative assets</t>
        </is>
      </c>
      <c r="B32" s="5" t="n">
        <v>0</v>
      </c>
    </row>
    <row r="33">
      <c r="A33" s="4" t="inlineStr">
        <is>
          <t>Net derivative liabilities</t>
        </is>
      </c>
      <c r="B33" s="6" t="n">
        <v>1000000</v>
      </c>
    </row>
    <row r="34">
      <c r="A34" s="4" t="inlineStr">
        <is>
          <t>Designated as Hedging Instrument | Foreign Exchange Contract | Minimum</t>
        </is>
      </c>
    </row>
    <row r="35">
      <c r="A35" s="3" t="inlineStr">
        <is>
          <t>Derivative [Line Items]</t>
        </is>
      </c>
    </row>
    <row r="36">
      <c r="A36" s="4" t="inlineStr">
        <is>
          <t>Derivative contract duration</t>
        </is>
      </c>
      <c r="B36" s="4" t="inlineStr">
        <is>
          <t>1 month</t>
        </is>
      </c>
    </row>
    <row r="37">
      <c r="A37" s="4" t="inlineStr">
        <is>
          <t>Designated as Hedging Instrument | Foreign Exchange Contract | Maximum</t>
        </is>
      </c>
    </row>
    <row r="38">
      <c r="A38" s="3" t="inlineStr">
        <is>
          <t>Derivative [Line Items]</t>
        </is>
      </c>
    </row>
    <row r="39">
      <c r="A39" s="4" t="inlineStr">
        <is>
          <t>Derivative contract duration</t>
        </is>
      </c>
      <c r="B39" s="4" t="inlineStr">
        <is>
          <t>1 year</t>
        </is>
      </c>
    </row>
    <row r="40">
      <c r="A40" s="4" t="inlineStr">
        <is>
          <t>Designated as Hedging Instrument | Foreign Exchange Contract | Cash Flow Hedging</t>
        </is>
      </c>
    </row>
    <row r="41">
      <c r="A41" s="3" t="inlineStr">
        <is>
          <t>Derivative [Line Items]</t>
        </is>
      </c>
    </row>
    <row r="42">
      <c r="A42" s="4" t="inlineStr">
        <is>
          <t>Derivative, notional amount</t>
        </is>
      </c>
      <c r="B42" s="6" t="n">
        <v>2272000000</v>
      </c>
      <c r="D42" s="5" t="n">
        <v>2305000000</v>
      </c>
    </row>
    <row r="43">
      <c r="A43" s="4" t="inlineStr">
        <is>
          <t>Designated as Hedging Instrument | Foreign Exchange Contract | Cash Flow Hedging | Maximum</t>
        </is>
      </c>
    </row>
    <row r="44">
      <c r="A44" s="3" t="inlineStr">
        <is>
          <t>Derivative [Line Items]</t>
        </is>
      </c>
    </row>
    <row r="45">
      <c r="A45" s="4" t="inlineStr">
        <is>
          <t>Derivative contract duration</t>
        </is>
      </c>
      <c r="B45" s="4" t="inlineStr">
        <is>
          <t>24 months</t>
        </is>
      </c>
    </row>
    <row r="46">
      <c r="A46" s="4" t="inlineStr">
        <is>
          <t>Designated as Hedging Instrument | Forward-Starting Interest Rate Swap | Cash Flow Hedging</t>
        </is>
      </c>
    </row>
    <row r="47">
      <c r="A47" s="3" t="inlineStr">
        <is>
          <t>Derivative [Line Items]</t>
        </is>
      </c>
    </row>
    <row r="48">
      <c r="A48" s="4" t="inlineStr">
        <is>
          <t>Derivative contract duration</t>
        </is>
      </c>
      <c r="B48" s="4" t="inlineStr">
        <is>
          <t>10 years</t>
        </is>
      </c>
    </row>
    <row r="49">
      <c r="A49" s="4" t="inlineStr">
        <is>
          <t>Designated as Hedging Instrument | Floating to Fixed Interest Rate Swap | Cash Flow Hedging</t>
        </is>
      </c>
    </row>
    <row r="50">
      <c r="A50" s="3" t="inlineStr">
        <is>
          <t>Derivative [Line Items]</t>
        </is>
      </c>
    </row>
    <row r="51">
      <c r="A51" s="4" t="inlineStr">
        <is>
          <t>Derivative, notional amount</t>
        </is>
      </c>
      <c r="B51" s="6" t="n">
        <v>400000000</v>
      </c>
    </row>
    <row r="52">
      <c r="A52" s="4" t="inlineStr">
        <is>
          <t>Designated as Hedging Instrument | Interest Rate Contract | Cash Flow Hedging</t>
        </is>
      </c>
    </row>
    <row r="53">
      <c r="A53" s="3" t="inlineStr">
        <is>
          <t>Derivative [Line Items]</t>
        </is>
      </c>
    </row>
    <row r="54">
      <c r="A54" s="4" t="inlineStr">
        <is>
          <t>Derivative, notional amount</t>
        </is>
      </c>
      <c r="B54" s="6" t="n">
        <v>400000000</v>
      </c>
      <c r="D54" s="6" t="n">
        <v>11000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Contracts (Details) - USD ($) $ in Millions</t>
        </is>
      </c>
      <c r="B1" s="2" t="inlineStr">
        <is>
          <t>Sep. 30, 2021</t>
        </is>
      </c>
      <c r="C1" s="2" t="inlineStr">
        <is>
          <t>Dec. 31, 2020</t>
        </is>
      </c>
    </row>
    <row r="2">
      <c r="A2" s="3" t="inlineStr">
        <is>
          <t>Derivatives, Fair Value [Line Items]</t>
        </is>
      </c>
    </row>
    <row r="3">
      <c r="A3" s="4" t="inlineStr">
        <is>
          <t>Derivative assets</t>
        </is>
      </c>
      <c r="B3" s="6" t="n">
        <v>1573</v>
      </c>
      <c r="C3" s="6" t="n">
        <v>1113</v>
      </c>
    </row>
    <row r="4">
      <c r="A4" s="4" t="inlineStr">
        <is>
          <t>Derivative liabilities</t>
        </is>
      </c>
      <c r="B4" s="5" t="n">
        <v>9</v>
      </c>
      <c r="C4" s="5" t="n">
        <v>44</v>
      </c>
    </row>
    <row r="5">
      <c r="A5" s="4" t="inlineStr">
        <is>
          <t>Total fair value of derivative instruments</t>
        </is>
      </c>
      <c r="B5" s="5" t="n">
        <v>1564</v>
      </c>
      <c r="C5" s="5" t="n">
        <v>1069</v>
      </c>
    </row>
    <row r="6">
      <c r="A6" s="4" t="inlineStr">
        <is>
          <t>Foreign Exchange Contract | Designated as Hedging Instrument | Other current assets | Cash Flow Hedging</t>
        </is>
      </c>
    </row>
    <row r="7">
      <c r="A7" s="3" t="inlineStr">
        <is>
          <t>Derivatives, Fair Value [Line Items]</t>
        </is>
      </c>
    </row>
    <row r="8">
      <c r="A8" s="4" t="inlineStr">
        <is>
          <t>Derivative assets</t>
        </is>
      </c>
      <c r="B8" s="5" t="n">
        <v>51</v>
      </c>
      <c r="C8" s="5" t="n">
        <v>12</v>
      </c>
    </row>
    <row r="9">
      <c r="A9" s="4" t="inlineStr">
        <is>
          <t>Foreign Exchange Contract | Designated as Hedging Instrument | Current assets held for sale | Net Investment Hedging</t>
        </is>
      </c>
    </row>
    <row r="10">
      <c r="A10" s="3" t="inlineStr">
        <is>
          <t>Derivatives, Fair Value [Line Items]</t>
        </is>
      </c>
    </row>
    <row r="11">
      <c r="A11" s="4" t="inlineStr">
        <is>
          <t>Derivative assets</t>
        </is>
      </c>
      <c r="B11" s="5" t="n">
        <v>36</v>
      </c>
      <c r="C11" s="5" t="n">
        <v>0</v>
      </c>
    </row>
    <row r="12">
      <c r="A12" s="4" t="inlineStr">
        <is>
          <t>Foreign Exchange Contract | Designated as Hedging Instrument | Other assets | Cash Flow Hedging</t>
        </is>
      </c>
    </row>
    <row r="13">
      <c r="A13" s="3" t="inlineStr">
        <is>
          <t>Derivatives, Fair Value [Line Items]</t>
        </is>
      </c>
    </row>
    <row r="14">
      <c r="A14" s="4" t="inlineStr">
        <is>
          <t>Derivative assets</t>
        </is>
      </c>
      <c r="B14" s="5" t="n">
        <v>26</v>
      </c>
      <c r="C14" s="5" t="n">
        <v>14</v>
      </c>
    </row>
    <row r="15">
      <c r="A15" s="4" t="inlineStr">
        <is>
          <t>Foreign Exchange Contract | Designated as Hedging Instrument | Other current liabilities | Cash Flow Hedging</t>
        </is>
      </c>
    </row>
    <row r="16">
      <c r="A16" s="3" t="inlineStr">
        <is>
          <t>Derivatives, Fair Value [Line Items]</t>
        </is>
      </c>
    </row>
    <row r="17">
      <c r="A17" s="4" t="inlineStr">
        <is>
          <t>Derivative liabilities</t>
        </is>
      </c>
      <c r="B17" s="5" t="n">
        <v>0</v>
      </c>
      <c r="C17" s="5" t="n">
        <v>17</v>
      </c>
    </row>
    <row r="18">
      <c r="A18" s="4" t="inlineStr">
        <is>
          <t>Foreign Exchange Contract | Not Designated as Hedging Instrument | Other current assets</t>
        </is>
      </c>
    </row>
    <row r="19">
      <c r="A19" s="3" t="inlineStr">
        <is>
          <t>Derivatives, Fair Value [Line Items]</t>
        </is>
      </c>
    </row>
    <row r="20">
      <c r="A20" s="4" t="inlineStr">
        <is>
          <t>Derivative assets</t>
        </is>
      </c>
      <c r="B20" s="5" t="n">
        <v>26</v>
      </c>
      <c r="C20" s="5" t="n">
        <v>23</v>
      </c>
    </row>
    <row r="21">
      <c r="A21" s="4" t="inlineStr">
        <is>
          <t>Foreign Exchange Contract | Not Designated as Hedging Instrument | Other current liabilities</t>
        </is>
      </c>
    </row>
    <row r="22">
      <c r="A22" s="3" t="inlineStr">
        <is>
          <t>Derivatives, Fair Value [Line Items]</t>
        </is>
      </c>
    </row>
    <row r="23">
      <c r="A23" s="4" t="inlineStr">
        <is>
          <t>Derivative liabilities</t>
        </is>
      </c>
      <c r="B23" s="5" t="n">
        <v>8</v>
      </c>
      <c r="C23" s="5" t="n">
        <v>25</v>
      </c>
    </row>
    <row r="24">
      <c r="A24" s="4" t="inlineStr">
        <is>
          <t>Warrant | Designated as Hedging Instrument | Warrant asset | Fair Value Hedging</t>
        </is>
      </c>
    </row>
    <row r="25">
      <c r="A25" s="3" t="inlineStr">
        <is>
          <t>Derivatives, Fair Value [Line Items]</t>
        </is>
      </c>
    </row>
    <row r="26">
      <c r="A26" s="4" t="inlineStr">
        <is>
          <t>Derivative assets</t>
        </is>
      </c>
      <c r="B26" s="5" t="n">
        <v>1434</v>
      </c>
      <c r="C26" s="5" t="n">
        <v>1051</v>
      </c>
    </row>
    <row r="27">
      <c r="A27" s="4" t="inlineStr">
        <is>
          <t>Interest Rate Contract | Designated as Hedging Instrument | Other assets | Cash Flow Hedging</t>
        </is>
      </c>
    </row>
    <row r="28">
      <c r="A28" s="3" t="inlineStr">
        <is>
          <t>Derivatives, Fair Value [Line Items]</t>
        </is>
      </c>
    </row>
    <row r="29">
      <c r="A29" s="4" t="inlineStr">
        <is>
          <t>Derivative assets</t>
        </is>
      </c>
      <c r="B29" s="5" t="n">
        <v>0</v>
      </c>
      <c r="C29" s="5" t="n">
        <v>13</v>
      </c>
    </row>
    <row r="30">
      <c r="A30" s="4" t="inlineStr">
        <is>
          <t>Interest Rate Contract | Designated as Hedging Instrument | Other current liabilities | Cash Flow Hedging</t>
        </is>
      </c>
    </row>
    <row r="31">
      <c r="A31" s="3" t="inlineStr">
        <is>
          <t>Derivatives, Fair Value [Line Items]</t>
        </is>
      </c>
    </row>
    <row r="32">
      <c r="A32" s="4" t="inlineStr">
        <is>
          <t>Derivative liabilities</t>
        </is>
      </c>
      <c r="B32" s="5" t="n">
        <v>1</v>
      </c>
      <c r="C32" s="5" t="n">
        <v>1</v>
      </c>
    </row>
    <row r="33">
      <c r="A33" s="4" t="inlineStr">
        <is>
          <t>Interest Rate Contract | Designated as Hedging Instrument | Other liabilities | Cash Flow Hedging</t>
        </is>
      </c>
    </row>
    <row r="34">
      <c r="A34" s="3" t="inlineStr">
        <is>
          <t>Derivatives, Fair Value [Line Items]</t>
        </is>
      </c>
    </row>
    <row r="35">
      <c r="A35" s="4" t="inlineStr">
        <is>
          <t>Derivative liabilities</t>
        </is>
      </c>
      <c r="B35" s="6" t="n">
        <v>0</v>
      </c>
      <c r="C35" s="6" t="n">
        <v>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Derivatives in Accumulated Other Comprehensive Incom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Foreign Exchange Contract</t>
        </is>
      </c>
    </row>
    <row r="4">
      <c r="A4" s="3" t="inlineStr">
        <is>
          <t>Effect of derivative Contracts on Accumulated Other Comprehensive Income</t>
        </is>
      </c>
    </row>
    <row r="5">
      <c r="A5" s="4" t="inlineStr">
        <is>
          <t>Less: Amount of Gain (Loss) Reclassified From AOCI to Earnings</t>
        </is>
      </c>
      <c r="B5" s="6" t="n">
        <v>-16</v>
      </c>
      <c r="C5" s="6" t="n">
        <v>-11</v>
      </c>
      <c r="D5" s="6" t="n">
        <v>-66</v>
      </c>
      <c r="E5" s="6" t="n">
        <v>15</v>
      </c>
    </row>
    <row r="6">
      <c r="A6" s="4" t="inlineStr">
        <is>
          <t>Designated as Hedging Instrument | Cash Flow Hedging</t>
        </is>
      </c>
    </row>
    <row r="7">
      <c r="A7" s="3" t="inlineStr">
        <is>
          <t>Effect of derivative Contracts on Accumulated Other Comprehensive Income</t>
        </is>
      </c>
    </row>
    <row r="8">
      <c r="A8" s="4" t="inlineStr">
        <is>
          <t>Beginning Balance</t>
        </is>
      </c>
      <c r="D8" s="5" t="n">
        <v>-85</v>
      </c>
      <c r="E8" s="5" t="n">
        <v>-9</v>
      </c>
    </row>
    <row r="9">
      <c r="A9" s="4" t="inlineStr">
        <is>
          <t>Amount of Gain (Loss) Recognized in Other Comprehensive Income</t>
        </is>
      </c>
      <c r="D9" s="5" t="n">
        <v>59</v>
      </c>
      <c r="E9" s="5" t="n">
        <v>-17</v>
      </c>
    </row>
    <row r="10">
      <c r="A10" s="4" t="inlineStr">
        <is>
          <t>Less: Amount of Gain (Loss) Reclassified From AOCI to Earnings</t>
        </is>
      </c>
      <c r="D10" s="5" t="n">
        <v>-61</v>
      </c>
      <c r="E10" s="5" t="n">
        <v>23</v>
      </c>
    </row>
    <row r="11">
      <c r="A11" s="4" t="inlineStr">
        <is>
          <t>Ending Balance</t>
        </is>
      </c>
      <c r="B11" s="5" t="n">
        <v>35</v>
      </c>
      <c r="C11" s="5" t="n">
        <v>-49</v>
      </c>
      <c r="D11" s="5" t="n">
        <v>35</v>
      </c>
      <c r="E11" s="5" t="n">
        <v>-49</v>
      </c>
    </row>
    <row r="12">
      <c r="A12" s="4" t="inlineStr">
        <is>
          <t>Designated as Hedging Instrument | Foreign Exchange Contract | Cash Flow Hedging</t>
        </is>
      </c>
    </row>
    <row r="13">
      <c r="A13" s="3" t="inlineStr">
        <is>
          <t>Effect of derivative Contracts on Accumulated Other Comprehensive Income</t>
        </is>
      </c>
    </row>
    <row r="14">
      <c r="A14" s="4" t="inlineStr">
        <is>
          <t>Beginning Balance</t>
        </is>
      </c>
      <c r="D14" s="5" t="n">
        <v>-95</v>
      </c>
      <c r="E14" s="5" t="n">
        <v>-9</v>
      </c>
    </row>
    <row r="15">
      <c r="A15" s="4" t="inlineStr">
        <is>
          <t>Amount of Gain (Loss) Recognized in Other Comprehensive Income</t>
        </is>
      </c>
      <c r="D15" s="5" t="n">
        <v>38</v>
      </c>
      <c r="E15" s="5" t="n">
        <v>-17</v>
      </c>
    </row>
    <row r="16">
      <c r="A16" s="4" t="inlineStr">
        <is>
          <t>Less: Amount of Gain (Loss) Reclassified From AOCI to Earnings</t>
        </is>
      </c>
      <c r="D16" s="5" t="n">
        <v>-62</v>
      </c>
      <c r="E16" s="5" t="n">
        <v>23</v>
      </c>
    </row>
    <row r="17">
      <c r="A17" s="4" t="inlineStr">
        <is>
          <t>Ending Balance</t>
        </is>
      </c>
      <c r="B17" s="5" t="n">
        <v>5</v>
      </c>
      <c r="C17" s="6" t="n">
        <v>-49</v>
      </c>
      <c r="D17" s="5" t="n">
        <v>5</v>
      </c>
      <c r="E17" s="6" t="n">
        <v>-49</v>
      </c>
    </row>
    <row r="18">
      <c r="A18" s="4" t="inlineStr">
        <is>
          <t>Designated as Hedging Instrument | Interest Rate Contract | Cash Flow Hedging</t>
        </is>
      </c>
    </row>
    <row r="19">
      <c r="A19" s="3" t="inlineStr">
        <is>
          <t>Effect of derivative Contracts on Accumulated Other Comprehensive Income</t>
        </is>
      </c>
    </row>
    <row r="20">
      <c r="A20" s="4" t="inlineStr">
        <is>
          <t>Beginning Balance</t>
        </is>
      </c>
      <c r="D20" s="5" t="n">
        <v>10</v>
      </c>
    </row>
    <row r="21">
      <c r="A21" s="4" t="inlineStr">
        <is>
          <t>Amount of Gain (Loss) Recognized in Other Comprehensive Income</t>
        </is>
      </c>
      <c r="D21" s="5" t="n">
        <v>21</v>
      </c>
    </row>
    <row r="22">
      <c r="A22" s="4" t="inlineStr">
        <is>
          <t>Less: Amount of Gain (Loss) Reclassified From AOCI to Earnings</t>
        </is>
      </c>
      <c r="D22" s="5" t="n">
        <v>1</v>
      </c>
    </row>
    <row r="23">
      <c r="A23" s="4" t="inlineStr">
        <is>
          <t>Ending Balance</t>
        </is>
      </c>
      <c r="B23" s="6" t="n">
        <v>30</v>
      </c>
      <c r="D23" s="6" t="n">
        <v>3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Effect of Derivative Contracts on Condensed Consolidated Statement of Incom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Designated as Hedging Instrument | Cash Flow Hedging</t>
        </is>
      </c>
    </row>
    <row r="4">
      <c r="A4" s="3" t="inlineStr">
        <is>
          <t>Derivative Instruments, Gain (Loss) [Line Items]</t>
        </is>
      </c>
    </row>
    <row r="5">
      <c r="A5" s="4" t="inlineStr">
        <is>
          <t>Gain (loss) recognized from derivative contracts in the condensed consolidated statement of income</t>
        </is>
      </c>
      <c r="D5" s="6" t="n">
        <v>-61</v>
      </c>
      <c r="E5" s="6" t="n">
        <v>23</v>
      </c>
    </row>
    <row r="6">
      <c r="A6" s="4" t="inlineStr">
        <is>
          <t>Foreign Exchange Contract</t>
        </is>
      </c>
    </row>
    <row r="7">
      <c r="A7" s="3" t="inlineStr">
        <is>
          <t>Derivative Instruments, Gain (Loss) [Line Items]</t>
        </is>
      </c>
    </row>
    <row r="8">
      <c r="A8" s="4" t="inlineStr">
        <is>
          <t>Gain (loss) recognized from derivative contracts in the condensed consolidated statement of income</t>
        </is>
      </c>
      <c r="B8" s="6" t="n">
        <v>-16</v>
      </c>
      <c r="C8" s="6" t="n">
        <v>-11</v>
      </c>
      <c r="D8" s="5" t="n">
        <v>-66</v>
      </c>
      <c r="E8" s="5" t="n">
        <v>15</v>
      </c>
    </row>
    <row r="9">
      <c r="A9" s="4" t="inlineStr">
        <is>
          <t>Foreign Exchange Contract | Designated as Hedging Instrument | Cash Flow Hedging</t>
        </is>
      </c>
    </row>
    <row r="10">
      <c r="A10" s="3" t="inlineStr">
        <is>
          <t>Derivative Instruments, Gain (Loss) [Line Items]</t>
        </is>
      </c>
    </row>
    <row r="11">
      <c r="A11" s="4" t="inlineStr">
        <is>
          <t>Gain (loss) recognized from derivative contracts in the condensed consolidated statement of income</t>
        </is>
      </c>
      <c r="D11" s="5" t="n">
        <v>-62</v>
      </c>
      <c r="E11" s="5" t="n">
        <v>23</v>
      </c>
    </row>
    <row r="12">
      <c r="A12" s="4" t="inlineStr">
        <is>
          <t>Foreign Exchange Contract | Revenues | Designated as Hedging Instrument | Cash Flow Hedging</t>
        </is>
      </c>
    </row>
    <row r="13">
      <c r="A13" s="3" t="inlineStr">
        <is>
          <t>Derivative Instruments, Gain (Loss) [Line Items]</t>
        </is>
      </c>
    </row>
    <row r="14">
      <c r="A14" s="4" t="inlineStr">
        <is>
          <t>Gain (loss) recognized from derivative contracts in the condensed consolidated statement of income</t>
        </is>
      </c>
      <c r="B14" s="5" t="n">
        <v>-19</v>
      </c>
      <c r="C14" s="5" t="n">
        <v>6</v>
      </c>
      <c r="D14" s="5" t="n">
        <v>-65</v>
      </c>
      <c r="E14" s="5" t="n">
        <v>23</v>
      </c>
    </row>
    <row r="15">
      <c r="A15" s="4" t="inlineStr">
        <is>
          <t>Foreign Exchange Contract | Cost of net revenues | Designated as Hedging Instrument | Cash Flow Hedging</t>
        </is>
      </c>
    </row>
    <row r="16">
      <c r="A16" s="3" t="inlineStr">
        <is>
          <t>Derivative Instruments, Gain (Loss) [Line Items]</t>
        </is>
      </c>
    </row>
    <row r="17">
      <c r="A17" s="4" t="inlineStr">
        <is>
          <t>Gain (loss) recognized from derivative contracts in the condensed consolidated statement of income</t>
        </is>
      </c>
      <c r="B17" s="5" t="n">
        <v>1</v>
      </c>
      <c r="C17" s="5" t="n">
        <v>0</v>
      </c>
      <c r="D17" s="5" t="n">
        <v>3</v>
      </c>
      <c r="E17" s="5" t="n">
        <v>0</v>
      </c>
    </row>
    <row r="18">
      <c r="A18" s="4" t="inlineStr">
        <is>
          <t>Foreign Exchange Contract | Interest and other, net | Not Designated as Hedging Instrument</t>
        </is>
      </c>
    </row>
    <row r="19">
      <c r="A19" s="3" t="inlineStr">
        <is>
          <t>Derivative Instruments, Gain (Loss) [Line Items]</t>
        </is>
      </c>
    </row>
    <row r="20">
      <c r="A20" s="4" t="inlineStr">
        <is>
          <t>Gain (loss) recognized from derivative contracts in the condensed consolidated statement of income</t>
        </is>
      </c>
      <c r="B20" s="5" t="n">
        <v>2</v>
      </c>
      <c r="C20" s="5" t="n">
        <v>-17</v>
      </c>
      <c r="D20" s="5" t="n">
        <v>-4</v>
      </c>
      <c r="E20" s="5" t="n">
        <v>-8</v>
      </c>
    </row>
    <row r="21">
      <c r="A21" s="4" t="inlineStr">
        <is>
          <t>Interest Rate Contract | Designated as Hedging Instrument | Cash Flow Hedging</t>
        </is>
      </c>
    </row>
    <row r="22">
      <c r="A22" s="3" t="inlineStr">
        <is>
          <t>Derivative Instruments, Gain (Loss) [Line Items]</t>
        </is>
      </c>
    </row>
    <row r="23">
      <c r="A23" s="4" t="inlineStr">
        <is>
          <t>Gain (loss) recognized from derivative contracts in the condensed consolidated statement of income</t>
        </is>
      </c>
      <c r="D23" s="5" t="n">
        <v>1</v>
      </c>
    </row>
    <row r="24">
      <c r="A24" s="4" t="inlineStr">
        <is>
          <t>Interest Rate Contract | Interest and other, net | Designated as Hedging Instrument | Cash Flow Hedging</t>
        </is>
      </c>
    </row>
    <row r="25">
      <c r="A25" s="3" t="inlineStr">
        <is>
          <t>Derivative Instruments, Gain (Loss) [Line Items]</t>
        </is>
      </c>
    </row>
    <row r="26">
      <c r="A26" s="4" t="inlineStr">
        <is>
          <t>Gain (loss) from interest rate contracts recognized in interest and other, net</t>
        </is>
      </c>
      <c r="B26" s="5" t="n">
        <v>1</v>
      </c>
      <c r="C26" s="5" t="n">
        <v>0</v>
      </c>
      <c r="D26" s="5" t="n">
        <v>1</v>
      </c>
      <c r="E26" s="5" t="n">
        <v>0</v>
      </c>
    </row>
    <row r="27">
      <c r="A27" s="4" t="inlineStr">
        <is>
          <t>Warrant | Interest and other, net</t>
        </is>
      </c>
    </row>
    <row r="28">
      <c r="A28" s="3" t="inlineStr">
        <is>
          <t>Derivative Instruments, Gain (Loss) [Line Items]</t>
        </is>
      </c>
    </row>
    <row r="29">
      <c r="A29" s="4" t="inlineStr">
        <is>
          <t>Gain (loss) attributable to changes in fair value</t>
        </is>
      </c>
      <c r="B29" s="6" t="n">
        <v>311</v>
      </c>
      <c r="C29" s="6" t="n">
        <v>191</v>
      </c>
      <c r="D29" s="6" t="n">
        <v>383</v>
      </c>
      <c r="E29" s="6" t="n">
        <v>49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otional Amounts of Derivatives Outstanding (Details) - USD ($) $ in Millions</t>
        </is>
      </c>
      <c r="B1" s="2" t="inlineStr">
        <is>
          <t>Sep. 30, 2021</t>
        </is>
      </c>
      <c r="C1" s="2" t="inlineStr">
        <is>
          <t>Dec. 31, 2020</t>
        </is>
      </c>
    </row>
    <row r="2">
      <c r="A2" s="3" t="inlineStr">
        <is>
          <t>Derivatives, Fair Value [Line Items]</t>
        </is>
      </c>
    </row>
    <row r="3">
      <c r="A3" s="4" t="inlineStr">
        <is>
          <t>Derivative, notional amount</t>
        </is>
      </c>
      <c r="B3" s="6" t="n">
        <v>8752</v>
      </c>
      <c r="C3" s="6" t="n">
        <v>6421</v>
      </c>
    </row>
    <row r="4">
      <c r="A4" s="4" t="inlineStr">
        <is>
          <t>Foreign Exchange Contract | Designated as Hedging Instrument | Cash Flow Hedging</t>
        </is>
      </c>
    </row>
    <row r="5">
      <c r="A5" s="3" t="inlineStr">
        <is>
          <t>Derivatives, Fair Value [Line Items]</t>
        </is>
      </c>
    </row>
    <row r="6">
      <c r="A6" s="4" t="inlineStr">
        <is>
          <t>Derivative, notional amount</t>
        </is>
      </c>
      <c r="B6" s="5" t="n">
        <v>2272</v>
      </c>
      <c r="C6" s="5" t="n">
        <v>2305</v>
      </c>
    </row>
    <row r="7">
      <c r="A7" s="4" t="inlineStr">
        <is>
          <t>Foreign Exchange Contract | Designated as Hedging Instrument | Net Investment Hedging</t>
        </is>
      </c>
    </row>
    <row r="8">
      <c r="A8" s="3" t="inlineStr">
        <is>
          <t>Derivatives, Fair Value [Line Items]</t>
        </is>
      </c>
    </row>
    <row r="9">
      <c r="A9" s="4" t="inlineStr">
        <is>
          <t>Derivative, notional amount</t>
        </is>
      </c>
      <c r="B9" s="5" t="n">
        <v>1371</v>
      </c>
      <c r="C9" s="5" t="n">
        <v>0</v>
      </c>
    </row>
    <row r="10">
      <c r="A10" s="4" t="inlineStr">
        <is>
          <t>Foreign Exchange Contract | Not Designated as Hedging Instrument</t>
        </is>
      </c>
    </row>
    <row r="11">
      <c r="A11" s="3" t="inlineStr">
        <is>
          <t>Derivatives, Fair Value [Line Items]</t>
        </is>
      </c>
    </row>
    <row r="12">
      <c r="A12" s="4" t="inlineStr">
        <is>
          <t>Derivative, notional amount</t>
        </is>
      </c>
      <c r="B12" s="5" t="n">
        <v>4709</v>
      </c>
      <c r="C12" s="5" t="n">
        <v>3016</v>
      </c>
    </row>
    <row r="13">
      <c r="A13" s="4" t="inlineStr">
        <is>
          <t>Interest Rate Contract | Designated as Hedging Instrument | Cash Flow Hedging</t>
        </is>
      </c>
    </row>
    <row r="14">
      <c r="A14" s="3" t="inlineStr">
        <is>
          <t>Derivatives, Fair Value [Line Items]</t>
        </is>
      </c>
    </row>
    <row r="15">
      <c r="A15" s="4" t="inlineStr">
        <is>
          <t>Derivative, notional amount</t>
        </is>
      </c>
      <c r="B15" s="6" t="n">
        <v>400</v>
      </c>
      <c r="C15" s="6" t="n">
        <v>11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Financial Assets and Liabilities Measured at Fair Value, Recurring (Details) - USD ($) $ in Millions</t>
        </is>
      </c>
      <c r="B1" s="2" t="inlineStr">
        <is>
          <t>Sep. 30, 2021</t>
        </is>
      </c>
      <c r="C1" s="2" t="inlineStr">
        <is>
          <t>Dec. 31, 2020</t>
        </is>
      </c>
    </row>
    <row r="2">
      <c r="A2" s="3" t="inlineStr">
        <is>
          <t>Assets:</t>
        </is>
      </c>
    </row>
    <row r="3">
      <c r="A3" s="4" t="inlineStr">
        <is>
          <t>Equity investment</t>
        </is>
      </c>
      <c r="B3" s="6" t="n">
        <v>9279</v>
      </c>
      <c r="C3" s="6" t="n">
        <v>0</v>
      </c>
    </row>
    <row r="4">
      <c r="A4" s="4" t="inlineStr">
        <is>
          <t>Short-term investments</t>
        </is>
      </c>
    </row>
    <row r="5">
      <c r="A5" s="3" t="inlineStr">
        <is>
          <t>Assets:</t>
        </is>
      </c>
    </row>
    <row r="6">
      <c r="A6" s="4" t="inlineStr">
        <is>
          <t>Equity investment</t>
        </is>
      </c>
      <c r="B6" s="5" t="n">
        <v>793</v>
      </c>
      <c r="C6" s="5" t="n">
        <v>0</v>
      </c>
    </row>
    <row r="7">
      <c r="A7" s="4" t="inlineStr">
        <is>
          <t>Recurring</t>
        </is>
      </c>
    </row>
    <row r="8">
      <c r="A8" s="3" t="inlineStr">
        <is>
          <t>Assets:</t>
        </is>
      </c>
    </row>
    <row r="9">
      <c r="A9" s="4" t="inlineStr">
        <is>
          <t>Cash and cash equivalents</t>
        </is>
      </c>
      <c r="B9" s="5" t="n">
        <v>1244</v>
      </c>
      <c r="C9" s="5" t="n">
        <v>1101</v>
      </c>
    </row>
    <row r="10">
      <c r="A10" s="4" t="inlineStr">
        <is>
          <t>Equity investment</t>
        </is>
      </c>
      <c r="B10" s="5" t="n">
        <v>9279</v>
      </c>
    </row>
    <row r="11">
      <c r="A11" s="4" t="inlineStr">
        <is>
          <t>Derivatives</t>
        </is>
      </c>
      <c r="B11" s="5" t="n">
        <v>1573</v>
      </c>
      <c r="C11" s="5" t="n">
        <v>1113</v>
      </c>
    </row>
    <row r="12">
      <c r="A12" s="4" t="inlineStr">
        <is>
          <t>Total financial assets</t>
        </is>
      </c>
      <c r="B12" s="5" t="n">
        <v>16791</v>
      </c>
      <c r="C12" s="5" t="n">
        <v>4892</v>
      </c>
    </row>
    <row r="13">
      <c r="A13" s="3" t="inlineStr">
        <is>
          <t>Liabilities:</t>
        </is>
      </c>
    </row>
    <row r="14">
      <c r="A14" s="4" t="inlineStr">
        <is>
          <t>Derivatives</t>
        </is>
      </c>
      <c r="B14" s="5" t="n">
        <v>9</v>
      </c>
      <c r="C14" s="5" t="n">
        <v>44</v>
      </c>
    </row>
    <row r="15">
      <c r="A15" s="4" t="inlineStr">
        <is>
          <t>Recurring | Short-term investments</t>
        </is>
      </c>
    </row>
    <row r="16">
      <c r="A16" s="3" t="inlineStr">
        <is>
          <t>Assets:</t>
        </is>
      </c>
    </row>
    <row r="17">
      <c r="A17" s="4" t="inlineStr">
        <is>
          <t>Investments</t>
        </is>
      </c>
      <c r="B17" s="5" t="n">
        <v>4038</v>
      </c>
      <c r="C17" s="5" t="n">
        <v>2392</v>
      </c>
    </row>
    <row r="18">
      <c r="A18" s="4" t="inlineStr">
        <is>
          <t>Recurring | Long-term Investments</t>
        </is>
      </c>
    </row>
    <row r="19">
      <c r="A19" s="3" t="inlineStr">
        <is>
          <t>Assets:</t>
        </is>
      </c>
    </row>
    <row r="20">
      <c r="A20" s="4" t="inlineStr">
        <is>
          <t>Investments</t>
        </is>
      </c>
      <c r="B20" s="5" t="n">
        <v>657</v>
      </c>
      <c r="C20" s="5" t="n">
        <v>286</v>
      </c>
    </row>
    <row r="21">
      <c r="A21" s="4" t="inlineStr">
        <is>
          <t>Recurring | Restricted cash | Short-term investments</t>
        </is>
      </c>
    </row>
    <row r="22">
      <c r="A22" s="3" t="inlineStr">
        <is>
          <t>Assets:</t>
        </is>
      </c>
    </row>
    <row r="23">
      <c r="A23" s="4" t="inlineStr">
        <is>
          <t>Investments</t>
        </is>
      </c>
      <c r="B23" s="5" t="n">
        <v>22</v>
      </c>
      <c r="C23" s="5" t="n">
        <v>137</v>
      </c>
    </row>
    <row r="24">
      <c r="A24" s="4" t="inlineStr">
        <is>
          <t>Recurring | Corporate debt securities | Short-term investments</t>
        </is>
      </c>
    </row>
    <row r="25">
      <c r="A25" s="3" t="inlineStr">
        <is>
          <t>Assets:</t>
        </is>
      </c>
    </row>
    <row r="26">
      <c r="A26" s="4" t="inlineStr">
        <is>
          <t>Investments</t>
        </is>
      </c>
      <c r="B26" s="5" t="n">
        <v>3198</v>
      </c>
      <c r="C26" s="5" t="n">
        <v>2255</v>
      </c>
    </row>
    <row r="27">
      <c r="A27" s="4" t="inlineStr">
        <is>
          <t>Recurring | Corporate debt securities | Long-term Investments</t>
        </is>
      </c>
    </row>
    <row r="28">
      <c r="A28" s="3" t="inlineStr">
        <is>
          <t>Assets:</t>
        </is>
      </c>
    </row>
    <row r="29">
      <c r="A29" s="4" t="inlineStr">
        <is>
          <t>Investments</t>
        </is>
      </c>
      <c r="B29" s="5" t="n">
        <v>554</v>
      </c>
      <c r="C29" s="5" t="n">
        <v>286</v>
      </c>
    </row>
    <row r="30">
      <c r="A30" s="4" t="inlineStr">
        <is>
          <t>Recurring | Government and agency securities | Short-term investments</t>
        </is>
      </c>
    </row>
    <row r="31">
      <c r="A31" s="3" t="inlineStr">
        <is>
          <t>Assets:</t>
        </is>
      </c>
    </row>
    <row r="32">
      <c r="A32" s="4" t="inlineStr">
        <is>
          <t>Investments</t>
        </is>
      </c>
      <c r="B32" s="5" t="n">
        <v>25</v>
      </c>
    </row>
    <row r="33">
      <c r="A33" s="4" t="inlineStr">
        <is>
          <t>Recurring | Government and agency securities | Long-term Investments</t>
        </is>
      </c>
    </row>
    <row r="34">
      <c r="A34" s="3" t="inlineStr">
        <is>
          <t>Assets:</t>
        </is>
      </c>
    </row>
    <row r="35">
      <c r="A35" s="4" t="inlineStr">
        <is>
          <t>Investments</t>
        </is>
      </c>
      <c r="B35" s="5" t="n">
        <v>103</v>
      </c>
    </row>
    <row r="36">
      <c r="A36" s="4" t="inlineStr">
        <is>
          <t>Recurring | Equity investments with readily determinable fair values | Short-term investments</t>
        </is>
      </c>
    </row>
    <row r="37">
      <c r="A37" s="3" t="inlineStr">
        <is>
          <t>Assets:</t>
        </is>
      </c>
    </row>
    <row r="38">
      <c r="A38" s="4" t="inlineStr">
        <is>
          <t>Investments</t>
        </is>
      </c>
      <c r="B38" s="5" t="n">
        <v>793</v>
      </c>
    </row>
    <row r="39">
      <c r="A39" s="4" t="inlineStr">
        <is>
          <t>Recurring | Quoted Prices in Active Markets for Identical Assets (Level 1)</t>
        </is>
      </c>
    </row>
    <row r="40">
      <c r="A40" s="3" t="inlineStr">
        <is>
          <t>Assets:</t>
        </is>
      </c>
    </row>
    <row r="41">
      <c r="A41" s="4" t="inlineStr">
        <is>
          <t>Cash and cash equivalents</t>
        </is>
      </c>
      <c r="B41" s="5" t="n">
        <v>1244</v>
      </c>
      <c r="C41" s="5" t="n">
        <v>890</v>
      </c>
    </row>
    <row r="42">
      <c r="A42" s="4" t="inlineStr">
        <is>
          <t>Equity investment</t>
        </is>
      </c>
      <c r="B42" s="5" t="n">
        <v>9279</v>
      </c>
    </row>
    <row r="43">
      <c r="A43" s="4" t="inlineStr">
        <is>
          <t>Derivatives</t>
        </is>
      </c>
      <c r="B43" s="5" t="n">
        <v>0</v>
      </c>
      <c r="C43" s="5" t="n">
        <v>0</v>
      </c>
    </row>
    <row r="44">
      <c r="A44" s="4" t="inlineStr">
        <is>
          <t>Total financial assets</t>
        </is>
      </c>
      <c r="B44" s="5" t="n">
        <v>11338</v>
      </c>
      <c r="C44" s="5" t="n">
        <v>1027</v>
      </c>
    </row>
    <row r="45">
      <c r="A45" s="3" t="inlineStr">
        <is>
          <t>Liabilities:</t>
        </is>
      </c>
    </row>
    <row r="46">
      <c r="A46" s="4" t="inlineStr">
        <is>
          <t>Derivatives</t>
        </is>
      </c>
      <c r="B46" s="5" t="n">
        <v>0</v>
      </c>
      <c r="C46" s="5" t="n">
        <v>0</v>
      </c>
    </row>
    <row r="47">
      <c r="A47" s="4" t="inlineStr">
        <is>
          <t>Recurring | Quoted Prices in Active Markets for Identical Assets (Level 1) | Short-term investments</t>
        </is>
      </c>
    </row>
    <row r="48">
      <c r="A48" s="3" t="inlineStr">
        <is>
          <t>Assets:</t>
        </is>
      </c>
    </row>
    <row r="49">
      <c r="A49" s="4" t="inlineStr">
        <is>
          <t>Investments</t>
        </is>
      </c>
      <c r="B49" s="5" t="n">
        <v>815</v>
      </c>
      <c r="C49" s="5" t="n">
        <v>137</v>
      </c>
    </row>
    <row r="50">
      <c r="A50" s="4" t="inlineStr">
        <is>
          <t>Recurring | Quoted Prices in Active Markets for Identical Assets (Level 1) | Long-term Investments</t>
        </is>
      </c>
    </row>
    <row r="51">
      <c r="A51" s="3" t="inlineStr">
        <is>
          <t>Assets:</t>
        </is>
      </c>
    </row>
    <row r="52">
      <c r="A52" s="4" t="inlineStr">
        <is>
          <t>Investments</t>
        </is>
      </c>
      <c r="B52" s="5" t="n">
        <v>0</v>
      </c>
      <c r="C52" s="5" t="n">
        <v>0</v>
      </c>
    </row>
    <row r="53">
      <c r="A53" s="4" t="inlineStr">
        <is>
          <t>Recurring | Quoted Prices in Active Markets for Identical Assets (Level 1) | Restricted cash | Short-term investments</t>
        </is>
      </c>
    </row>
    <row r="54">
      <c r="A54" s="3" t="inlineStr">
        <is>
          <t>Assets:</t>
        </is>
      </c>
    </row>
    <row r="55">
      <c r="A55" s="4" t="inlineStr">
        <is>
          <t>Investments</t>
        </is>
      </c>
      <c r="B55" s="5" t="n">
        <v>22</v>
      </c>
      <c r="C55" s="5" t="n">
        <v>137</v>
      </c>
    </row>
    <row r="56">
      <c r="A56" s="4" t="inlineStr">
        <is>
          <t>Recurring | Quoted Prices in Active Markets for Identical Assets (Level 1) | Corporate debt securities | Short-term investments</t>
        </is>
      </c>
    </row>
    <row r="57">
      <c r="A57" s="3" t="inlineStr">
        <is>
          <t>Assets:</t>
        </is>
      </c>
    </row>
    <row r="58">
      <c r="A58" s="4" t="inlineStr">
        <is>
          <t>Investments</t>
        </is>
      </c>
      <c r="B58" s="5" t="n">
        <v>0</v>
      </c>
      <c r="C58" s="5" t="n">
        <v>0</v>
      </c>
    </row>
    <row r="59">
      <c r="A59" s="4" t="inlineStr">
        <is>
          <t>Recurring | Quoted Prices in Active Markets for Identical Assets (Level 1) | Corporate debt securities | Long-term Investments</t>
        </is>
      </c>
    </row>
    <row r="60">
      <c r="A60" s="3" t="inlineStr">
        <is>
          <t>Assets:</t>
        </is>
      </c>
    </row>
    <row r="61">
      <c r="A61" s="4" t="inlineStr">
        <is>
          <t>Investments</t>
        </is>
      </c>
      <c r="B61" s="5" t="n">
        <v>0</v>
      </c>
      <c r="C61" s="5" t="n">
        <v>0</v>
      </c>
    </row>
    <row r="62">
      <c r="A62" s="4" t="inlineStr">
        <is>
          <t>Recurring | Quoted Prices in Active Markets for Identical Assets (Level 1) | Government and agency securities | Short-term investments</t>
        </is>
      </c>
    </row>
    <row r="63">
      <c r="A63" s="3" t="inlineStr">
        <is>
          <t>Assets:</t>
        </is>
      </c>
    </row>
    <row r="64">
      <c r="A64" s="4" t="inlineStr">
        <is>
          <t>Investments</t>
        </is>
      </c>
      <c r="B64" s="5" t="n">
        <v>0</v>
      </c>
    </row>
    <row r="65">
      <c r="A65" s="4" t="inlineStr">
        <is>
          <t>Recurring | Quoted Prices in Active Markets for Identical Assets (Level 1) | Government and agency securities | Long-term Investments</t>
        </is>
      </c>
    </row>
    <row r="66">
      <c r="A66" s="3" t="inlineStr">
        <is>
          <t>Assets:</t>
        </is>
      </c>
    </row>
    <row r="67">
      <c r="A67" s="4" t="inlineStr">
        <is>
          <t>Investments</t>
        </is>
      </c>
      <c r="B67" s="5" t="n">
        <v>0</v>
      </c>
    </row>
    <row r="68">
      <c r="A68" s="4" t="inlineStr">
        <is>
          <t>Recurring | Quoted Prices in Active Markets for Identical Assets (Level 1) | Equity investments with readily determinable fair values | Short-term investments</t>
        </is>
      </c>
    </row>
    <row r="69">
      <c r="A69" s="3" t="inlineStr">
        <is>
          <t>Assets:</t>
        </is>
      </c>
    </row>
    <row r="70">
      <c r="A70" s="4" t="inlineStr">
        <is>
          <t>Investments</t>
        </is>
      </c>
      <c r="B70" s="5" t="n">
        <v>793</v>
      </c>
    </row>
    <row r="71">
      <c r="A71" s="4" t="inlineStr">
        <is>
          <t>Recurring | Significant Other Observable Inputs (Level 2)</t>
        </is>
      </c>
    </row>
    <row r="72">
      <c r="A72" s="3" t="inlineStr">
        <is>
          <t>Assets:</t>
        </is>
      </c>
    </row>
    <row r="73">
      <c r="A73" s="4" t="inlineStr">
        <is>
          <t>Cash and cash equivalents</t>
        </is>
      </c>
      <c r="B73" s="5" t="n">
        <v>0</v>
      </c>
      <c r="C73" s="5" t="n">
        <v>211</v>
      </c>
    </row>
    <row r="74">
      <c r="A74" s="4" t="inlineStr">
        <is>
          <t>Equity investment</t>
        </is>
      </c>
      <c r="B74" s="5" t="n">
        <v>0</v>
      </c>
    </row>
    <row r="75">
      <c r="A75" s="4" t="inlineStr">
        <is>
          <t>Derivatives</t>
        </is>
      </c>
      <c r="B75" s="5" t="n">
        <v>139</v>
      </c>
      <c r="C75" s="5" t="n">
        <v>62</v>
      </c>
    </row>
    <row r="76">
      <c r="A76" s="4" t="inlineStr">
        <is>
          <t>Total financial assets</t>
        </is>
      </c>
      <c r="B76" s="5" t="n">
        <v>4019</v>
      </c>
      <c r="C76" s="5" t="n">
        <v>2814</v>
      </c>
    </row>
    <row r="77">
      <c r="A77" s="3" t="inlineStr">
        <is>
          <t>Liabilities:</t>
        </is>
      </c>
    </row>
    <row r="78">
      <c r="A78" s="4" t="inlineStr">
        <is>
          <t>Derivatives</t>
        </is>
      </c>
      <c r="B78" s="5" t="n">
        <v>9</v>
      </c>
      <c r="C78" s="5" t="n">
        <v>44</v>
      </c>
    </row>
    <row r="79">
      <c r="A79" s="4" t="inlineStr">
        <is>
          <t>Recurring | Significant Other Observable Inputs (Level 2) | Short-term investments</t>
        </is>
      </c>
    </row>
    <row r="80">
      <c r="A80" s="3" t="inlineStr">
        <is>
          <t>Assets:</t>
        </is>
      </c>
    </row>
    <row r="81">
      <c r="A81" s="4" t="inlineStr">
        <is>
          <t>Investments</t>
        </is>
      </c>
      <c r="B81" s="5" t="n">
        <v>3223</v>
      </c>
      <c r="C81" s="5" t="n">
        <v>2255</v>
      </c>
    </row>
    <row r="82">
      <c r="A82" s="4" t="inlineStr">
        <is>
          <t>Recurring | Significant Other Observable Inputs (Level 2) | Long-term Investments</t>
        </is>
      </c>
    </row>
    <row r="83">
      <c r="A83" s="3" t="inlineStr">
        <is>
          <t>Assets:</t>
        </is>
      </c>
    </row>
    <row r="84">
      <c r="A84" s="4" t="inlineStr">
        <is>
          <t>Investments</t>
        </is>
      </c>
      <c r="B84" s="5" t="n">
        <v>657</v>
      </c>
      <c r="C84" s="5" t="n">
        <v>286</v>
      </c>
    </row>
    <row r="85">
      <c r="A85" s="4" t="inlineStr">
        <is>
          <t>Recurring | Significant Other Observable Inputs (Level 2) | Restricted cash | Short-term investments</t>
        </is>
      </c>
    </row>
    <row r="86">
      <c r="A86" s="3" t="inlineStr">
        <is>
          <t>Assets:</t>
        </is>
      </c>
    </row>
    <row r="87">
      <c r="A87" s="4" t="inlineStr">
        <is>
          <t>Investments</t>
        </is>
      </c>
      <c r="B87" s="5" t="n">
        <v>0</v>
      </c>
      <c r="C87" s="5" t="n">
        <v>0</v>
      </c>
    </row>
    <row r="88">
      <c r="A88" s="4" t="inlineStr">
        <is>
          <t>Recurring | Significant Other Observable Inputs (Level 2) | Corporate debt securities | Short-term investments</t>
        </is>
      </c>
    </row>
    <row r="89">
      <c r="A89" s="3" t="inlineStr">
        <is>
          <t>Assets:</t>
        </is>
      </c>
    </row>
    <row r="90">
      <c r="A90" s="4" t="inlineStr">
        <is>
          <t>Investments</t>
        </is>
      </c>
      <c r="B90" s="5" t="n">
        <v>3198</v>
      </c>
      <c r="C90" s="5" t="n">
        <v>2255</v>
      </c>
    </row>
    <row r="91">
      <c r="A91" s="4" t="inlineStr">
        <is>
          <t>Recurring | Significant Other Observable Inputs (Level 2) | Corporate debt securities | Long-term Investments</t>
        </is>
      </c>
    </row>
    <row r="92">
      <c r="A92" s="3" t="inlineStr">
        <is>
          <t>Assets:</t>
        </is>
      </c>
    </row>
    <row r="93">
      <c r="A93" s="4" t="inlineStr">
        <is>
          <t>Investments</t>
        </is>
      </c>
      <c r="B93" s="5" t="n">
        <v>554</v>
      </c>
      <c r="C93" s="5" t="n">
        <v>286</v>
      </c>
    </row>
    <row r="94">
      <c r="A94" s="4" t="inlineStr">
        <is>
          <t>Recurring | Significant Other Observable Inputs (Level 2) | Government and agency securities | Short-term investments</t>
        </is>
      </c>
    </row>
    <row r="95">
      <c r="A95" s="3" t="inlineStr">
        <is>
          <t>Assets:</t>
        </is>
      </c>
    </row>
    <row r="96">
      <c r="A96" s="4" t="inlineStr">
        <is>
          <t>Investments</t>
        </is>
      </c>
      <c r="B96" s="5" t="n">
        <v>25</v>
      </c>
    </row>
    <row r="97">
      <c r="A97" s="4" t="inlineStr">
        <is>
          <t>Recurring | Significant Other Observable Inputs (Level 2) | Government and agency securities | Long-term Investments</t>
        </is>
      </c>
    </row>
    <row r="98">
      <c r="A98" s="3" t="inlineStr">
        <is>
          <t>Assets:</t>
        </is>
      </c>
    </row>
    <row r="99">
      <c r="A99" s="4" t="inlineStr">
        <is>
          <t>Investments</t>
        </is>
      </c>
      <c r="B99" s="5" t="n">
        <v>103</v>
      </c>
    </row>
    <row r="100">
      <c r="A100" s="4" t="inlineStr">
        <is>
          <t>Recurring | Significant Other Observable Inputs (Level 2) | Equity investments with readily determinable fair values | Short-term investments</t>
        </is>
      </c>
    </row>
    <row r="101">
      <c r="A101" s="3" t="inlineStr">
        <is>
          <t>Assets:</t>
        </is>
      </c>
    </row>
    <row r="102">
      <c r="A102" s="4" t="inlineStr">
        <is>
          <t>Investments</t>
        </is>
      </c>
      <c r="B102" s="5" t="n">
        <v>0</v>
      </c>
    </row>
    <row r="103">
      <c r="A103" s="4" t="inlineStr">
        <is>
          <t>Recurring | Significant Unobservable Inputs (Level 3)</t>
        </is>
      </c>
    </row>
    <row r="104">
      <c r="A104" s="3" t="inlineStr">
        <is>
          <t>Assets:</t>
        </is>
      </c>
    </row>
    <row r="105">
      <c r="A105" s="4" t="inlineStr">
        <is>
          <t>Cash and cash equivalents</t>
        </is>
      </c>
      <c r="B105" s="5" t="n">
        <v>0</v>
      </c>
      <c r="C105" s="5" t="n">
        <v>0</v>
      </c>
    </row>
    <row r="106">
      <c r="A106" s="4" t="inlineStr">
        <is>
          <t>Equity investment</t>
        </is>
      </c>
      <c r="B106" s="5" t="n">
        <v>0</v>
      </c>
    </row>
    <row r="107">
      <c r="A107" s="4" t="inlineStr">
        <is>
          <t>Derivatives</t>
        </is>
      </c>
      <c r="B107" s="5" t="n">
        <v>1434</v>
      </c>
      <c r="C107" s="5" t="n">
        <v>1051</v>
      </c>
    </row>
    <row r="108">
      <c r="A108" s="4" t="inlineStr">
        <is>
          <t>Total financial assets</t>
        </is>
      </c>
      <c r="B108" s="5" t="n">
        <v>1434</v>
      </c>
      <c r="C108" s="5" t="n">
        <v>1051</v>
      </c>
    </row>
    <row r="109">
      <c r="A109" s="3" t="inlineStr">
        <is>
          <t>Liabilities:</t>
        </is>
      </c>
    </row>
    <row r="110">
      <c r="A110" s="4" t="inlineStr">
        <is>
          <t>Derivatives</t>
        </is>
      </c>
      <c r="B110" s="5" t="n">
        <v>0</v>
      </c>
      <c r="C110" s="5" t="n">
        <v>0</v>
      </c>
    </row>
    <row r="111">
      <c r="A111" s="4" t="inlineStr">
        <is>
          <t>Recurring | Significant Unobservable Inputs (Level 3) | Short-term investments</t>
        </is>
      </c>
    </row>
    <row r="112">
      <c r="A112" s="3" t="inlineStr">
        <is>
          <t>Assets:</t>
        </is>
      </c>
    </row>
    <row r="113">
      <c r="A113" s="4" t="inlineStr">
        <is>
          <t>Investments</t>
        </is>
      </c>
      <c r="B113" s="5" t="n">
        <v>0</v>
      </c>
      <c r="C113" s="5" t="n">
        <v>0</v>
      </c>
    </row>
    <row r="114">
      <c r="A114" s="4" t="inlineStr">
        <is>
          <t>Recurring | Significant Unobservable Inputs (Level 3) | Long-term Investments</t>
        </is>
      </c>
    </row>
    <row r="115">
      <c r="A115" s="3" t="inlineStr">
        <is>
          <t>Assets:</t>
        </is>
      </c>
    </row>
    <row r="116">
      <c r="A116" s="4" t="inlineStr">
        <is>
          <t>Investments</t>
        </is>
      </c>
      <c r="B116" s="5" t="n">
        <v>0</v>
      </c>
      <c r="C116" s="5" t="n">
        <v>0</v>
      </c>
    </row>
    <row r="117">
      <c r="A117" s="4" t="inlineStr">
        <is>
          <t>Recurring | Significant Unobservable Inputs (Level 3) | Restricted cash | Short-term investments</t>
        </is>
      </c>
    </row>
    <row r="118">
      <c r="A118" s="3" t="inlineStr">
        <is>
          <t>Assets:</t>
        </is>
      </c>
    </row>
    <row r="119">
      <c r="A119" s="4" t="inlineStr">
        <is>
          <t>Investments</t>
        </is>
      </c>
      <c r="B119" s="5" t="n">
        <v>0</v>
      </c>
      <c r="C119" s="5" t="n">
        <v>0</v>
      </c>
    </row>
    <row r="120">
      <c r="A120" s="4" t="inlineStr">
        <is>
          <t>Recurring | Significant Unobservable Inputs (Level 3) | Corporate debt securities | Short-term investments</t>
        </is>
      </c>
    </row>
    <row r="121">
      <c r="A121" s="3" t="inlineStr">
        <is>
          <t>Assets:</t>
        </is>
      </c>
    </row>
    <row r="122">
      <c r="A122" s="4" t="inlineStr">
        <is>
          <t>Investments</t>
        </is>
      </c>
      <c r="B122" s="5" t="n">
        <v>0</v>
      </c>
      <c r="C122" s="5" t="n">
        <v>0</v>
      </c>
    </row>
    <row r="123">
      <c r="A123" s="4" t="inlineStr">
        <is>
          <t>Recurring | Significant Unobservable Inputs (Level 3) | Corporate debt securities | Long-term Investments</t>
        </is>
      </c>
    </row>
    <row r="124">
      <c r="A124" s="3" t="inlineStr">
        <is>
          <t>Assets:</t>
        </is>
      </c>
    </row>
    <row r="125">
      <c r="A125" s="4" t="inlineStr">
        <is>
          <t>Investments</t>
        </is>
      </c>
      <c r="B125" s="5" t="n">
        <v>0</v>
      </c>
      <c r="C125" s="6" t="n">
        <v>0</v>
      </c>
    </row>
    <row r="126">
      <c r="A126" s="4" t="inlineStr">
        <is>
          <t>Recurring | Significant Unobservable Inputs (Level 3) | Government and agency securities | Short-term investments</t>
        </is>
      </c>
    </row>
    <row r="127">
      <c r="A127" s="3" t="inlineStr">
        <is>
          <t>Assets:</t>
        </is>
      </c>
    </row>
    <row r="128">
      <c r="A128" s="4" t="inlineStr">
        <is>
          <t>Investments</t>
        </is>
      </c>
      <c r="B128" s="5" t="n">
        <v>0</v>
      </c>
    </row>
    <row r="129">
      <c r="A129" s="4" t="inlineStr">
        <is>
          <t>Recurring | Significant Unobservable Inputs (Level 3) | Government and agency securities | Long-term Investments</t>
        </is>
      </c>
    </row>
    <row r="130">
      <c r="A130" s="3" t="inlineStr">
        <is>
          <t>Assets:</t>
        </is>
      </c>
    </row>
    <row r="131">
      <c r="A131" s="4" t="inlineStr">
        <is>
          <t>Investments</t>
        </is>
      </c>
      <c r="B131" s="5" t="n">
        <v>0</v>
      </c>
    </row>
    <row r="132">
      <c r="A132" s="4" t="inlineStr">
        <is>
          <t>Recurring | Significant Unobservable Inputs (Level 3) | Equity investments with readily determinable fair values | Short-term investments</t>
        </is>
      </c>
    </row>
    <row r="133">
      <c r="A133" s="3" t="inlineStr">
        <is>
          <t>Assets:</t>
        </is>
      </c>
    </row>
    <row r="134">
      <c r="A134" s="4" t="inlineStr">
        <is>
          <t>Investments</t>
        </is>
      </c>
      <c r="B134"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 of Assets and Liabilities - Narrative (Details) - Adevinta - USD ($) $ / shares in Units, shares in Millions, $ in Millions</t>
        </is>
      </c>
      <c r="B1" s="2" t="inlineStr">
        <is>
          <t>Jul. 14, 2021</t>
        </is>
      </c>
      <c r="C1" s="2" t="inlineStr">
        <is>
          <t>Dec. 31, 2021</t>
        </is>
      </c>
      <c r="D1" s="2" t="inlineStr">
        <is>
          <t>Sep. 30, 2021</t>
        </is>
      </c>
      <c r="E1" s="2" t="inlineStr">
        <is>
          <t>Jul. 12, 2021</t>
        </is>
      </c>
      <c r="F1" s="2" t="inlineStr">
        <is>
          <t>Jun. 24, 2021</t>
        </is>
      </c>
    </row>
    <row r="2">
      <c r="A2" s="3" t="inlineStr">
        <is>
          <t>Schedule of Equity Method Investments [Line Items]</t>
        </is>
      </c>
    </row>
    <row r="3">
      <c r="A3" s="4" t="inlineStr">
        <is>
          <t>Ownership percentage</t>
        </is>
      </c>
      <c r="D3" s="4" t="inlineStr">
        <is>
          <t>44.00%</t>
        </is>
      </c>
      <c r="F3" s="4" t="inlineStr">
        <is>
          <t>44.00%</t>
        </is>
      </c>
    </row>
    <row r="4">
      <c r="A4" s="4" t="inlineStr">
        <is>
          <t>Value of equity method investment at acquisition date</t>
        </is>
      </c>
      <c r="F4" s="6" t="n">
        <v>10800</v>
      </c>
    </row>
    <row r="5">
      <c r="A5" s="4" t="inlineStr">
        <is>
          <t>Discount rate on 10-day VWAP</t>
        </is>
      </c>
      <c r="E5" s="4" t="inlineStr">
        <is>
          <t>7.00%</t>
        </is>
      </c>
    </row>
    <row r="6">
      <c r="A6" s="4" t="inlineStr">
        <is>
          <t>Discount rate on 30-day VWAP</t>
        </is>
      </c>
      <c r="E6" s="4" t="inlineStr">
        <is>
          <t>5.00%</t>
        </is>
      </c>
    </row>
    <row r="7">
      <c r="A7" s="4" t="inlineStr">
        <is>
          <t>Forecast</t>
        </is>
      </c>
    </row>
    <row r="8">
      <c r="A8" s="3" t="inlineStr">
        <is>
          <t>Schedule of Equity Method Investments [Line Items]</t>
        </is>
      </c>
    </row>
    <row r="9">
      <c r="A9" s="4" t="inlineStr">
        <is>
          <t>Ownership percentage after sale</t>
        </is>
      </c>
      <c r="C9" s="4" t="inlineStr">
        <is>
          <t>33.00%</t>
        </is>
      </c>
    </row>
    <row r="10">
      <c r="A10" s="4" t="inlineStr">
        <is>
          <t>Permira</t>
        </is>
      </c>
    </row>
    <row r="11">
      <c r="A11" s="3" t="inlineStr">
        <is>
          <t>Schedule of Equity Method Investments [Line Items]</t>
        </is>
      </c>
    </row>
    <row r="12">
      <c r="A12" s="4" t="inlineStr">
        <is>
          <t>Number of shares in equity investment</t>
        </is>
      </c>
      <c r="B12" s="5" t="n">
        <v>125</v>
      </c>
    </row>
    <row r="13">
      <c r="A13" s="4" t="inlineStr">
        <is>
          <t>Total consideration in sale of equity investment</t>
        </is>
      </c>
      <c r="B13" s="6" t="n">
        <v>2250</v>
      </c>
    </row>
    <row r="14">
      <c r="A14" s="4" t="inlineStr">
        <is>
          <t>Purchase price per share (in usd per share)</t>
        </is>
      </c>
      <c r="B14" s="8" t="n">
        <v>18.02</v>
      </c>
    </row>
    <row r="15">
      <c r="A15" s="4" t="inlineStr">
        <is>
          <t>Sale of equity investment, option period</t>
        </is>
      </c>
      <c r="B15" s="4" t="inlineStr">
        <is>
          <t>30 days</t>
        </is>
      </c>
    </row>
    <row r="16">
      <c r="A16" s="4" t="inlineStr">
        <is>
          <t>Number of additional shares in option to purchase</t>
        </is>
      </c>
      <c r="B16" s="5" t="n">
        <v>10</v>
      </c>
    </row>
    <row r="17">
      <c r="A17" s="4" t="inlineStr">
        <is>
          <t>Additional consideration in option to purchase</t>
        </is>
      </c>
      <c r="B17" s="6" t="n">
        <v>1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3" customWidth="1" min="5" max="5"/>
    <col width="18" customWidth="1" min="6" max="6"/>
    <col width="39" customWidth="1" min="7" max="7"/>
  </cols>
  <sheetData>
    <row r="1">
      <c r="A1" s="1" t="inlineStr">
        <is>
          <t>CONDENSED CONSOLIDATED STATEMENT OF STOCKHOLDERS' EQUITY - USD ($) $ in Millions</t>
        </is>
      </c>
      <c r="B1" s="2" t="inlineStr">
        <is>
          <t>Total</t>
        </is>
      </c>
      <c r="C1" s="2" t="inlineStr">
        <is>
          <t>Common stock</t>
        </is>
      </c>
      <c r="D1" s="2" t="inlineStr">
        <is>
          <t>Additional paid-in capital</t>
        </is>
      </c>
      <c r="E1" s="2" t="inlineStr">
        <is>
          <t>Treasury stock at cost</t>
        </is>
      </c>
      <c r="F1" s="2" t="inlineStr">
        <is>
          <t>Retained earnings</t>
        </is>
      </c>
      <c r="G1" s="2" t="inlineStr">
        <is>
          <t>Accumulated other comprehensive income</t>
        </is>
      </c>
    </row>
    <row r="2">
      <c r="A2" s="4" t="inlineStr">
        <is>
          <t>Beginning balance at Dec. 31, 2019</t>
        </is>
      </c>
      <c r="C2" s="6" t="n">
        <v>2</v>
      </c>
      <c r="D2" s="6" t="n">
        <v>16126</v>
      </c>
      <c r="E2" s="6" t="n">
        <v>-31396</v>
      </c>
      <c r="F2" s="6" t="n">
        <v>17754</v>
      </c>
      <c r="G2" s="6" t="n">
        <v>384</v>
      </c>
    </row>
    <row r="3">
      <c r="A3" s="3" t="inlineStr">
        <is>
          <t>Increase (Decrease) in Stockholders' Equity [Roll Forward]</t>
        </is>
      </c>
    </row>
    <row r="4">
      <c r="A4" s="4" t="inlineStr">
        <is>
          <t>Common stock issued</t>
        </is>
      </c>
      <c r="C4" s="5" t="n">
        <v>0</v>
      </c>
    </row>
    <row r="5">
      <c r="A5" s="4" t="inlineStr">
        <is>
          <t>Common stock repurchased</t>
        </is>
      </c>
      <c r="C5" s="5" t="n">
        <v>0</v>
      </c>
    </row>
    <row r="6">
      <c r="A6" s="4" t="inlineStr">
        <is>
          <t>Common stock and stock-based awards issued</t>
        </is>
      </c>
      <c r="D6" s="5" t="n">
        <v>54</v>
      </c>
    </row>
    <row r="7">
      <c r="A7" s="4" t="inlineStr">
        <is>
          <t>Tax withholdings related to net share settlements of restricted stock units and awards</t>
        </is>
      </c>
      <c r="D7" s="5" t="n">
        <v>-131</v>
      </c>
    </row>
    <row r="8">
      <c r="A8" s="4" t="inlineStr">
        <is>
          <t>Stock-based compensation</t>
        </is>
      </c>
      <c r="D8" s="5" t="n">
        <v>332</v>
      </c>
    </row>
    <row r="9">
      <c r="A9" s="4" t="inlineStr">
        <is>
          <t>Common stock repurchased</t>
        </is>
      </c>
      <c r="D9" s="5" t="n">
        <v>0</v>
      </c>
      <c r="E9" s="5" t="n">
        <v>-4700</v>
      </c>
    </row>
    <row r="10">
      <c r="A10" s="4" t="inlineStr">
        <is>
          <t>Other</t>
        </is>
      </c>
      <c r="D10" s="5" t="n">
        <v>-8</v>
      </c>
    </row>
    <row r="11">
      <c r="A11" s="4" t="inlineStr">
        <is>
          <t>Net income</t>
        </is>
      </c>
      <c r="B11" s="6" t="n">
        <v>4822</v>
      </c>
      <c r="F11" s="5" t="n">
        <v>4822</v>
      </c>
    </row>
    <row r="12">
      <c r="A12" s="4" t="inlineStr">
        <is>
          <t>Dividends and dividend equivalents declared</t>
        </is>
      </c>
      <c r="F12" s="5" t="n">
        <v>-346</v>
      </c>
    </row>
    <row r="13">
      <c r="A13" s="4" t="inlineStr">
        <is>
          <t>Foreign currency translation adjustment</t>
        </is>
      </c>
      <c r="G13" s="5" t="n">
        <v>57</v>
      </c>
    </row>
    <row r="14">
      <c r="A14" s="4" t="inlineStr">
        <is>
          <t>Change in unrealized gains (losses) on investments</t>
        </is>
      </c>
      <c r="B14" s="5" t="n">
        <v>1</v>
      </c>
      <c r="G14" s="5" t="n">
        <v>1</v>
      </c>
    </row>
    <row r="15">
      <c r="A15" s="4" t="inlineStr">
        <is>
          <t>Change in unrealized gains (losses) on derivative instruments</t>
        </is>
      </c>
      <c r="G15" s="5" t="n">
        <v>-41</v>
      </c>
    </row>
    <row r="16">
      <c r="A16" s="4" t="inlineStr">
        <is>
          <t>Tax benefit (provision) on above items</t>
        </is>
      </c>
      <c r="G16" s="5" t="n">
        <v>10</v>
      </c>
    </row>
    <row r="17">
      <c r="A17" s="4" t="inlineStr">
        <is>
          <t>Ending balance at Sep. 30, 2020</t>
        </is>
      </c>
      <c r="B17" s="6" t="n">
        <v>2920</v>
      </c>
      <c r="C17" s="5" t="n">
        <v>2</v>
      </c>
      <c r="D17" s="5" t="n">
        <v>16373</v>
      </c>
      <c r="E17" s="5" t="n">
        <v>-36096</v>
      </c>
      <c r="F17" s="5" t="n">
        <v>22230</v>
      </c>
      <c r="G17" s="5" t="n">
        <v>411</v>
      </c>
    </row>
    <row r="18">
      <c r="A18" s="3" t="inlineStr">
        <is>
          <t>Increase (Decrease) in Stockholders' Equity [Roll Forward]</t>
        </is>
      </c>
    </row>
    <row r="19">
      <c r="A19" s="4" t="inlineStr">
        <is>
          <t>Dividends and dividend equivalents declared per share or restricted stock unit (in usd per share)</t>
        </is>
      </c>
      <c r="B19" s="8" t="n">
        <v>0.48</v>
      </c>
    </row>
    <row r="20">
      <c r="A20" s="4" t="inlineStr">
        <is>
          <t>Beginning balance at Jun. 30, 2020</t>
        </is>
      </c>
      <c r="C20" s="5" t="n">
        <v>2</v>
      </c>
      <c r="D20" s="5" t="n">
        <v>15844</v>
      </c>
      <c r="E20" s="5" t="n">
        <v>-34946</v>
      </c>
      <c r="F20" s="5" t="n">
        <v>21681</v>
      </c>
      <c r="G20" s="5" t="n">
        <v>321</v>
      </c>
    </row>
    <row r="21">
      <c r="A21" s="3" t="inlineStr">
        <is>
          <t>Increase (Decrease) in Stockholders' Equity [Roll Forward]</t>
        </is>
      </c>
    </row>
    <row r="22">
      <c r="A22" s="4" t="inlineStr">
        <is>
          <t>Common stock issued</t>
        </is>
      </c>
      <c r="C22" s="5" t="n">
        <v>0</v>
      </c>
    </row>
    <row r="23">
      <c r="A23" s="4" t="inlineStr">
        <is>
          <t>Common stock repurchased</t>
        </is>
      </c>
      <c r="C23" s="5" t="n">
        <v>0</v>
      </c>
    </row>
    <row r="24">
      <c r="A24" s="4" t="inlineStr">
        <is>
          <t>Common stock and stock-based awards issued</t>
        </is>
      </c>
      <c r="D24" s="5" t="n">
        <v>5</v>
      </c>
    </row>
    <row r="25">
      <c r="A25" s="4" t="inlineStr">
        <is>
          <t>Tax withholdings related to net share settlements of restricted stock units and awards</t>
        </is>
      </c>
      <c r="D25" s="5" t="n">
        <v>-48</v>
      </c>
    </row>
    <row r="26">
      <c r="A26" s="4" t="inlineStr">
        <is>
          <t>Stock-based compensation</t>
        </is>
      </c>
      <c r="D26" s="5" t="n">
        <v>122</v>
      </c>
    </row>
    <row r="27">
      <c r="A27" s="4" t="inlineStr">
        <is>
          <t>Common stock repurchased</t>
        </is>
      </c>
      <c r="D27" s="5" t="n">
        <v>450</v>
      </c>
      <c r="E27" s="5" t="n">
        <v>-1150</v>
      </c>
    </row>
    <row r="28">
      <c r="A28" s="4" t="inlineStr">
        <is>
          <t>Other</t>
        </is>
      </c>
      <c r="D28" s="5" t="n">
        <v>0</v>
      </c>
    </row>
    <row r="29">
      <c r="A29" s="4" t="inlineStr">
        <is>
          <t>Net income</t>
        </is>
      </c>
      <c r="B29" s="6" t="n">
        <v>664</v>
      </c>
      <c r="F29" s="5" t="n">
        <v>664</v>
      </c>
    </row>
    <row r="30">
      <c r="A30" s="4" t="inlineStr">
        <is>
          <t>Dividends and dividend equivalents declared</t>
        </is>
      </c>
      <c r="F30" s="5" t="n">
        <v>-115</v>
      </c>
    </row>
    <row r="31">
      <c r="A31" s="4" t="inlineStr">
        <is>
          <t>Foreign currency translation adjustment</t>
        </is>
      </c>
      <c r="G31" s="5" t="n">
        <v>121</v>
      </c>
    </row>
    <row r="32">
      <c r="A32" s="4" t="inlineStr">
        <is>
          <t>Change in unrealized gains (losses) on investments</t>
        </is>
      </c>
      <c r="B32" s="5" t="n">
        <v>0</v>
      </c>
      <c r="G32" s="5" t="n">
        <v>0</v>
      </c>
    </row>
    <row r="33">
      <c r="A33" s="4" t="inlineStr">
        <is>
          <t>Change in unrealized gains (losses) on derivative instruments</t>
        </is>
      </c>
      <c r="G33" s="5" t="n">
        <v>-41</v>
      </c>
    </row>
    <row r="34">
      <c r="A34" s="4" t="inlineStr">
        <is>
          <t>Tax benefit (provision) on above items</t>
        </is>
      </c>
      <c r="G34" s="5" t="n">
        <v>10</v>
      </c>
    </row>
    <row r="35">
      <c r="A35" s="4" t="inlineStr">
        <is>
          <t>Ending balance at Sep. 30, 2020</t>
        </is>
      </c>
      <c r="B35" s="6" t="n">
        <v>2920</v>
      </c>
      <c r="C35" s="5" t="n">
        <v>2</v>
      </c>
      <c r="D35" s="5" t="n">
        <v>16373</v>
      </c>
      <c r="E35" s="5" t="n">
        <v>-36096</v>
      </c>
      <c r="F35" s="5" t="n">
        <v>22230</v>
      </c>
      <c r="G35" s="5" t="n">
        <v>411</v>
      </c>
    </row>
    <row r="36">
      <c r="A36" s="3" t="inlineStr">
        <is>
          <t>Increase (Decrease) in Stockholders' Equity [Roll Forward]</t>
        </is>
      </c>
    </row>
    <row r="37">
      <c r="A37" s="4" t="inlineStr">
        <is>
          <t>Dividends and dividend equivalents declared per share or restricted stock unit (in usd per share)</t>
        </is>
      </c>
      <c r="B37" s="8" t="n">
        <v>0.16</v>
      </c>
    </row>
    <row r="38">
      <c r="A38" s="4" t="inlineStr">
        <is>
          <t>Beginning balance at Dec. 31, 2020</t>
        </is>
      </c>
      <c r="B38" s="6" t="n">
        <v>3561</v>
      </c>
      <c r="C38" s="5" t="n">
        <v>2</v>
      </c>
      <c r="D38" s="5" t="n">
        <v>16497</v>
      </c>
      <c r="E38" s="5" t="n">
        <v>-36515</v>
      </c>
      <c r="F38" s="5" t="n">
        <v>22961</v>
      </c>
      <c r="G38" s="5" t="n">
        <v>616</v>
      </c>
    </row>
    <row r="39">
      <c r="A39" s="3" t="inlineStr">
        <is>
          <t>Increase (Decrease) in Stockholders' Equity [Roll Forward]</t>
        </is>
      </c>
    </row>
    <row r="40">
      <c r="A40" s="4" t="inlineStr">
        <is>
          <t>Common stock issued</t>
        </is>
      </c>
      <c r="C40" s="5" t="n">
        <v>0</v>
      </c>
    </row>
    <row r="41">
      <c r="A41" s="4" t="inlineStr">
        <is>
          <t>Common stock repurchased</t>
        </is>
      </c>
      <c r="C41" s="5" t="n">
        <v>0</v>
      </c>
    </row>
    <row r="42">
      <c r="A42" s="4" t="inlineStr">
        <is>
          <t>Common stock and stock-based awards issued</t>
        </is>
      </c>
      <c r="D42" s="5" t="n">
        <v>59</v>
      </c>
    </row>
    <row r="43">
      <c r="A43" s="4" t="inlineStr">
        <is>
          <t>Tax withholdings related to net share settlements of restricted stock units and awards</t>
        </is>
      </c>
      <c r="D43" s="5" t="n">
        <v>-186</v>
      </c>
    </row>
    <row r="44">
      <c r="A44" s="4" t="inlineStr">
        <is>
          <t>Stock-based compensation</t>
        </is>
      </c>
      <c r="D44" s="5" t="n">
        <v>386</v>
      </c>
    </row>
    <row r="45">
      <c r="A45" s="4" t="inlineStr">
        <is>
          <t>Common stock repurchased</t>
        </is>
      </c>
      <c r="B45" s="5" t="n">
        <v>-4042</v>
      </c>
      <c r="D45" s="5" t="n">
        <v>0</v>
      </c>
      <c r="E45" s="5" t="n">
        <v>-4044</v>
      </c>
    </row>
    <row r="46">
      <c r="A46" s="4" t="inlineStr">
        <is>
          <t>Other</t>
        </is>
      </c>
      <c r="D46" s="5" t="n">
        <v>-6</v>
      </c>
    </row>
    <row r="47">
      <c r="A47" s="4" t="inlineStr">
        <is>
          <t>Net income</t>
        </is>
      </c>
      <c r="B47" s="5" t="n">
        <v>11639</v>
      </c>
      <c r="F47" s="5" t="n">
        <v>11639</v>
      </c>
    </row>
    <row r="48">
      <c r="A48" s="4" t="inlineStr">
        <is>
          <t>Dividends and dividend equivalents declared</t>
        </is>
      </c>
      <c r="F48" s="5" t="n">
        <v>-370</v>
      </c>
    </row>
    <row r="49">
      <c r="A49" s="4" t="inlineStr">
        <is>
          <t>Foreign currency translation adjustment</t>
        </is>
      </c>
      <c r="G49" s="5" t="n">
        <v>-192</v>
      </c>
    </row>
    <row r="50">
      <c r="A50" s="4" t="inlineStr">
        <is>
          <t>Change in unrealized gains (losses) on investments</t>
        </is>
      </c>
      <c r="B50" s="5" t="n">
        <v>-4</v>
      </c>
      <c r="G50" s="5" t="n">
        <v>-4</v>
      </c>
    </row>
    <row r="51">
      <c r="A51" s="4" t="inlineStr">
        <is>
          <t>Change in unrealized gains (losses) on derivative instruments</t>
        </is>
      </c>
      <c r="G51" s="5" t="n">
        <v>130</v>
      </c>
    </row>
    <row r="52">
      <c r="A52" s="4" t="inlineStr">
        <is>
          <t>Tax benefit (provision) on above items</t>
        </is>
      </c>
      <c r="G52" s="5" t="n">
        <v>-28</v>
      </c>
    </row>
    <row r="53">
      <c r="A53" s="4" t="inlineStr">
        <is>
          <t>Ending balance at Sep. 30, 2021</t>
        </is>
      </c>
      <c r="B53" s="6" t="n">
        <v>10945</v>
      </c>
      <c r="C53" s="5" t="n">
        <v>2</v>
      </c>
      <c r="D53" s="5" t="n">
        <v>16750</v>
      </c>
      <c r="E53" s="5" t="n">
        <v>-40559</v>
      </c>
      <c r="F53" s="5" t="n">
        <v>34230</v>
      </c>
      <c r="G53" s="5" t="n">
        <v>522</v>
      </c>
    </row>
    <row r="54">
      <c r="A54" s="3" t="inlineStr">
        <is>
          <t>Increase (Decrease) in Stockholders' Equity [Roll Forward]</t>
        </is>
      </c>
    </row>
    <row r="55">
      <c r="A55" s="4" t="inlineStr">
        <is>
          <t>Dividends and dividend equivalents declared per share or restricted stock unit (in usd per share)</t>
        </is>
      </c>
      <c r="B55" s="8" t="n">
        <v>0.54</v>
      </c>
    </row>
    <row r="56">
      <c r="A56" s="4" t="inlineStr">
        <is>
          <t>Beginning balance at Jun. 30, 2021</t>
        </is>
      </c>
      <c r="C56" s="5" t="n">
        <v>2</v>
      </c>
      <c r="D56" s="5" t="n">
        <v>16676</v>
      </c>
      <c r="E56" s="5" t="n">
        <v>-38308</v>
      </c>
      <c r="F56" s="5" t="n">
        <v>34086</v>
      </c>
      <c r="G56" s="5" t="n">
        <v>560</v>
      </c>
    </row>
    <row r="57">
      <c r="A57" s="3" t="inlineStr">
        <is>
          <t>Increase (Decrease) in Stockholders' Equity [Roll Forward]</t>
        </is>
      </c>
    </row>
    <row r="58">
      <c r="A58" s="4" t="inlineStr">
        <is>
          <t>Common stock issued</t>
        </is>
      </c>
      <c r="C58" s="5" t="n">
        <v>0</v>
      </c>
    </row>
    <row r="59">
      <c r="A59" s="4" t="inlineStr">
        <is>
          <t>Common stock repurchased</t>
        </is>
      </c>
      <c r="C59" s="5" t="n">
        <v>0</v>
      </c>
    </row>
    <row r="60">
      <c r="A60" s="4" t="inlineStr">
        <is>
          <t>Common stock and stock-based awards issued</t>
        </is>
      </c>
      <c r="D60" s="5" t="n">
        <v>1</v>
      </c>
    </row>
    <row r="61">
      <c r="A61" s="4" t="inlineStr">
        <is>
          <t>Tax withholdings related to net share settlements of restricted stock units and awards</t>
        </is>
      </c>
      <c r="D61" s="5" t="n">
        <v>-58</v>
      </c>
    </row>
    <row r="62">
      <c r="A62" s="4" t="inlineStr">
        <is>
          <t>Stock-based compensation</t>
        </is>
      </c>
      <c r="D62" s="5" t="n">
        <v>130</v>
      </c>
    </row>
    <row r="63">
      <c r="A63" s="4" t="inlineStr">
        <is>
          <t>Common stock repurchased</t>
        </is>
      </c>
      <c r="D63" s="5" t="n">
        <v>0</v>
      </c>
      <c r="E63" s="5" t="n">
        <v>-2251</v>
      </c>
    </row>
    <row r="64">
      <c r="A64" s="4" t="inlineStr">
        <is>
          <t>Other</t>
        </is>
      </c>
      <c r="D64" s="5" t="n">
        <v>1</v>
      </c>
    </row>
    <row r="65">
      <c r="A65" s="4" t="inlineStr">
        <is>
          <t>Net income</t>
        </is>
      </c>
      <c r="B65" s="6" t="n">
        <v>264</v>
      </c>
      <c r="F65" s="5" t="n">
        <v>264</v>
      </c>
    </row>
    <row r="66">
      <c r="A66" s="4" t="inlineStr">
        <is>
          <t>Dividends and dividend equivalents declared</t>
        </is>
      </c>
      <c r="F66" s="5" t="n">
        <v>-120</v>
      </c>
    </row>
    <row r="67">
      <c r="A67" s="4" t="inlineStr">
        <is>
          <t>Foreign currency translation adjustment</t>
        </is>
      </c>
      <c r="G67" s="5" t="n">
        <v>-85</v>
      </c>
    </row>
    <row r="68">
      <c r="A68" s="4" t="inlineStr">
        <is>
          <t>Change in unrealized gains (losses) on investments</t>
        </is>
      </c>
      <c r="B68" s="5" t="n">
        <v>0</v>
      </c>
      <c r="G68" s="5" t="n">
        <v>0</v>
      </c>
    </row>
    <row r="69">
      <c r="A69" s="4" t="inlineStr">
        <is>
          <t>Change in unrealized gains (losses) on derivative instruments</t>
        </is>
      </c>
      <c r="G69" s="5" t="n">
        <v>60</v>
      </c>
    </row>
    <row r="70">
      <c r="A70" s="4" t="inlineStr">
        <is>
          <t>Tax benefit (provision) on above items</t>
        </is>
      </c>
      <c r="G70" s="5" t="n">
        <v>-13</v>
      </c>
    </row>
    <row r="71">
      <c r="A71" s="4" t="inlineStr">
        <is>
          <t>Ending balance at Sep. 30, 2021</t>
        </is>
      </c>
      <c r="B71" s="6" t="n">
        <v>10945</v>
      </c>
      <c r="C71" s="6" t="n">
        <v>2</v>
      </c>
      <c r="D71" s="6" t="n">
        <v>16750</v>
      </c>
      <c r="E71" s="6" t="n">
        <v>-40559</v>
      </c>
      <c r="F71" s="6" t="n">
        <v>34230</v>
      </c>
      <c r="G71" s="6" t="n">
        <v>522</v>
      </c>
    </row>
    <row r="72">
      <c r="A72" s="3" t="inlineStr">
        <is>
          <t>Increase (Decrease) in Stockholders' Equity [Roll Forward]</t>
        </is>
      </c>
    </row>
    <row r="73">
      <c r="A73" s="4" t="inlineStr">
        <is>
          <t>Dividends and dividend equivalents declared per share or restricted stock unit (in usd per share)</t>
        </is>
      </c>
      <c r="B73" s="8" t="n">
        <v>0.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of Assets and Liabilities - Assets Measured Valued Using Unobservable Inputs (Details) - Recurring - Significant Unobservable Inputs (Level 3) - Warrant - USD ($) $ in Millions</t>
        </is>
      </c>
      <c r="B1" s="2" t="inlineStr">
        <is>
          <t>9 Months Ended</t>
        </is>
      </c>
      <c r="C1" s="2" t="inlineStr">
        <is>
          <t>12 Months Ended</t>
        </is>
      </c>
    </row>
    <row r="2">
      <c r="B2" s="2" t="inlineStr">
        <is>
          <t>Sep. 30, 2021</t>
        </is>
      </c>
      <c r="C2" s="2" t="inlineStr">
        <is>
          <t>Dec. 31, 2020</t>
        </is>
      </c>
    </row>
    <row r="3">
      <c r="A3" s="3" t="inlineStr">
        <is>
          <t>Fair Value, Assets Measured on Recurring Basis, Unobservable Input Reconciliation, Calculation [Roll Forward]</t>
        </is>
      </c>
    </row>
    <row r="4">
      <c r="A4" s="4" t="inlineStr">
        <is>
          <t>Beginning balance</t>
        </is>
      </c>
      <c r="B4" s="6" t="n">
        <v>1051</v>
      </c>
      <c r="C4" s="6" t="n">
        <v>281</v>
      </c>
    </row>
    <row r="5">
      <c r="A5" s="4" t="inlineStr">
        <is>
          <t>Change in fair value</t>
        </is>
      </c>
      <c r="B5" s="5" t="n">
        <v>383</v>
      </c>
      <c r="C5" s="5" t="n">
        <v>770</v>
      </c>
    </row>
    <row r="6">
      <c r="A6" s="4" t="inlineStr">
        <is>
          <t>Ending balance</t>
        </is>
      </c>
      <c r="B6" s="6" t="n">
        <v>1434</v>
      </c>
      <c r="C6" s="6" t="n">
        <v>105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 of Assets and Liabilities - Quantitative Information About Level 3 Significant Inputs (Details) - Significant Unobservable Inputs (Level 3) - Recurring $ in Millions</t>
        </is>
      </c>
      <c r="B1" s="2" t="inlineStr">
        <is>
          <t>Sep. 30, 2021USD ($)</t>
        </is>
      </c>
      <c r="C1" s="2" t="inlineStr">
        <is>
          <t>Dec. 31, 2020USD ($)</t>
        </is>
      </c>
      <c r="D1" s="2" t="inlineStr">
        <is>
          <t>Dec. 31, 2019USD ($)</t>
        </is>
      </c>
    </row>
    <row r="2">
      <c r="A2" s="4" t="inlineStr">
        <is>
          <t>Probability of vesting | Minimum</t>
        </is>
      </c>
    </row>
    <row r="3">
      <c r="A3" s="3" t="inlineStr">
        <is>
          <t>Fair Value, Assets and Liabilities Measured on Recurring and Nonrecurring Basis [Line Items]</t>
        </is>
      </c>
    </row>
    <row r="4">
      <c r="A4" s="4" t="inlineStr">
        <is>
          <t>Warrant, measurement input</t>
        </is>
      </c>
      <c r="B4" s="5" t="n">
        <v>0</v>
      </c>
    </row>
    <row r="5">
      <c r="A5" s="4" t="inlineStr">
        <is>
          <t>Probability of vesting | Maximum</t>
        </is>
      </c>
    </row>
    <row r="6">
      <c r="A6" s="3" t="inlineStr">
        <is>
          <t>Fair Value, Assets and Liabilities Measured on Recurring and Nonrecurring Basis [Line Items]</t>
        </is>
      </c>
    </row>
    <row r="7">
      <c r="A7" s="4" t="inlineStr">
        <is>
          <t>Warrant, measurement input</t>
        </is>
      </c>
      <c r="B7" s="11" t="n">
        <v>0.95</v>
      </c>
    </row>
    <row r="8">
      <c r="A8" s="4" t="inlineStr">
        <is>
          <t>Probability of vesting | Weighted Average</t>
        </is>
      </c>
    </row>
    <row r="9">
      <c r="A9" s="3" t="inlineStr">
        <is>
          <t>Fair Value, Assets and Liabilities Measured on Recurring and Nonrecurring Basis [Line Items]</t>
        </is>
      </c>
    </row>
    <row r="10">
      <c r="A10" s="4" t="inlineStr">
        <is>
          <t>Warrant, measurement input</t>
        </is>
      </c>
      <c r="B10" s="9" t="n">
        <v>0.71</v>
      </c>
    </row>
    <row r="11">
      <c r="A11" s="4" t="inlineStr">
        <is>
          <t>Equity volatility | Minimum</t>
        </is>
      </c>
    </row>
    <row r="12">
      <c r="A12" s="3" t="inlineStr">
        <is>
          <t>Fair Value, Assets and Liabilities Measured on Recurring and Nonrecurring Basis [Line Items]</t>
        </is>
      </c>
    </row>
    <row r="13">
      <c r="A13" s="4" t="inlineStr">
        <is>
          <t>Warrant, measurement input</t>
        </is>
      </c>
      <c r="B13" s="11" t="n">
        <v>0.245</v>
      </c>
    </row>
    <row r="14">
      <c r="A14" s="4" t="inlineStr">
        <is>
          <t>Equity volatility | Maximum</t>
        </is>
      </c>
    </row>
    <row r="15">
      <c r="A15" s="3" t="inlineStr">
        <is>
          <t>Fair Value, Assets and Liabilities Measured on Recurring and Nonrecurring Basis [Line Items]</t>
        </is>
      </c>
    </row>
    <row r="16">
      <c r="A16" s="4" t="inlineStr">
        <is>
          <t>Warrant, measurement input</t>
        </is>
      </c>
      <c r="B16" s="11" t="n">
        <v>0.617</v>
      </c>
    </row>
    <row r="17">
      <c r="A17" s="4" t="inlineStr">
        <is>
          <t>Equity volatility | Weighted Average</t>
        </is>
      </c>
    </row>
    <row r="18">
      <c r="A18" s="3" t="inlineStr">
        <is>
          <t>Fair Value, Assets and Liabilities Measured on Recurring and Nonrecurring Basis [Line Items]</t>
        </is>
      </c>
    </row>
    <row r="19">
      <c r="A19" s="4" t="inlineStr">
        <is>
          <t>Warrant, measurement input</t>
        </is>
      </c>
      <c r="B19" s="9" t="n">
        <v>0.42</v>
      </c>
    </row>
    <row r="20">
      <c r="A20" s="4" t="inlineStr">
        <is>
          <t>Warrant</t>
        </is>
      </c>
    </row>
    <row r="21">
      <c r="A21" s="3" t="inlineStr">
        <is>
          <t>Fair Value, Assets and Liabilities Measured on Recurring and Nonrecurring Basis [Line Items]</t>
        </is>
      </c>
    </row>
    <row r="22">
      <c r="A22" s="4" t="inlineStr">
        <is>
          <t>Warrant</t>
        </is>
      </c>
      <c r="B22" s="6" t="n">
        <v>1434</v>
      </c>
      <c r="C22" s="6" t="n">
        <v>1051</v>
      </c>
      <c r="D22" s="6" t="n">
        <v>28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76" customWidth="1" min="1" max="1"/>
    <col width="14" customWidth="1" min="2" max="2"/>
    <col width="13" customWidth="1" min="3" max="3"/>
    <col width="14" customWidth="1" min="4" max="4"/>
  </cols>
  <sheetData>
    <row r="1">
      <c r="A1" s="1" t="inlineStr">
        <is>
          <t>Debt - Carrying Value of Outstanding Debt (Details) - USD ($) $ in Millions</t>
        </is>
      </c>
      <c r="B1" s="2" t="inlineStr">
        <is>
          <t>Sep. 30, 2021</t>
        </is>
      </c>
      <c r="C1" s="2" t="inlineStr">
        <is>
          <t>May 31, 2021</t>
        </is>
      </c>
      <c r="D1" s="2" t="inlineStr">
        <is>
          <t>Dec. 31, 2020</t>
        </is>
      </c>
    </row>
    <row r="2">
      <c r="A2" s="3" t="inlineStr">
        <is>
          <t>Long-Term Debt</t>
        </is>
      </c>
    </row>
    <row r="3">
      <c r="A3" s="4" t="inlineStr">
        <is>
          <t>Total senior notes</t>
        </is>
      </c>
      <c r="B3" s="6" t="n">
        <v>9105</v>
      </c>
      <c r="D3" s="6" t="n">
        <v>7750</v>
      </c>
    </row>
    <row r="4">
      <c r="A4" s="4" t="inlineStr">
        <is>
          <t>Hedge accounting fair value adjustments</t>
        </is>
      </c>
      <c r="B4" s="5" t="n">
        <v>9</v>
      </c>
      <c r="D4" s="5" t="n">
        <v>10</v>
      </c>
    </row>
    <row r="5">
      <c r="A5" s="4" t="inlineStr">
        <is>
          <t>Unamortized premium/(discount) and debt issuance costs</t>
        </is>
      </c>
      <c r="B5" s="5" t="n">
        <v>-32</v>
      </c>
      <c r="D5" s="5" t="n">
        <v>-20</v>
      </c>
    </row>
    <row r="6">
      <c r="A6" s="4" t="inlineStr">
        <is>
          <t>Current portion of long-term debt</t>
        </is>
      </c>
      <c r="B6" s="5" t="n">
        <v>-1355</v>
      </c>
      <c r="D6" s="5" t="n">
        <v>0</v>
      </c>
    </row>
    <row r="7">
      <c r="A7" s="4" t="inlineStr">
        <is>
          <t>Total long-term debt</t>
        </is>
      </c>
      <c r="B7" s="5" t="n">
        <v>7727</v>
      </c>
      <c r="D7" s="5" t="n">
        <v>7740</v>
      </c>
    </row>
    <row r="8">
      <c r="A8" s="3" t="inlineStr">
        <is>
          <t>Short-Term Debt</t>
        </is>
      </c>
    </row>
    <row r="9">
      <c r="A9" s="4" t="inlineStr">
        <is>
          <t>Current portion of long-term debt</t>
        </is>
      </c>
      <c r="B9" s="5" t="n">
        <v>1355</v>
      </c>
      <c r="D9" s="5" t="n">
        <v>0</v>
      </c>
    </row>
    <row r="10">
      <c r="A10" s="4" t="inlineStr">
        <is>
          <t>Unamortized premium/(discount) and debt issuance costs</t>
        </is>
      </c>
      <c r="B10" s="5" t="n">
        <v>0</v>
      </c>
      <c r="D10" s="5" t="n">
        <v>0</v>
      </c>
    </row>
    <row r="11">
      <c r="A11" s="4" t="inlineStr">
        <is>
          <t>Other short-term borrowings</t>
        </is>
      </c>
      <c r="B11" s="5" t="n">
        <v>0</v>
      </c>
      <c r="D11" s="5" t="n">
        <v>6</v>
      </c>
    </row>
    <row r="12">
      <c r="A12" s="4" t="inlineStr">
        <is>
          <t>Total short-term debt</t>
        </is>
      </c>
      <c r="B12" s="5" t="n">
        <v>1355</v>
      </c>
      <c r="D12" s="5" t="n">
        <v>6</v>
      </c>
    </row>
    <row r="13">
      <c r="A13" s="4" t="inlineStr">
        <is>
          <t>Total Debt</t>
        </is>
      </c>
      <c r="B13" s="6" t="n">
        <v>9082</v>
      </c>
      <c r="D13" s="5" t="n">
        <v>7746</v>
      </c>
    </row>
    <row r="14">
      <c r="A14" s="4" t="inlineStr">
        <is>
          <t>Senior Notes | Floating rate, Senior notes due 2023</t>
        </is>
      </c>
    </row>
    <row r="15">
      <c r="A15" s="3" t="inlineStr">
        <is>
          <t>Long-Term Debt</t>
        </is>
      </c>
    </row>
    <row r="16">
      <c r="A16" s="4" t="inlineStr">
        <is>
          <t>Coupon rate</t>
        </is>
      </c>
      <c r="B16" s="4" t="inlineStr">
        <is>
          <t>87.00%</t>
        </is>
      </c>
    </row>
    <row r="17">
      <c r="A17" s="4" t="inlineStr">
        <is>
          <t>Total senior notes</t>
        </is>
      </c>
      <c r="B17" s="6" t="n">
        <v>400</v>
      </c>
      <c r="D17" s="6" t="n">
        <v>400</v>
      </c>
    </row>
    <row r="18">
      <c r="A18" s="4" t="inlineStr">
        <is>
          <t>Effective interest rate</t>
        </is>
      </c>
      <c r="B18" s="4" t="inlineStr">
        <is>
          <t>1.10%</t>
        </is>
      </c>
      <c r="D18" s="4" t="inlineStr">
        <is>
          <t>1.187%</t>
        </is>
      </c>
    </row>
    <row r="19">
      <c r="A19" s="4" t="inlineStr">
        <is>
          <t>Senior Notes | 3.800% Senior notes due 2022</t>
        </is>
      </c>
    </row>
    <row r="20">
      <c r="A20" s="3" t="inlineStr">
        <is>
          <t>Long-Term Debt</t>
        </is>
      </c>
    </row>
    <row r="21">
      <c r="A21" s="4" t="inlineStr">
        <is>
          <t>Coupon rate</t>
        </is>
      </c>
      <c r="B21" s="4" t="inlineStr">
        <is>
          <t>3.80%</t>
        </is>
      </c>
    </row>
    <row r="22">
      <c r="A22" s="4" t="inlineStr">
        <is>
          <t>Total senior notes</t>
        </is>
      </c>
      <c r="B22" s="6" t="n">
        <v>750</v>
      </c>
      <c r="D22" s="6" t="n">
        <v>750</v>
      </c>
    </row>
    <row r="23">
      <c r="A23" s="4" t="inlineStr">
        <is>
          <t>Effective interest rate</t>
        </is>
      </c>
      <c r="B23" s="4" t="inlineStr">
        <is>
          <t>3.989%</t>
        </is>
      </c>
      <c r="D23" s="4" t="inlineStr">
        <is>
          <t>3.989%</t>
        </is>
      </c>
    </row>
    <row r="24">
      <c r="A24" s="4" t="inlineStr">
        <is>
          <t>Senior Notes | 2.600% Senior notes due 2022</t>
        </is>
      </c>
    </row>
    <row r="25">
      <c r="A25" s="3" t="inlineStr">
        <is>
          <t>Long-Term Debt</t>
        </is>
      </c>
    </row>
    <row r="26">
      <c r="A26" s="4" t="inlineStr">
        <is>
          <t>Coupon rate</t>
        </is>
      </c>
      <c r="B26" s="4" t="inlineStr">
        <is>
          <t>2.60%</t>
        </is>
      </c>
    </row>
    <row r="27">
      <c r="A27" s="4" t="inlineStr">
        <is>
          <t>Total senior notes</t>
        </is>
      </c>
      <c r="B27" s="6" t="n">
        <v>605</v>
      </c>
      <c r="D27" s="6" t="n">
        <v>1000</v>
      </c>
    </row>
    <row r="28">
      <c r="A28" s="4" t="inlineStr">
        <is>
          <t>Effective interest rate</t>
        </is>
      </c>
      <c r="B28" s="4" t="inlineStr">
        <is>
          <t>2.678%</t>
        </is>
      </c>
      <c r="D28" s="4" t="inlineStr">
        <is>
          <t>2.678%</t>
        </is>
      </c>
    </row>
    <row r="29">
      <c r="A29" s="4" t="inlineStr">
        <is>
          <t>Senior Notes | 2.750% Senior notes due 2023</t>
        </is>
      </c>
    </row>
    <row r="30">
      <c r="A30" s="3" t="inlineStr">
        <is>
          <t>Long-Term Debt</t>
        </is>
      </c>
    </row>
    <row r="31">
      <c r="A31" s="4" t="inlineStr">
        <is>
          <t>Coupon rate</t>
        </is>
      </c>
      <c r="B31" s="4" t="inlineStr">
        <is>
          <t>2.75%</t>
        </is>
      </c>
    </row>
    <row r="32">
      <c r="A32" s="4" t="inlineStr">
        <is>
          <t>Total senior notes</t>
        </is>
      </c>
      <c r="B32" s="6" t="n">
        <v>750</v>
      </c>
      <c r="D32" s="6" t="n">
        <v>750</v>
      </c>
    </row>
    <row r="33">
      <c r="A33" s="4" t="inlineStr">
        <is>
          <t>Effective interest rate</t>
        </is>
      </c>
      <c r="B33" s="4" t="inlineStr">
        <is>
          <t>2.866%</t>
        </is>
      </c>
      <c r="D33" s="4" t="inlineStr">
        <is>
          <t>2.866%</t>
        </is>
      </c>
    </row>
    <row r="34">
      <c r="A34" s="4" t="inlineStr">
        <is>
          <t>Senior Notes | 3.450% Senior notes due 2024</t>
        </is>
      </c>
    </row>
    <row r="35">
      <c r="A35" s="3" t="inlineStr">
        <is>
          <t>Long-Term Debt</t>
        </is>
      </c>
    </row>
    <row r="36">
      <c r="A36" s="4" t="inlineStr">
        <is>
          <t>Coupon rate</t>
        </is>
      </c>
      <c r="B36" s="4" t="inlineStr">
        <is>
          <t>3.45%</t>
        </is>
      </c>
    </row>
    <row r="37">
      <c r="A37" s="4" t="inlineStr">
        <is>
          <t>Total senior notes</t>
        </is>
      </c>
      <c r="B37" s="6" t="n">
        <v>750</v>
      </c>
      <c r="D37" s="6" t="n">
        <v>750</v>
      </c>
    </row>
    <row r="38">
      <c r="A38" s="4" t="inlineStr">
        <is>
          <t>Effective interest rate</t>
        </is>
      </c>
      <c r="B38" s="4" t="inlineStr">
        <is>
          <t>3.531%</t>
        </is>
      </c>
      <c r="D38" s="4" t="inlineStr">
        <is>
          <t>3.531%</t>
        </is>
      </c>
    </row>
    <row r="39">
      <c r="A39" s="4" t="inlineStr">
        <is>
          <t>Senior Notes | 1.900% Senior notes due 2025</t>
        </is>
      </c>
    </row>
    <row r="40">
      <c r="A40" s="3" t="inlineStr">
        <is>
          <t>Long-Term Debt</t>
        </is>
      </c>
    </row>
    <row r="41">
      <c r="A41" s="4" t="inlineStr">
        <is>
          <t>Coupon rate</t>
        </is>
      </c>
      <c r="B41" s="4" t="inlineStr">
        <is>
          <t>1.90%</t>
        </is>
      </c>
    </row>
    <row r="42">
      <c r="A42" s="4" t="inlineStr">
        <is>
          <t>Total senior notes</t>
        </is>
      </c>
      <c r="B42" s="6" t="n">
        <v>800</v>
      </c>
      <c r="D42" s="6" t="n">
        <v>800</v>
      </c>
    </row>
    <row r="43">
      <c r="A43" s="4" t="inlineStr">
        <is>
          <t>Effective interest rate</t>
        </is>
      </c>
      <c r="B43" s="4" t="inlineStr">
        <is>
          <t>1.803%</t>
        </is>
      </c>
      <c r="D43" s="4" t="inlineStr">
        <is>
          <t>1.803%</t>
        </is>
      </c>
    </row>
    <row r="44">
      <c r="A44" s="4" t="inlineStr">
        <is>
          <t>Senior Notes | 1.400% Senior notes due 2026</t>
        </is>
      </c>
    </row>
    <row r="45">
      <c r="A45" s="3" t="inlineStr">
        <is>
          <t>Long-Term Debt</t>
        </is>
      </c>
    </row>
    <row r="46">
      <c r="A46" s="4" t="inlineStr">
        <is>
          <t>Coupon rate</t>
        </is>
      </c>
      <c r="B46" s="4" t="inlineStr">
        <is>
          <t>1.40%</t>
        </is>
      </c>
      <c r="C46" s="4" t="inlineStr">
        <is>
          <t>1.40%</t>
        </is>
      </c>
    </row>
    <row r="47">
      <c r="A47" s="4" t="inlineStr">
        <is>
          <t>Total senior notes</t>
        </is>
      </c>
      <c r="B47" s="6" t="n">
        <v>750</v>
      </c>
      <c r="D47" s="6" t="n">
        <v>0</v>
      </c>
    </row>
    <row r="48">
      <c r="A48" s="4" t="inlineStr">
        <is>
          <t>Effective interest rate</t>
        </is>
      </c>
      <c r="B48" s="4" t="inlineStr">
        <is>
          <t>1.252%</t>
        </is>
      </c>
      <c r="D48" s="4" t="inlineStr">
        <is>
          <t>0.00%</t>
        </is>
      </c>
    </row>
    <row r="49">
      <c r="A49" s="4" t="inlineStr">
        <is>
          <t>Senior Notes | 3.600% Senior notes due 2027</t>
        </is>
      </c>
    </row>
    <row r="50">
      <c r="A50" s="3" t="inlineStr">
        <is>
          <t>Long-Term Debt</t>
        </is>
      </c>
    </row>
    <row r="51">
      <c r="A51" s="4" t="inlineStr">
        <is>
          <t>Coupon rate</t>
        </is>
      </c>
      <c r="B51" s="4" t="inlineStr">
        <is>
          <t>3.60%</t>
        </is>
      </c>
    </row>
    <row r="52">
      <c r="A52" s="4" t="inlineStr">
        <is>
          <t>Total senior notes</t>
        </is>
      </c>
      <c r="B52" s="6" t="n">
        <v>850</v>
      </c>
      <c r="D52" s="6" t="n">
        <v>850</v>
      </c>
    </row>
    <row r="53">
      <c r="A53" s="4" t="inlineStr">
        <is>
          <t>Effective interest rate</t>
        </is>
      </c>
      <c r="B53" s="4" t="inlineStr">
        <is>
          <t>3.689%</t>
        </is>
      </c>
      <c r="D53" s="4" t="inlineStr">
        <is>
          <t>3.689%</t>
        </is>
      </c>
    </row>
    <row r="54">
      <c r="A54" s="4" t="inlineStr">
        <is>
          <t>Senior Notes | 2.700% Senior notes due 2030</t>
        </is>
      </c>
    </row>
    <row r="55">
      <c r="A55" s="3" t="inlineStr">
        <is>
          <t>Long-Term Debt</t>
        </is>
      </c>
    </row>
    <row r="56">
      <c r="A56" s="4" t="inlineStr">
        <is>
          <t>Coupon rate</t>
        </is>
      </c>
      <c r="B56" s="4" t="inlineStr">
        <is>
          <t>2.70%</t>
        </is>
      </c>
    </row>
    <row r="57">
      <c r="A57" s="4" t="inlineStr">
        <is>
          <t>Total senior notes</t>
        </is>
      </c>
      <c r="B57" s="6" t="n">
        <v>950</v>
      </c>
      <c r="D57" s="6" t="n">
        <v>950</v>
      </c>
    </row>
    <row r="58">
      <c r="A58" s="4" t="inlineStr">
        <is>
          <t>Effective interest rate</t>
        </is>
      </c>
      <c r="B58" s="4" t="inlineStr">
        <is>
          <t>2.623%</t>
        </is>
      </c>
      <c r="D58" s="4" t="inlineStr">
        <is>
          <t>2.623%</t>
        </is>
      </c>
    </row>
    <row r="59">
      <c r="A59" s="4" t="inlineStr">
        <is>
          <t>Senior Notes | 2.600% Senior notes due 2031</t>
        </is>
      </c>
    </row>
    <row r="60">
      <c r="A60" s="3" t="inlineStr">
        <is>
          <t>Long-Term Debt</t>
        </is>
      </c>
    </row>
    <row r="61">
      <c r="A61" s="4" t="inlineStr">
        <is>
          <t>Coupon rate</t>
        </is>
      </c>
      <c r="B61" s="4" t="inlineStr">
        <is>
          <t>2.60%</t>
        </is>
      </c>
      <c r="C61" s="4" t="inlineStr">
        <is>
          <t>2.60%</t>
        </is>
      </c>
    </row>
    <row r="62">
      <c r="A62" s="4" t="inlineStr">
        <is>
          <t>Total senior notes</t>
        </is>
      </c>
      <c r="B62" s="6" t="n">
        <v>750</v>
      </c>
      <c r="D62" s="6" t="n">
        <v>0</v>
      </c>
    </row>
    <row r="63">
      <c r="A63" s="4" t="inlineStr">
        <is>
          <t>Effective interest rate</t>
        </is>
      </c>
      <c r="B63" s="4" t="inlineStr">
        <is>
          <t>2.186%</t>
        </is>
      </c>
      <c r="D63" s="4" t="inlineStr">
        <is>
          <t>0.00%</t>
        </is>
      </c>
    </row>
    <row r="64">
      <c r="A64" s="4" t="inlineStr">
        <is>
          <t>Senior Notes | 4.000% Senior notes due 2042</t>
        </is>
      </c>
    </row>
    <row r="65">
      <c r="A65" s="3" t="inlineStr">
        <is>
          <t>Long-Term Debt</t>
        </is>
      </c>
    </row>
    <row r="66">
      <c r="A66" s="4" t="inlineStr">
        <is>
          <t>Coupon rate</t>
        </is>
      </c>
      <c r="B66" s="4" t="inlineStr">
        <is>
          <t>4.00%</t>
        </is>
      </c>
    </row>
    <row r="67">
      <c r="A67" s="4" t="inlineStr">
        <is>
          <t>Total senior notes</t>
        </is>
      </c>
      <c r="B67" s="6" t="n">
        <v>750</v>
      </c>
      <c r="D67" s="6" t="n">
        <v>750</v>
      </c>
    </row>
    <row r="68">
      <c r="A68" s="4" t="inlineStr">
        <is>
          <t>Effective interest rate</t>
        </is>
      </c>
      <c r="B68" s="4" t="inlineStr">
        <is>
          <t>4.114%</t>
        </is>
      </c>
      <c r="D68" s="4" t="inlineStr">
        <is>
          <t>4.114%</t>
        </is>
      </c>
    </row>
    <row r="69">
      <c r="A69" s="4" t="inlineStr">
        <is>
          <t>Senior Notes | 3.650% Senior notes due 2051</t>
        </is>
      </c>
    </row>
    <row r="70">
      <c r="A70" s="3" t="inlineStr">
        <is>
          <t>Long-Term Debt</t>
        </is>
      </c>
    </row>
    <row r="71">
      <c r="A71" s="4" t="inlineStr">
        <is>
          <t>Coupon rate</t>
        </is>
      </c>
      <c r="B71" s="4" t="inlineStr">
        <is>
          <t>3.65%</t>
        </is>
      </c>
      <c r="C71" s="4" t="inlineStr">
        <is>
          <t>3.65%</t>
        </is>
      </c>
    </row>
    <row r="72">
      <c r="A72" s="4" t="inlineStr">
        <is>
          <t>Total senior notes</t>
        </is>
      </c>
      <c r="B72" s="6" t="n">
        <v>1000</v>
      </c>
      <c r="D72" s="6" t="n">
        <v>0</v>
      </c>
    </row>
    <row r="73">
      <c r="A73" s="4" t="inlineStr">
        <is>
          <t>Effective interest rate</t>
        </is>
      </c>
      <c r="B73" s="4" t="inlineStr">
        <is>
          <t>2.517%</t>
        </is>
      </c>
      <c r="D73" s="4" t="inlineStr">
        <is>
          <t>0.00%</t>
        </is>
      </c>
    </row>
    <row r="74">
      <c r="A74" s="4" t="inlineStr">
        <is>
          <t>Senior Notes | 6.000% Senior notes due 2056</t>
        </is>
      </c>
    </row>
    <row r="75">
      <c r="A75" s="3" t="inlineStr">
        <is>
          <t>Long-Term Debt</t>
        </is>
      </c>
    </row>
    <row r="76">
      <c r="A76" s="4" t="inlineStr">
        <is>
          <t>Coupon rate</t>
        </is>
      </c>
      <c r="B76" s="4" t="inlineStr">
        <is>
          <t>6.00%</t>
        </is>
      </c>
    </row>
    <row r="77">
      <c r="A77" s="4" t="inlineStr">
        <is>
          <t>Total senior notes</t>
        </is>
      </c>
      <c r="B77" s="6" t="n">
        <v>0</v>
      </c>
      <c r="D77" s="6" t="n">
        <v>750</v>
      </c>
    </row>
    <row r="78">
      <c r="A78" s="4" t="inlineStr">
        <is>
          <t>Effective interest rate</t>
        </is>
      </c>
      <c r="B78" s="4" t="inlineStr">
        <is>
          <t>0.00%</t>
        </is>
      </c>
      <c r="D78" s="4" t="inlineStr">
        <is>
          <t>6.547%</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50" customWidth="1" min="1" max="1"/>
    <col width="14" customWidth="1" min="2" max="2"/>
    <col width="15" customWidth="1" min="3" max="3"/>
    <col width="15" customWidth="1" min="4" max="4"/>
    <col width="14" customWidth="1" min="5" max="5"/>
    <col width="15" customWidth="1" min="6" max="6"/>
    <col width="14" customWidth="1" min="7" max="7"/>
    <col width="15" customWidth="1" min="8" max="8"/>
    <col width="15" customWidth="1" min="9" max="9"/>
    <col width="14" customWidth="1" min="10" max="10"/>
  </cols>
  <sheetData>
    <row r="1">
      <c r="A1" s="1" t="inlineStr">
        <is>
          <t>Debt - Senior Notes (Details) - USD ($)</t>
        </is>
      </c>
      <c r="B1" s="2" t="inlineStr">
        <is>
          <t>Mar. 01, 2021</t>
        </is>
      </c>
      <c r="C1" s="2" t="inlineStr">
        <is>
          <t>Mar. 31, 2021</t>
        </is>
      </c>
      <c r="D1" s="2" t="inlineStr">
        <is>
          <t>Sep. 30, 2021</t>
        </is>
      </c>
      <c r="E1" s="2" t="inlineStr">
        <is>
          <t>Sep. 30, 2020</t>
        </is>
      </c>
      <c r="F1" s="2" t="inlineStr">
        <is>
          <t>Sep. 30, 2021</t>
        </is>
      </c>
      <c r="G1" s="2" t="inlineStr">
        <is>
          <t>Sep. 30, 2020</t>
        </is>
      </c>
      <c r="H1" s="2" t="inlineStr">
        <is>
          <t>May 31, 2021</t>
        </is>
      </c>
      <c r="I1" s="2" t="inlineStr">
        <is>
          <t>Dec. 31, 2020</t>
        </is>
      </c>
      <c r="J1" s="2" t="inlineStr">
        <is>
          <t>Jun. 30, 2020</t>
        </is>
      </c>
    </row>
    <row r="2">
      <c r="A2" s="3" t="inlineStr">
        <is>
          <t>Debt Instrument [Line Items]</t>
        </is>
      </c>
    </row>
    <row r="3">
      <c r="A3" s="4" t="inlineStr">
        <is>
          <t>Principal amount</t>
        </is>
      </c>
      <c r="D3" s="6" t="n">
        <v>9105000000</v>
      </c>
      <c r="F3" s="6" t="n">
        <v>9105000000</v>
      </c>
      <c r="I3" s="6" t="n">
        <v>7750000000</v>
      </c>
    </row>
    <row r="4">
      <c r="A4" s="4" t="inlineStr">
        <is>
          <t>Loss on extinguishment of debt</t>
        </is>
      </c>
      <c r="F4" s="6" t="n">
        <v>10000000</v>
      </c>
      <c r="G4" s="6" t="n">
        <v>0</v>
      </c>
    </row>
    <row r="5">
      <c r="A5" s="4" t="inlineStr">
        <is>
          <t>Senior Notes</t>
        </is>
      </c>
    </row>
    <row r="6">
      <c r="A6" s="3" t="inlineStr">
        <is>
          <t>Debt Instrument [Line Items]</t>
        </is>
      </c>
    </row>
    <row r="7">
      <c r="A7" s="4" t="inlineStr">
        <is>
          <t>Debt instrument, face amount</t>
        </is>
      </c>
      <c r="H7" s="6" t="n">
        <v>2500000000</v>
      </c>
    </row>
    <row r="8">
      <c r="A8" s="4" t="inlineStr">
        <is>
          <t>Redemption price, percentage</t>
        </is>
      </c>
      <c r="F8" s="4" t="inlineStr">
        <is>
          <t>101.00%</t>
        </is>
      </c>
    </row>
    <row r="9">
      <c r="A9" s="4" t="inlineStr">
        <is>
          <t>Interest expense</t>
        </is>
      </c>
      <c r="D9" s="5" t="n">
        <v>66000000</v>
      </c>
      <c r="E9" s="6" t="n">
        <v>67000000</v>
      </c>
      <c r="F9" s="6" t="n">
        <v>191000000</v>
      </c>
      <c r="G9" s="6" t="n">
        <v>211000000</v>
      </c>
    </row>
    <row r="10">
      <c r="A10" s="4" t="inlineStr">
        <is>
          <t>Fair value of long-term debt</t>
        </is>
      </c>
      <c r="D10" s="6" t="n">
        <v>9600000000</v>
      </c>
      <c r="F10" s="6" t="n">
        <v>9600000000</v>
      </c>
      <c r="I10" s="5" t="n">
        <v>8300000000</v>
      </c>
    </row>
    <row r="11">
      <c r="A11" s="4" t="inlineStr">
        <is>
          <t>Senior Notes | 6.000% Senior notes due 2056</t>
        </is>
      </c>
    </row>
    <row r="12">
      <c r="A12" s="3" t="inlineStr">
        <is>
          <t>Debt Instrument [Line Items]</t>
        </is>
      </c>
    </row>
    <row r="13">
      <c r="A13" s="4" t="inlineStr">
        <is>
          <t>Interest rate</t>
        </is>
      </c>
      <c r="D13" s="4" t="inlineStr">
        <is>
          <t>6.00%</t>
        </is>
      </c>
      <c r="F13" s="4" t="inlineStr">
        <is>
          <t>6.00%</t>
        </is>
      </c>
    </row>
    <row r="14">
      <c r="A14" s="4" t="inlineStr">
        <is>
          <t>Principal amount</t>
        </is>
      </c>
      <c r="D14" s="6" t="n">
        <v>0</v>
      </c>
      <c r="F14" s="6" t="n">
        <v>0</v>
      </c>
      <c r="I14" s="5" t="n">
        <v>750000000</v>
      </c>
    </row>
    <row r="15">
      <c r="A15" s="4" t="inlineStr">
        <is>
          <t>Senior Notes | 2.600% Senior notes due 2022</t>
        </is>
      </c>
    </row>
    <row r="16">
      <c r="A16" s="3" t="inlineStr">
        <is>
          <t>Debt Instrument [Line Items]</t>
        </is>
      </c>
    </row>
    <row r="17">
      <c r="A17" s="4" t="inlineStr">
        <is>
          <t>Interest rate</t>
        </is>
      </c>
      <c r="D17" s="4" t="inlineStr">
        <is>
          <t>2.60%</t>
        </is>
      </c>
      <c r="F17" s="4" t="inlineStr">
        <is>
          <t>2.60%</t>
        </is>
      </c>
    </row>
    <row r="18">
      <c r="A18" s="4" t="inlineStr">
        <is>
          <t>Principal amount</t>
        </is>
      </c>
      <c r="D18" s="6" t="n">
        <v>605000000</v>
      </c>
      <c r="F18" s="6" t="n">
        <v>605000000</v>
      </c>
      <c r="I18" s="5" t="n">
        <v>1000000000</v>
      </c>
    </row>
    <row r="19">
      <c r="A19" s="4" t="inlineStr">
        <is>
          <t>Senior Notes | 1.400% Senior notes due 2026</t>
        </is>
      </c>
    </row>
    <row r="20">
      <c r="A20" s="3" t="inlineStr">
        <is>
          <t>Debt Instrument [Line Items]</t>
        </is>
      </c>
    </row>
    <row r="21">
      <c r="A21" s="4" t="inlineStr">
        <is>
          <t>Debt instrument, face amount</t>
        </is>
      </c>
      <c r="H21" s="6" t="n">
        <v>750000000</v>
      </c>
    </row>
    <row r="22">
      <c r="A22" s="4" t="inlineStr">
        <is>
          <t>Interest rate</t>
        </is>
      </c>
      <c r="D22" s="4" t="inlineStr">
        <is>
          <t>1.40%</t>
        </is>
      </c>
      <c r="F22" s="4" t="inlineStr">
        <is>
          <t>1.40%</t>
        </is>
      </c>
      <c r="H22" s="4" t="inlineStr">
        <is>
          <t>1.40%</t>
        </is>
      </c>
    </row>
    <row r="23">
      <c r="A23" s="4" t="inlineStr">
        <is>
          <t>Principal amount</t>
        </is>
      </c>
      <c r="D23" s="6" t="n">
        <v>750000000</v>
      </c>
      <c r="F23" s="6" t="n">
        <v>750000000</v>
      </c>
      <c r="I23" s="5" t="n">
        <v>0</v>
      </c>
    </row>
    <row r="24">
      <c r="A24" s="4" t="inlineStr">
        <is>
          <t>Senior Notes | 2.600% Senior notes due 2031</t>
        </is>
      </c>
    </row>
    <row r="25">
      <c r="A25" s="3" t="inlineStr">
        <is>
          <t>Debt Instrument [Line Items]</t>
        </is>
      </c>
    </row>
    <row r="26">
      <c r="A26" s="4" t="inlineStr">
        <is>
          <t>Debt instrument, face amount</t>
        </is>
      </c>
      <c r="H26" s="6" t="n">
        <v>750000000</v>
      </c>
    </row>
    <row r="27">
      <c r="A27" s="4" t="inlineStr">
        <is>
          <t>Interest rate</t>
        </is>
      </c>
      <c r="D27" s="4" t="inlineStr">
        <is>
          <t>2.60%</t>
        </is>
      </c>
      <c r="F27" s="4" t="inlineStr">
        <is>
          <t>2.60%</t>
        </is>
      </c>
      <c r="H27" s="4" t="inlineStr">
        <is>
          <t>2.60%</t>
        </is>
      </c>
    </row>
    <row r="28">
      <c r="A28" s="4" t="inlineStr">
        <is>
          <t>Principal amount</t>
        </is>
      </c>
      <c r="D28" s="6" t="n">
        <v>750000000</v>
      </c>
      <c r="F28" s="6" t="n">
        <v>750000000</v>
      </c>
      <c r="I28" s="5" t="n">
        <v>0</v>
      </c>
    </row>
    <row r="29">
      <c r="A29" s="4" t="inlineStr">
        <is>
          <t>Senior Notes | 3.650% Senior notes due 2051</t>
        </is>
      </c>
    </row>
    <row r="30">
      <c r="A30" s="3" t="inlineStr">
        <is>
          <t>Debt Instrument [Line Items]</t>
        </is>
      </c>
    </row>
    <row r="31">
      <c r="A31" s="4" t="inlineStr">
        <is>
          <t>Debt instrument, face amount</t>
        </is>
      </c>
      <c r="H31" s="6" t="n">
        <v>1000000000</v>
      </c>
    </row>
    <row r="32">
      <c r="A32" s="4" t="inlineStr">
        <is>
          <t>Interest rate</t>
        </is>
      </c>
      <c r="D32" s="4" t="inlineStr">
        <is>
          <t>3.65%</t>
        </is>
      </c>
      <c r="F32" s="4" t="inlineStr">
        <is>
          <t>3.65%</t>
        </is>
      </c>
      <c r="H32" s="4" t="inlineStr">
        <is>
          <t>3.65%</t>
        </is>
      </c>
    </row>
    <row r="33">
      <c r="A33" s="4" t="inlineStr">
        <is>
          <t>Principal amount</t>
        </is>
      </c>
      <c r="D33" s="6" t="n">
        <v>1000000000</v>
      </c>
      <c r="F33" s="6" t="n">
        <v>1000000000</v>
      </c>
      <c r="I33" s="5" t="n">
        <v>0</v>
      </c>
    </row>
    <row r="34">
      <c r="A34" s="4" t="inlineStr">
        <is>
          <t>Senior Notes | 3.800% Senior notes due 2022</t>
        </is>
      </c>
    </row>
    <row r="35">
      <c r="A35" s="3" t="inlineStr">
        <is>
          <t>Debt Instrument [Line Items]</t>
        </is>
      </c>
    </row>
    <row r="36">
      <c r="A36" s="4" t="inlineStr">
        <is>
          <t>Interest rate</t>
        </is>
      </c>
      <c r="D36" s="4" t="inlineStr">
        <is>
          <t>3.80%</t>
        </is>
      </c>
      <c r="F36" s="4" t="inlineStr">
        <is>
          <t>3.80%</t>
        </is>
      </c>
    </row>
    <row r="37">
      <c r="A37" s="4" t="inlineStr">
        <is>
          <t>Principal amount</t>
        </is>
      </c>
      <c r="D37" s="6" t="n">
        <v>750000000</v>
      </c>
      <c r="F37" s="6" t="n">
        <v>750000000</v>
      </c>
      <c r="I37" s="5" t="n">
        <v>750000000</v>
      </c>
    </row>
    <row r="38">
      <c r="A38" s="4" t="inlineStr">
        <is>
          <t>Senior Notes | 2.750% Senior notes due 2023</t>
        </is>
      </c>
    </row>
    <row r="39">
      <c r="A39" s="3" t="inlineStr">
        <is>
          <t>Debt Instrument [Line Items]</t>
        </is>
      </c>
    </row>
    <row r="40">
      <c r="A40" s="4" t="inlineStr">
        <is>
          <t>Interest rate</t>
        </is>
      </c>
      <c r="D40" s="4" t="inlineStr">
        <is>
          <t>2.75%</t>
        </is>
      </c>
      <c r="F40" s="4" t="inlineStr">
        <is>
          <t>2.75%</t>
        </is>
      </c>
    </row>
    <row r="41">
      <c r="A41" s="4" t="inlineStr">
        <is>
          <t>Principal amount</t>
        </is>
      </c>
      <c r="D41" s="6" t="n">
        <v>750000000</v>
      </c>
      <c r="F41" s="6" t="n">
        <v>750000000</v>
      </c>
      <c r="I41" s="5" t="n">
        <v>750000000</v>
      </c>
    </row>
    <row r="42">
      <c r="A42" s="4" t="inlineStr">
        <is>
          <t>Senior Notes | 1.900% Senior notes due 2025</t>
        </is>
      </c>
    </row>
    <row r="43">
      <c r="A43" s="3" t="inlineStr">
        <is>
          <t>Debt Instrument [Line Items]</t>
        </is>
      </c>
    </row>
    <row r="44">
      <c r="A44" s="4" t="inlineStr">
        <is>
          <t>Interest rate</t>
        </is>
      </c>
      <c r="D44" s="4" t="inlineStr">
        <is>
          <t>1.90%</t>
        </is>
      </c>
      <c r="F44" s="4" t="inlineStr">
        <is>
          <t>1.90%</t>
        </is>
      </c>
    </row>
    <row r="45">
      <c r="A45" s="4" t="inlineStr">
        <is>
          <t>Principal amount</t>
        </is>
      </c>
      <c r="D45" s="6" t="n">
        <v>800000000</v>
      </c>
      <c r="F45" s="6" t="n">
        <v>800000000</v>
      </c>
      <c r="I45" s="5" t="n">
        <v>800000000</v>
      </c>
    </row>
    <row r="46">
      <c r="A46" s="4" t="inlineStr">
        <is>
          <t>Senior Notes | 3.600% Senior notes due 2027</t>
        </is>
      </c>
    </row>
    <row r="47">
      <c r="A47" s="3" t="inlineStr">
        <is>
          <t>Debt Instrument [Line Items]</t>
        </is>
      </c>
    </row>
    <row r="48">
      <c r="A48" s="4" t="inlineStr">
        <is>
          <t>Interest rate</t>
        </is>
      </c>
      <c r="D48" s="4" t="inlineStr">
        <is>
          <t>3.60%</t>
        </is>
      </c>
      <c r="F48" s="4" t="inlineStr">
        <is>
          <t>3.60%</t>
        </is>
      </c>
    </row>
    <row r="49">
      <c r="A49" s="4" t="inlineStr">
        <is>
          <t>Principal amount</t>
        </is>
      </c>
      <c r="D49" s="6" t="n">
        <v>850000000</v>
      </c>
      <c r="F49" s="6" t="n">
        <v>850000000</v>
      </c>
      <c r="I49" s="5" t="n">
        <v>850000000</v>
      </c>
    </row>
    <row r="50">
      <c r="A50" s="4" t="inlineStr">
        <is>
          <t>Senior Notes | 2.700% Senior notes due 2030</t>
        </is>
      </c>
    </row>
    <row r="51">
      <c r="A51" s="3" t="inlineStr">
        <is>
          <t>Debt Instrument [Line Items]</t>
        </is>
      </c>
    </row>
    <row r="52">
      <c r="A52" s="4" t="inlineStr">
        <is>
          <t>Interest rate</t>
        </is>
      </c>
      <c r="D52" s="4" t="inlineStr">
        <is>
          <t>2.70%</t>
        </is>
      </c>
      <c r="F52" s="4" t="inlineStr">
        <is>
          <t>2.70%</t>
        </is>
      </c>
    </row>
    <row r="53">
      <c r="A53" s="4" t="inlineStr">
        <is>
          <t>Principal amount</t>
        </is>
      </c>
      <c r="D53" s="6" t="n">
        <v>950000000</v>
      </c>
      <c r="F53" s="6" t="n">
        <v>950000000</v>
      </c>
      <c r="I53" s="6" t="n">
        <v>950000000</v>
      </c>
    </row>
    <row r="54">
      <c r="A54" s="4" t="inlineStr">
        <is>
          <t>Convertible Debt | LIBOR-based floating rate debt</t>
        </is>
      </c>
    </row>
    <row r="55">
      <c r="A55" s="3" t="inlineStr">
        <is>
          <t>Debt Instrument [Line Items]</t>
        </is>
      </c>
    </row>
    <row r="56">
      <c r="A56" s="4" t="inlineStr">
        <is>
          <t>Debt instrument, face amount</t>
        </is>
      </c>
      <c r="J56" s="6" t="n">
        <v>400000000</v>
      </c>
    </row>
    <row r="57">
      <c r="A57" s="4" t="inlineStr">
        <is>
          <t>Senior Notes | 6.000% Senior notes due 2056</t>
        </is>
      </c>
    </row>
    <row r="58">
      <c r="A58" s="3" t="inlineStr">
        <is>
          <t>Debt Instrument [Line Items]</t>
        </is>
      </c>
    </row>
    <row r="59">
      <c r="A59" s="4" t="inlineStr">
        <is>
          <t>Debt instrument, face amount</t>
        </is>
      </c>
      <c r="B59" s="6" t="n">
        <v>750000000</v>
      </c>
    </row>
    <row r="60">
      <c r="A60" s="4" t="inlineStr">
        <is>
          <t>Interest rate</t>
        </is>
      </c>
      <c r="B60" s="4" t="inlineStr">
        <is>
          <t>6.00%</t>
        </is>
      </c>
    </row>
    <row r="61">
      <c r="A61" s="4" t="inlineStr">
        <is>
          <t>Debt repaid</t>
        </is>
      </c>
      <c r="B61" s="6" t="n">
        <v>750000000</v>
      </c>
    </row>
    <row r="62">
      <c r="A62" s="4" t="inlineStr">
        <is>
          <t>Redemption price, percentage</t>
        </is>
      </c>
      <c r="B62" s="4" t="inlineStr">
        <is>
          <t>100.00%</t>
        </is>
      </c>
    </row>
    <row r="63">
      <c r="A63" s="4" t="inlineStr">
        <is>
          <t>Senior Notes | 2.600% Senior notes due 2022</t>
        </is>
      </c>
    </row>
    <row r="64">
      <c r="A64" s="3" t="inlineStr">
        <is>
          <t>Debt Instrument [Line Items]</t>
        </is>
      </c>
    </row>
    <row r="65">
      <c r="A65" s="4" t="inlineStr">
        <is>
          <t>Debt instrument, face amount</t>
        </is>
      </c>
      <c r="C65" s="6" t="n">
        <v>1000000000</v>
      </c>
    </row>
    <row r="66">
      <c r="A66" s="4" t="inlineStr">
        <is>
          <t>Interest rate</t>
        </is>
      </c>
      <c r="C66" s="4" t="inlineStr">
        <is>
          <t>2.60%</t>
        </is>
      </c>
    </row>
    <row r="67">
      <c r="A67" s="4" t="inlineStr">
        <is>
          <t>Debt repaid</t>
        </is>
      </c>
      <c r="C67" s="6" t="n">
        <v>405000000</v>
      </c>
    </row>
    <row r="68">
      <c r="A68" s="4" t="inlineStr">
        <is>
          <t>Percentage of principal amount redeemed</t>
        </is>
      </c>
      <c r="C68" s="4" t="inlineStr">
        <is>
          <t>39.00%</t>
        </is>
      </c>
    </row>
    <row r="69">
      <c r="A69" s="4" t="inlineStr">
        <is>
          <t>Principal amount</t>
        </is>
      </c>
      <c r="C69" s="6" t="n">
        <v>395000000</v>
      </c>
    </row>
    <row r="70">
      <c r="A70" s="4" t="inlineStr">
        <is>
          <t>Loss on extinguishment of debt</t>
        </is>
      </c>
      <c r="C70" s="6" t="n">
        <v>10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s>
  <sheetData>
    <row r="1">
      <c r="A1" s="1" t="inlineStr">
        <is>
          <t>Debt - Commercial Paper and Credit Agreement (Details)</t>
        </is>
      </c>
      <c r="B1" s="2" t="inlineStr">
        <is>
          <t>1 Months Ended</t>
        </is>
      </c>
      <c r="C1" s="2" t="inlineStr">
        <is>
          <t>9 Months Ended</t>
        </is>
      </c>
    </row>
    <row r="2">
      <c r="B2" s="2" t="inlineStr">
        <is>
          <t>Mar. 31, 2020USD ($)</t>
        </is>
      </c>
      <c r="C2" s="2" t="inlineStr">
        <is>
          <t>Sep. 30, 2021USD ($)</t>
        </is>
      </c>
      <c r="D2" s="2" t="inlineStr">
        <is>
          <t>Nov. 30, 2015USD ($)</t>
        </is>
      </c>
    </row>
    <row r="3">
      <c r="A3" s="3" t="inlineStr">
        <is>
          <t>Debt Instrument [Line Items]</t>
        </is>
      </c>
    </row>
    <row r="4">
      <c r="A4" s="4" t="inlineStr">
        <is>
          <t>Allowable increase in borrowing capacity, maximum</t>
        </is>
      </c>
      <c r="B4" s="6" t="n">
        <v>1000000000</v>
      </c>
    </row>
    <row r="5">
      <c r="A5" s="4" t="inlineStr">
        <is>
          <t>Maximum consolidated leverage ratio</t>
        </is>
      </c>
      <c r="C5" s="5" t="n">
        <v>4</v>
      </c>
    </row>
    <row r="6">
      <c r="A6" s="4" t="inlineStr">
        <is>
          <t>Maximum consolidated leverage ratio following a material acquisition</t>
        </is>
      </c>
      <c r="C6" s="12" t="n">
        <v>4.5</v>
      </c>
    </row>
    <row r="7">
      <c r="A7" s="4" t="inlineStr">
        <is>
          <t>Commercial Paper</t>
        </is>
      </c>
    </row>
    <row r="8">
      <c r="A8" s="3" t="inlineStr">
        <is>
          <t>Debt Instrument [Line Items]</t>
        </is>
      </c>
    </row>
    <row r="9">
      <c r="A9" s="4" t="inlineStr">
        <is>
          <t>Amount outstanding</t>
        </is>
      </c>
      <c r="C9" s="6" t="n">
        <v>0</v>
      </c>
    </row>
    <row r="10">
      <c r="A10" s="4" t="inlineStr">
        <is>
          <t>Commercial Paper | Maximum</t>
        </is>
      </c>
    </row>
    <row r="11">
      <c r="A11" s="3" t="inlineStr">
        <is>
          <t>Debt Instrument [Line Items]</t>
        </is>
      </c>
    </row>
    <row r="12">
      <c r="A12" s="4" t="inlineStr">
        <is>
          <t>Debt term</t>
        </is>
      </c>
      <c r="C12" s="4" t="inlineStr">
        <is>
          <t>397 days</t>
        </is>
      </c>
    </row>
    <row r="13">
      <c r="A13" s="4" t="inlineStr">
        <is>
          <t>Commercial Paper | Revolving Credit Facility</t>
        </is>
      </c>
    </row>
    <row r="14">
      <c r="A14" s="3" t="inlineStr">
        <is>
          <t>Debt Instrument [Line Items]</t>
        </is>
      </c>
    </row>
    <row r="15">
      <c r="A15" s="4" t="inlineStr">
        <is>
          <t>Borrowing capacity reserved, commercial paper</t>
        </is>
      </c>
      <c r="C15" s="6" t="n">
        <v>1500000000</v>
      </c>
    </row>
    <row r="16">
      <c r="A16" s="4" t="inlineStr">
        <is>
          <t>Unsecured Debt | Revolving Credit Facility</t>
        </is>
      </c>
    </row>
    <row r="17">
      <c r="A17" s="3" t="inlineStr">
        <is>
          <t>Debt Instrument [Line Items]</t>
        </is>
      </c>
    </row>
    <row r="18">
      <c r="A18" s="4" t="inlineStr">
        <is>
          <t>Debt term</t>
        </is>
      </c>
      <c r="B18" s="4" t="inlineStr">
        <is>
          <t>5 years</t>
        </is>
      </c>
    </row>
    <row r="19">
      <c r="A19" s="4" t="inlineStr">
        <is>
          <t>Amount outstanding</t>
        </is>
      </c>
      <c r="C19" s="5" t="n">
        <v>0</v>
      </c>
    </row>
    <row r="20">
      <c r="A20" s="4" t="inlineStr">
        <is>
          <t>Maximum borrowing capacity</t>
        </is>
      </c>
      <c r="B20" s="6" t="n">
        <v>2000000000</v>
      </c>
      <c r="C20" s="5" t="n">
        <v>2000000000</v>
      </c>
      <c r="D20" s="6" t="n">
        <v>2000000000</v>
      </c>
    </row>
    <row r="21">
      <c r="A21" s="4" t="inlineStr">
        <is>
          <t>Remaining borrowing capacity</t>
        </is>
      </c>
      <c r="C21" s="6" t="n">
        <v>20000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Balance Sheet Components - Narrative (Details) - USD ($) $ in Millions</t>
        </is>
      </c>
      <c r="B1" s="2" t="inlineStr">
        <is>
          <t>9 Months Ended</t>
        </is>
      </c>
    </row>
    <row r="2">
      <c r="B2" s="2" t="inlineStr">
        <is>
          <t>Sep. 30, 2021</t>
        </is>
      </c>
      <c r="C2" s="2" t="inlineStr">
        <is>
          <t>Sep. 30, 2020</t>
        </is>
      </c>
      <c r="D2" s="2" t="inlineStr">
        <is>
          <t>Dec. 31, 2020</t>
        </is>
      </c>
    </row>
    <row r="3">
      <c r="A3" s="3" t="inlineStr">
        <is>
          <t>Balance Sheet Components [Abstract]</t>
        </is>
      </c>
    </row>
    <row r="4">
      <c r="A4" s="4" t="inlineStr">
        <is>
          <t>Allowance for doubtful accounts and authorized credits</t>
        </is>
      </c>
      <c r="B4" s="6" t="n">
        <v>98</v>
      </c>
      <c r="D4" s="6" t="n">
        <v>136</v>
      </c>
    </row>
    <row r="5">
      <c r="A5" s="4" t="inlineStr">
        <is>
          <t>Allowance for doubtful accounts</t>
        </is>
      </c>
      <c r="B5" s="5" t="n">
        <v>66</v>
      </c>
      <c r="D5" s="6" t="n">
        <v>97</v>
      </c>
    </row>
    <row r="6">
      <c r="A6" s="4" t="inlineStr">
        <is>
          <t>Decrease in allowance for doubtful accounts receivable</t>
        </is>
      </c>
      <c r="B6" s="5" t="n">
        <v>31</v>
      </c>
    </row>
    <row r="7">
      <c r="A7" s="4" t="inlineStr">
        <is>
          <t>Allowance for doubtful accounts receivable, write-offs</t>
        </is>
      </c>
      <c r="B7" s="5" t="n">
        <v>99</v>
      </c>
    </row>
    <row r="8">
      <c r="A8" s="4" t="inlineStr">
        <is>
          <t>Deferred revenue recognized</t>
        </is>
      </c>
      <c r="B8" s="6" t="n">
        <v>47</v>
      </c>
      <c r="C8" s="6" t="n">
        <v>6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Reconciliation of Cash and Cash Equivalents (Details) - USD ($) $ in Millions</t>
        </is>
      </c>
      <c r="B1" s="2" t="inlineStr">
        <is>
          <t>Sep. 30, 2021</t>
        </is>
      </c>
      <c r="C1" s="2" t="inlineStr">
        <is>
          <t>Dec. 31, 2020</t>
        </is>
      </c>
      <c r="D1" s="2" t="inlineStr">
        <is>
          <t>Sep. 30, 2020</t>
        </is>
      </c>
    </row>
    <row r="2">
      <c r="A2" s="3" t="inlineStr">
        <is>
          <t>Balance Sheet Components [Abstract]</t>
        </is>
      </c>
    </row>
    <row r="3">
      <c r="A3" s="4" t="inlineStr">
        <is>
          <t>Cash and cash equivalents</t>
        </is>
      </c>
      <c r="B3" s="6" t="n">
        <v>1244</v>
      </c>
      <c r="C3" s="6" t="n">
        <v>1101</v>
      </c>
    </row>
    <row r="4">
      <c r="A4" s="4" t="inlineStr">
        <is>
          <t>Customer accounts</t>
        </is>
      </c>
      <c r="B4" s="5" t="n">
        <v>3</v>
      </c>
      <c r="C4" s="5" t="n">
        <v>0</v>
      </c>
    </row>
    <row r="5">
      <c r="A5" s="4" t="inlineStr">
        <is>
          <t>Restricted cash included in short-term investments</t>
        </is>
      </c>
      <c r="B5" s="5" t="n">
        <v>22</v>
      </c>
      <c r="C5" s="5" t="n">
        <v>137</v>
      </c>
    </row>
    <row r="6">
      <c r="A6" s="4" t="inlineStr">
        <is>
          <t>Cash, cash equivalents and restricted cash</t>
        </is>
      </c>
      <c r="B6" s="6" t="n">
        <v>1269</v>
      </c>
      <c r="C6" s="6" t="n">
        <v>1238</v>
      </c>
      <c r="D6" s="6" t="n">
        <v>81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ustomer Accounts and Funds Receivable (Details) - USD ($) $ in Millions</t>
        </is>
      </c>
      <c r="B1" s="2" t="inlineStr">
        <is>
          <t>Sep. 30, 2021</t>
        </is>
      </c>
      <c r="C1" s="2" t="inlineStr">
        <is>
          <t>Dec. 31, 2020</t>
        </is>
      </c>
    </row>
    <row r="2">
      <c r="A2" s="3" t="inlineStr">
        <is>
          <t>Balance Sheet Components [Abstract]</t>
        </is>
      </c>
    </row>
    <row r="3">
      <c r="A3" s="4" t="inlineStr">
        <is>
          <t>Cash and cash equivalents</t>
        </is>
      </c>
      <c r="B3" s="6" t="n">
        <v>3</v>
      </c>
      <c r="C3" s="6" t="n">
        <v>0</v>
      </c>
    </row>
    <row r="4">
      <c r="A4" s="4" t="inlineStr">
        <is>
          <t>Funds receivable</t>
        </is>
      </c>
      <c r="B4" s="5" t="n">
        <v>564</v>
      </c>
      <c r="C4" s="5" t="n">
        <v>290</v>
      </c>
    </row>
    <row r="5">
      <c r="A5" s="4" t="inlineStr">
        <is>
          <t>Customer accounts and funds receivable</t>
        </is>
      </c>
      <c r="B5" s="6" t="n">
        <v>567</v>
      </c>
      <c r="C5" s="6" t="n">
        <v>29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Billions</t>
        </is>
      </c>
      <c r="B1" s="2" t="inlineStr">
        <is>
          <t>Sep. 30, 2021USD ($)</t>
        </is>
      </c>
    </row>
    <row r="2">
      <c r="A2" s="3" t="inlineStr">
        <is>
          <t>Commitments and Contingencies Disclosure [Abstract]</t>
        </is>
      </c>
    </row>
    <row r="3">
      <c r="A3" s="4" t="inlineStr">
        <is>
          <t>Pooling arrangement deposits</t>
        </is>
      </c>
      <c r="B3" s="13" t="n">
        <v>1.6</v>
      </c>
    </row>
    <row r="4">
      <c r="A4" s="4" t="inlineStr">
        <is>
          <t>Pooling arrangement withdrawals</t>
        </is>
      </c>
      <c r="B4" s="13" t="n">
        <v>1.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5" customWidth="1" min="5" max="5"/>
    <col width="14" customWidth="1" min="6" max="6"/>
    <col width="15" customWidth="1" min="7" max="7"/>
    <col width="15" customWidth="1" min="8" max="8"/>
    <col width="15" customWidth="1" min="9" max="9"/>
  </cols>
  <sheetData>
    <row r="1">
      <c r="A1" s="1" t="inlineStr">
        <is>
          <t>Stockholders’ Equity - Narrative (Details) - USD ($)</t>
        </is>
      </c>
      <c r="B1" s="2" t="inlineStr">
        <is>
          <t>1 Months Ended</t>
        </is>
      </c>
      <c r="C1" s="2" t="inlineStr">
        <is>
          <t>3 Months Ended</t>
        </is>
      </c>
      <c r="E1" s="2" t="inlineStr">
        <is>
          <t>9 Months Ended</t>
        </is>
      </c>
    </row>
    <row r="2">
      <c r="B2" s="2" t="inlineStr">
        <is>
          <t>Oct. 31, 2021</t>
        </is>
      </c>
      <c r="C2" s="2" t="inlineStr">
        <is>
          <t>Sep. 30, 2021</t>
        </is>
      </c>
      <c r="D2" s="2" t="inlineStr">
        <is>
          <t>Sep. 30, 2020</t>
        </is>
      </c>
      <c r="E2" s="2" t="inlineStr">
        <is>
          <t>Sep. 30, 2021</t>
        </is>
      </c>
      <c r="F2" s="2" t="inlineStr">
        <is>
          <t>Sep. 30, 2020</t>
        </is>
      </c>
      <c r="G2" s="2" t="inlineStr">
        <is>
          <t>Aug. 31, 2021</t>
        </is>
      </c>
      <c r="H2" s="2" t="inlineStr">
        <is>
          <t>Feb. 28, 2021</t>
        </is>
      </c>
      <c r="I2" s="2" t="inlineStr">
        <is>
          <t>Jan. 31, 2020</t>
        </is>
      </c>
    </row>
    <row r="3">
      <c r="A3" s="3" t="inlineStr">
        <is>
          <t>Equity, Class of Treasury Stock [Line Items]</t>
        </is>
      </c>
    </row>
    <row r="4">
      <c r="A4" s="4" t="inlineStr">
        <is>
          <t>Authorized repurchase amount</t>
        </is>
      </c>
      <c r="G4" s="6" t="n">
        <v>3000000000</v>
      </c>
      <c r="H4" s="6" t="n">
        <v>4000000000</v>
      </c>
      <c r="I4" s="6" t="n">
        <v>5000000000</v>
      </c>
    </row>
    <row r="5">
      <c r="A5" s="4" t="inlineStr">
        <is>
          <t>Payments for dividends</t>
        </is>
      </c>
      <c r="C5" s="6" t="n">
        <v>116000000</v>
      </c>
      <c r="D5" s="6" t="n">
        <v>111000000</v>
      </c>
      <c r="E5" s="6" t="n">
        <v>359000000</v>
      </c>
      <c r="F5" s="6" t="n">
        <v>337000000</v>
      </c>
    </row>
    <row r="6">
      <c r="A6" s="4" t="inlineStr">
        <is>
          <t>Forecast</t>
        </is>
      </c>
    </row>
    <row r="7">
      <c r="A7" s="3" t="inlineStr">
        <is>
          <t>Equity, Class of Treasury Stock [Line Items]</t>
        </is>
      </c>
    </row>
    <row r="8">
      <c r="A8" s="4" t="inlineStr">
        <is>
          <t>Dividends declared (in usd per share)</t>
        </is>
      </c>
      <c r="B8" s="8" t="n">
        <v>0.18</v>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ASH FLOW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ash flows from operating activities:</t>
        </is>
      </c>
    </row>
    <row r="4">
      <c r="A4" s="4" t="inlineStr">
        <is>
          <t>Net income</t>
        </is>
      </c>
      <c r="B4" s="6" t="n">
        <v>264</v>
      </c>
      <c r="C4" s="6" t="n">
        <v>664</v>
      </c>
      <c r="D4" s="6" t="n">
        <v>11639</v>
      </c>
      <c r="E4" s="6" t="n">
        <v>4822</v>
      </c>
    </row>
    <row r="5">
      <c r="A5" s="4" t="inlineStr">
        <is>
          <t>Income from discontinued operations, net of income taxes</t>
        </is>
      </c>
      <c r="B5" s="5" t="n">
        <v>19</v>
      </c>
      <c r="C5" s="5" t="n">
        <v>-59</v>
      </c>
      <c r="D5" s="5" t="n">
        <v>-10494</v>
      </c>
      <c r="E5" s="5" t="n">
        <v>-3107</v>
      </c>
    </row>
    <row r="6">
      <c r="A6" s="3" t="inlineStr">
        <is>
          <t>Adjustments:</t>
        </is>
      </c>
    </row>
    <row r="7">
      <c r="A7" s="4" t="inlineStr">
        <is>
          <t>Provision for transaction losses</t>
        </is>
      </c>
      <c r="B7" s="5" t="n">
        <v>112</v>
      </c>
      <c r="C7" s="5" t="n">
        <v>60</v>
      </c>
      <c r="D7" s="5" t="n">
        <v>303</v>
      </c>
      <c r="E7" s="5" t="n">
        <v>245</v>
      </c>
    </row>
    <row r="8">
      <c r="A8" s="4" t="inlineStr">
        <is>
          <t>Depreciation and amortization</t>
        </is>
      </c>
      <c r="D8" s="5" t="n">
        <v>380</v>
      </c>
      <c r="E8" s="5" t="n">
        <v>452</v>
      </c>
    </row>
    <row r="9">
      <c r="A9" s="4" t="inlineStr">
        <is>
          <t>Stock-based compensation</t>
        </is>
      </c>
      <c r="D9" s="5" t="n">
        <v>365</v>
      </c>
      <c r="E9" s="5" t="n">
        <v>301</v>
      </c>
    </row>
    <row r="10">
      <c r="A10" s="4" t="inlineStr">
        <is>
          <t>(Gain) loss on investments, net</t>
        </is>
      </c>
      <c r="D10" s="5" t="n">
        <v>-39</v>
      </c>
      <c r="E10" s="5" t="n">
        <v>1</v>
      </c>
    </row>
    <row r="11">
      <c r="A11" s="4" t="inlineStr">
        <is>
          <t>Deferred income taxes</t>
        </is>
      </c>
      <c r="D11" s="5" t="n">
        <v>41</v>
      </c>
      <c r="E11" s="5" t="n">
        <v>177</v>
      </c>
    </row>
    <row r="12">
      <c r="A12" s="4" t="inlineStr">
        <is>
          <t>Change in fair value of warrant</t>
        </is>
      </c>
      <c r="D12" s="5" t="n">
        <v>-383</v>
      </c>
      <c r="E12" s="5" t="n">
        <v>-496</v>
      </c>
    </row>
    <row r="13">
      <c r="A13" s="4" t="inlineStr">
        <is>
          <t>(Gain) loss on extinguishment of debt</t>
        </is>
      </c>
      <c r="D13" s="5" t="n">
        <v>10</v>
      </c>
      <c r="E13" s="5" t="n">
        <v>0</v>
      </c>
    </row>
    <row r="14">
      <c r="A14" s="4" t="inlineStr">
        <is>
          <t>Changes in assets and liabilities, net of acquisition effects</t>
        </is>
      </c>
      <c r="D14" s="5" t="n">
        <v>-106</v>
      </c>
      <c r="E14" s="5" t="n">
        <v>-221</v>
      </c>
    </row>
    <row r="15">
      <c r="A15" s="4" t="inlineStr">
        <is>
          <t>Net cash provided by continuing operating activities</t>
        </is>
      </c>
      <c r="D15" s="5" t="n">
        <v>2618</v>
      </c>
      <c r="E15" s="5" t="n">
        <v>2174</v>
      </c>
    </row>
    <row r="16">
      <c r="A16" s="4" t="inlineStr">
        <is>
          <t>Net cash used in discontinued operating activities</t>
        </is>
      </c>
      <c r="B16" s="5" t="n">
        <v>-406</v>
      </c>
      <c r="C16" s="5" t="n">
        <v>-541</v>
      </c>
      <c r="D16" s="5" t="n">
        <v>-254</v>
      </c>
      <c r="E16" s="5" t="n">
        <v>-513</v>
      </c>
    </row>
    <row r="17">
      <c r="A17" s="4" t="inlineStr">
        <is>
          <t>Net cash provided by operating activities</t>
        </is>
      </c>
      <c r="D17" s="5" t="n">
        <v>2364</v>
      </c>
      <c r="E17" s="5" t="n">
        <v>1661</v>
      </c>
    </row>
    <row r="18">
      <c r="A18" s="3" t="inlineStr">
        <is>
          <t>Cash flows from investing activities:</t>
        </is>
      </c>
    </row>
    <row r="19">
      <c r="A19" s="4" t="inlineStr">
        <is>
          <t>Purchases of property and equipment</t>
        </is>
      </c>
      <c r="D19" s="5" t="n">
        <v>-341</v>
      </c>
      <c r="E19" s="5" t="n">
        <v>-308</v>
      </c>
    </row>
    <row r="20">
      <c r="A20" s="4" t="inlineStr">
        <is>
          <t>Purchases of investments</t>
        </is>
      </c>
      <c r="D20" s="5" t="n">
        <v>-15103</v>
      </c>
      <c r="E20" s="5" t="n">
        <v>-28897</v>
      </c>
    </row>
    <row r="21">
      <c r="A21" s="4" t="inlineStr">
        <is>
          <t>Maturities and sales of investments</t>
        </is>
      </c>
      <c r="D21" s="5" t="n">
        <v>13866</v>
      </c>
      <c r="E21" s="5" t="n">
        <v>28740</v>
      </c>
    </row>
    <row r="22">
      <c r="A22" s="4" t="inlineStr">
        <is>
          <t>Other</t>
        </is>
      </c>
      <c r="D22" s="5" t="n">
        <v>13</v>
      </c>
      <c r="E22" s="5" t="n">
        <v>39</v>
      </c>
    </row>
    <row r="23">
      <c r="A23" s="4" t="inlineStr">
        <is>
          <t>Net cash used in continuing investing activities</t>
        </is>
      </c>
      <c r="D23" s="5" t="n">
        <v>-1565</v>
      </c>
      <c r="E23" s="5" t="n">
        <v>-426</v>
      </c>
    </row>
    <row r="24">
      <c r="A24" s="4" t="inlineStr">
        <is>
          <t>Net cash provided by discontinued investing activities</t>
        </is>
      </c>
      <c r="B24" s="5" t="n">
        <v>-1</v>
      </c>
      <c r="C24" s="5" t="n">
        <v>-15</v>
      </c>
      <c r="D24" s="5" t="n">
        <v>2443</v>
      </c>
      <c r="E24" s="5" t="n">
        <v>4006</v>
      </c>
    </row>
    <row r="25">
      <c r="A25" s="4" t="inlineStr">
        <is>
          <t>Net cash provided by (used in) investing activities</t>
        </is>
      </c>
      <c r="D25" s="5" t="n">
        <v>878</v>
      </c>
      <c r="E25" s="5" t="n">
        <v>3580</v>
      </c>
    </row>
    <row r="26">
      <c r="A26" s="3" t="inlineStr">
        <is>
          <t>Cash flows from financing activities:</t>
        </is>
      </c>
    </row>
    <row r="27">
      <c r="A27" s="4" t="inlineStr">
        <is>
          <t>Proceeds from issuance of common stock</t>
        </is>
      </c>
      <c r="D27" s="5" t="n">
        <v>57</v>
      </c>
      <c r="E27" s="5" t="n">
        <v>55</v>
      </c>
    </row>
    <row r="28">
      <c r="A28" s="4" t="inlineStr">
        <is>
          <t>Repurchases of common stock</t>
        </is>
      </c>
      <c r="D28" s="5" t="n">
        <v>-3966</v>
      </c>
      <c r="E28" s="5" t="n">
        <v>-4710</v>
      </c>
    </row>
    <row r="29">
      <c r="A29" s="4" t="inlineStr">
        <is>
          <t>Payments for taxes related to net share settlements of restricted stock units and awards</t>
        </is>
      </c>
      <c r="D29" s="5" t="n">
        <v>-186</v>
      </c>
      <c r="E29" s="5" t="n">
        <v>-131</v>
      </c>
    </row>
    <row r="30">
      <c r="A30" s="4" t="inlineStr">
        <is>
          <t>Payments for dividends</t>
        </is>
      </c>
      <c r="B30" s="5" t="n">
        <v>-116</v>
      </c>
      <c r="C30" s="5" t="n">
        <v>-111</v>
      </c>
      <c r="D30" s="5" t="n">
        <v>-359</v>
      </c>
      <c r="E30" s="5" t="n">
        <v>-337</v>
      </c>
    </row>
    <row r="31">
      <c r="A31" s="4" t="inlineStr">
        <is>
          <t>Proceeds from issuance of long-term debt, net</t>
        </is>
      </c>
      <c r="D31" s="5" t="n">
        <v>2478</v>
      </c>
      <c r="E31" s="5" t="n">
        <v>1765</v>
      </c>
    </row>
    <row r="32">
      <c r="A32" s="4" t="inlineStr">
        <is>
          <t>Repayment of debt</t>
        </is>
      </c>
      <c r="D32" s="5" t="n">
        <v>-1156</v>
      </c>
      <c r="E32" s="5" t="n">
        <v>-1771</v>
      </c>
    </row>
    <row r="33">
      <c r="A33" s="4" t="inlineStr">
        <is>
          <t>Net funds receivable and payable activity</t>
        </is>
      </c>
      <c r="D33" s="5" t="n">
        <v>-109</v>
      </c>
      <c r="E33" s="5" t="n">
        <v>0</v>
      </c>
    </row>
    <row r="34">
      <c r="A34" s="4" t="inlineStr">
        <is>
          <t>Other</t>
        </is>
      </c>
      <c r="D34" s="5" t="n">
        <v>-6</v>
      </c>
      <c r="E34" s="5" t="n">
        <v>-5</v>
      </c>
    </row>
    <row r="35">
      <c r="A35" s="4" t="inlineStr">
        <is>
          <t>Net cash used in continuing financing activities</t>
        </is>
      </c>
      <c r="D35" s="5" t="n">
        <v>-3247</v>
      </c>
      <c r="E35" s="5" t="n">
        <v>-5134</v>
      </c>
    </row>
    <row r="36">
      <c r="A36" s="4" t="inlineStr">
        <is>
          <t>Net cash provided by (used in) discontinued financing activities</t>
        </is>
      </c>
      <c r="B36" s="5" t="n">
        <v>64</v>
      </c>
      <c r="C36" s="5" t="n">
        <v>-2</v>
      </c>
      <c r="D36" s="5" t="n">
        <v>2</v>
      </c>
      <c r="E36" s="5" t="n">
        <v>-9</v>
      </c>
    </row>
    <row r="37">
      <c r="A37" s="4" t="inlineStr">
        <is>
          <t>Net cash used in financing activities</t>
        </is>
      </c>
      <c r="D37" s="5" t="n">
        <v>-3245</v>
      </c>
      <c r="E37" s="5" t="n">
        <v>-5143</v>
      </c>
    </row>
    <row r="38">
      <c r="A38" s="4" t="inlineStr">
        <is>
          <t>Effect of exchange rate changes on cash, cash equivalents and restricted cash</t>
        </is>
      </c>
      <c r="D38" s="5" t="n">
        <v>30</v>
      </c>
      <c r="E38" s="5" t="n">
        <v>25</v>
      </c>
    </row>
    <row r="39">
      <c r="A39" s="4" t="inlineStr">
        <is>
          <t>Net increase in cash, cash equivalents and restricted cash</t>
        </is>
      </c>
      <c r="D39" s="5" t="n">
        <v>27</v>
      </c>
      <c r="E39" s="5" t="n">
        <v>123</v>
      </c>
    </row>
    <row r="40">
      <c r="A40" s="4" t="inlineStr">
        <is>
          <t>Cash, cash equivalents and restricted cash at beginning of period</t>
        </is>
      </c>
      <c r="D40" s="5" t="n">
        <v>1594</v>
      </c>
      <c r="E40" s="5" t="n">
        <v>996</v>
      </c>
    </row>
    <row r="41">
      <c r="A41" s="4" t="inlineStr">
        <is>
          <t>Cash, cash equivalents and restricted cash at end of period</t>
        </is>
      </c>
      <c r="B41" s="5" t="n">
        <v>1621</v>
      </c>
      <c r="C41" s="5" t="n">
        <v>1119</v>
      </c>
      <c r="D41" s="5" t="n">
        <v>1621</v>
      </c>
      <c r="E41" s="5" t="n">
        <v>1119</v>
      </c>
    </row>
    <row r="42">
      <c r="A42" s="4" t="inlineStr">
        <is>
          <t>Cash, cash equivalents and restricted cash of continuing operations at end of period</t>
        </is>
      </c>
      <c r="B42" s="5" t="n">
        <v>1269</v>
      </c>
      <c r="C42" s="5" t="n">
        <v>811</v>
      </c>
      <c r="D42" s="5" t="n">
        <v>1269</v>
      </c>
      <c r="E42" s="5" t="n">
        <v>811</v>
      </c>
    </row>
    <row r="43">
      <c r="A43" s="3" t="inlineStr">
        <is>
          <t>Supplemental cash flow disclosures:</t>
        </is>
      </c>
    </row>
    <row r="44">
      <c r="A44" s="4" t="inlineStr">
        <is>
          <t>Cash paid for interest</t>
        </is>
      </c>
      <c r="D44" s="5" t="n">
        <v>203</v>
      </c>
      <c r="E44" s="5" t="n">
        <v>243</v>
      </c>
    </row>
    <row r="45">
      <c r="A45" s="4" t="inlineStr">
        <is>
          <t>Cash paid for income taxes</t>
        </is>
      </c>
      <c r="D45" s="5" t="n">
        <v>435</v>
      </c>
      <c r="E45" s="5" t="n">
        <v>355</v>
      </c>
    </row>
    <row r="46">
      <c r="A46" s="4" t="inlineStr">
        <is>
          <t>Discontinued Operations, Held-for-sale</t>
        </is>
      </c>
    </row>
    <row r="47">
      <c r="A47" s="3" t="inlineStr">
        <is>
          <t>Cash flows from financing activities:</t>
        </is>
      </c>
    </row>
    <row r="48">
      <c r="A48" s="4" t="inlineStr">
        <is>
          <t>Less: Cash, cash equivalents and restricted cash of discontinued operations</t>
        </is>
      </c>
      <c r="B48" s="5" t="n">
        <v>352</v>
      </c>
      <c r="C48" s="5" t="n">
        <v>278</v>
      </c>
      <c r="D48" s="5" t="n">
        <v>352</v>
      </c>
      <c r="E48" s="5" t="n">
        <v>278</v>
      </c>
    </row>
    <row r="49">
      <c r="A49" s="4" t="inlineStr">
        <is>
          <t>Discontinued Operations, Disposed of by Sale</t>
        </is>
      </c>
    </row>
    <row r="50">
      <c r="A50" s="3" t="inlineStr">
        <is>
          <t>Cash flows from financing activities:</t>
        </is>
      </c>
    </row>
    <row r="51">
      <c r="A51" s="4" t="inlineStr">
        <is>
          <t>Less: Cash, cash equivalents and restricted cash of discontinued operations</t>
        </is>
      </c>
      <c r="B51" s="5" t="n">
        <v>0</v>
      </c>
      <c r="C51" s="6" t="n">
        <v>30</v>
      </c>
      <c r="D51" s="5" t="n">
        <v>0</v>
      </c>
      <c r="E51" s="5" t="n">
        <v>30</v>
      </c>
    </row>
    <row r="52">
      <c r="A52" s="4" t="inlineStr">
        <is>
          <t>Adevinta</t>
        </is>
      </c>
    </row>
    <row r="53">
      <c r="A53" s="3" t="inlineStr">
        <is>
          <t>Adjustments:</t>
        </is>
      </c>
    </row>
    <row r="54">
      <c r="A54" s="4" t="inlineStr">
        <is>
          <t>Change in fair value of equity investment in Adevinta</t>
        </is>
      </c>
      <c r="B54" s="6" t="n">
        <v>1075</v>
      </c>
      <c r="D54" s="5" t="n">
        <v>1497</v>
      </c>
      <c r="E54" s="5" t="n">
        <v>0</v>
      </c>
    </row>
    <row r="55">
      <c r="A55" s="3" t="inlineStr">
        <is>
          <t>Non-cash investing activities:</t>
        </is>
      </c>
    </row>
    <row r="56">
      <c r="A56" s="4" t="inlineStr">
        <is>
          <t>Equity investment in Adevinta</t>
        </is>
      </c>
      <c r="D56" s="5" t="n">
        <v>10776</v>
      </c>
      <c r="E56" s="5" t="n">
        <v>0</v>
      </c>
    </row>
    <row r="57">
      <c r="A57" s="4" t="inlineStr">
        <is>
          <t>KakaoBank</t>
        </is>
      </c>
    </row>
    <row r="58">
      <c r="A58" s="3" t="inlineStr">
        <is>
          <t>Adjustments:</t>
        </is>
      </c>
    </row>
    <row r="59">
      <c r="A59" s="4" t="inlineStr">
        <is>
          <t>Gain on equity investment in KakaoBank</t>
        </is>
      </c>
      <c r="D59" s="6" t="n">
        <v>-595</v>
      </c>
      <c r="E59" s="6" t="n">
        <v>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Stockholders’ Equity - Summary of Stock Repurchase Activity (Details) - USD ($)</t>
        </is>
      </c>
      <c r="B1" s="2" t="inlineStr">
        <is>
          <t>9 Months Ended</t>
        </is>
      </c>
    </row>
    <row r="2">
      <c r="B2" s="2" t="inlineStr">
        <is>
          <t>Sep. 30, 2021</t>
        </is>
      </c>
      <c r="C2" s="2" t="inlineStr">
        <is>
          <t>Aug. 31, 2021</t>
        </is>
      </c>
      <c r="D2" s="2" t="inlineStr">
        <is>
          <t>Feb. 28, 2021</t>
        </is>
      </c>
      <c r="E2" s="2" t="inlineStr">
        <is>
          <t>Jan. 31, 2020</t>
        </is>
      </c>
    </row>
    <row r="3">
      <c r="A3" s="3" t="inlineStr">
        <is>
          <t>Equity [Abstract]</t>
        </is>
      </c>
    </row>
    <row r="4">
      <c r="A4" s="4" t="inlineStr">
        <is>
          <t>Shares Repurchased (in shares)</t>
        </is>
      </c>
      <c r="B4" s="5" t="n">
        <v>60000000</v>
      </c>
    </row>
    <row r="5">
      <c r="A5" s="4" t="inlineStr">
        <is>
          <t>Average Price per Share (in usd per share)</t>
        </is>
      </c>
      <c r="B5" s="8" t="n">
        <v>67.11</v>
      </c>
    </row>
    <row r="6">
      <c r="A6" s="4" t="inlineStr">
        <is>
          <t>Value of Shares Repurchased</t>
        </is>
      </c>
      <c r="B6" s="6" t="n">
        <v>4042000000</v>
      </c>
    </row>
    <row r="7">
      <c r="A7" s="3" t="inlineStr">
        <is>
          <t>Shares Repurchased, Remaining Amount Authorized</t>
        </is>
      </c>
    </row>
    <row r="8">
      <c r="A8" s="4" t="inlineStr">
        <is>
          <t>Beginning balance</t>
        </is>
      </c>
      <c r="B8" s="5" t="n">
        <v>2033000000</v>
      </c>
    </row>
    <row r="9">
      <c r="A9" s="4" t="inlineStr">
        <is>
          <t>Authorization of additional plan</t>
        </is>
      </c>
      <c r="C9" s="6" t="n">
        <v>3000000000</v>
      </c>
      <c r="D9" s="6" t="n">
        <v>4000000000</v>
      </c>
      <c r="E9" s="6" t="n">
        <v>5000000000</v>
      </c>
    </row>
    <row r="10">
      <c r="A10" s="4" t="inlineStr">
        <is>
          <t>Repurchase of shares of common stock</t>
        </is>
      </c>
      <c r="B10" s="5" t="n">
        <v>-4042000000</v>
      </c>
    </row>
    <row r="11">
      <c r="A11" s="4" t="inlineStr">
        <is>
          <t>Ending balance</t>
        </is>
      </c>
      <c r="B11" s="6" t="n">
        <v>4991000000</v>
      </c>
    </row>
    <row r="12">
      <c r="A12" s="4" t="inlineStr">
        <is>
          <t>Treasury shares retired (in shares)</t>
        </is>
      </c>
      <c r="B12" s="5"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Employee Benefit Plans - Restricted Stock Units (Details) - RSU shares in Millions</t>
        </is>
      </c>
      <c r="B1" s="2" t="inlineStr">
        <is>
          <t>9 Months Ended</t>
        </is>
      </c>
    </row>
    <row r="2">
      <c r="B2" s="2" t="inlineStr">
        <is>
          <t>Sep. 30, 2021$ / sharesshares</t>
        </is>
      </c>
    </row>
    <row r="3">
      <c r="A3" s="3" t="inlineStr">
        <is>
          <t>Units</t>
        </is>
      </c>
    </row>
    <row r="4">
      <c r="A4" s="4" t="inlineStr">
        <is>
          <t>Outstanding, beginning of period (in shares)</t>
        </is>
      </c>
      <c r="B4" s="5" t="n">
        <v>25</v>
      </c>
    </row>
    <row r="5">
      <c r="A5" s="4" t="inlineStr">
        <is>
          <t>Awarded (in shares)</t>
        </is>
      </c>
      <c r="B5" s="5" t="n">
        <v>12</v>
      </c>
    </row>
    <row r="6">
      <c r="A6" s="4" t="inlineStr">
        <is>
          <t>Vested (in shares)</t>
        </is>
      </c>
      <c r="B6" s="5" t="n">
        <v>-9</v>
      </c>
    </row>
    <row r="7">
      <c r="A7" s="4" t="inlineStr">
        <is>
          <t>Forfeited (in shares)</t>
        </is>
      </c>
      <c r="B7" s="5" t="n">
        <v>-4</v>
      </c>
    </row>
    <row r="8">
      <c r="A8" s="4" t="inlineStr">
        <is>
          <t>Outstanding, end of period (in shares)</t>
        </is>
      </c>
      <c r="B8" s="5" t="n">
        <v>24</v>
      </c>
    </row>
    <row r="9">
      <c r="A9" s="4" t="inlineStr">
        <is>
          <t>Weighted average grant date fair value (in usd per share) | $ / shares</t>
        </is>
      </c>
      <c r="B9" s="8" t="n">
        <v>63.6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tock-Based Compensation Expens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Compensation Cost [Line Items]</t>
        </is>
      </c>
    </row>
    <row r="4">
      <c r="A4" s="4" t="inlineStr">
        <is>
          <t>Stock-based compensation expense</t>
        </is>
      </c>
      <c r="B4" s="6" t="n">
        <v>127</v>
      </c>
      <c r="C4" s="6" t="n">
        <v>110</v>
      </c>
      <c r="D4" s="6" t="n">
        <v>365</v>
      </c>
      <c r="E4" s="6" t="n">
        <v>301</v>
      </c>
    </row>
    <row r="5">
      <c r="A5" s="4" t="inlineStr">
        <is>
          <t>Cost of net revenues</t>
        </is>
      </c>
    </row>
    <row r="6">
      <c r="A6" s="3" t="inlineStr">
        <is>
          <t>Share-based Compensation Arrangement by Share-based Payment Award, Compensation Cost [Line Items]</t>
        </is>
      </c>
    </row>
    <row r="7">
      <c r="A7" s="4" t="inlineStr">
        <is>
          <t>Stock-based compensation expense</t>
        </is>
      </c>
      <c r="B7" s="5" t="n">
        <v>12</v>
      </c>
      <c r="C7" s="5" t="n">
        <v>10</v>
      </c>
      <c r="D7" s="5" t="n">
        <v>35</v>
      </c>
      <c r="E7" s="5" t="n">
        <v>30</v>
      </c>
    </row>
    <row r="8">
      <c r="A8" s="4" t="inlineStr">
        <is>
          <t>Sales and marketing</t>
        </is>
      </c>
    </row>
    <row r="9">
      <c r="A9" s="3" t="inlineStr">
        <is>
          <t>Share-based Compensation Arrangement by Share-based Payment Award, Compensation Cost [Line Items]</t>
        </is>
      </c>
    </row>
    <row r="10">
      <c r="A10" s="4" t="inlineStr">
        <is>
          <t>Stock-based compensation expense</t>
        </is>
      </c>
      <c r="B10" s="5" t="n">
        <v>25</v>
      </c>
      <c r="C10" s="5" t="n">
        <v>23</v>
      </c>
      <c r="D10" s="5" t="n">
        <v>70</v>
      </c>
      <c r="E10" s="5" t="n">
        <v>57</v>
      </c>
    </row>
    <row r="11">
      <c r="A11" s="4" t="inlineStr">
        <is>
          <t>Product development</t>
        </is>
      </c>
    </row>
    <row r="12">
      <c r="A12" s="3" t="inlineStr">
        <is>
          <t>Share-based Compensation Arrangement by Share-based Payment Award, Compensation Cost [Line Items]</t>
        </is>
      </c>
    </row>
    <row r="13">
      <c r="A13" s="4" t="inlineStr">
        <is>
          <t>Stock-based compensation expense</t>
        </is>
      </c>
      <c r="B13" s="5" t="n">
        <v>50</v>
      </c>
      <c r="C13" s="5" t="n">
        <v>37</v>
      </c>
      <c r="D13" s="5" t="n">
        <v>147</v>
      </c>
      <c r="E13" s="5" t="n">
        <v>113</v>
      </c>
    </row>
    <row r="14">
      <c r="A14" s="4" t="inlineStr">
        <is>
          <t>Capitalized in product development</t>
        </is>
      </c>
      <c r="B14" s="5" t="n">
        <v>3</v>
      </c>
      <c r="C14" s="5" t="n">
        <v>3</v>
      </c>
      <c r="D14" s="5" t="n">
        <v>9</v>
      </c>
      <c r="E14" s="5" t="n">
        <v>11</v>
      </c>
    </row>
    <row r="15">
      <c r="A15" s="4" t="inlineStr">
        <is>
          <t>General and administrative</t>
        </is>
      </c>
    </row>
    <row r="16">
      <c r="A16" s="3" t="inlineStr">
        <is>
          <t>Share-based Compensation Arrangement by Share-based Payment Award, Compensation Cost [Line Items]</t>
        </is>
      </c>
    </row>
    <row r="17">
      <c r="A17" s="4" t="inlineStr">
        <is>
          <t>Stock-based compensation expense</t>
        </is>
      </c>
      <c r="B17" s="6" t="n">
        <v>40</v>
      </c>
      <c r="C17" s="6" t="n">
        <v>40</v>
      </c>
      <c r="D17" s="6" t="n">
        <v>113</v>
      </c>
      <c r="E17" s="6" t="n">
        <v>10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Changes in Accumulated Balances of Other Comprehensive Incom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Tax</t>
        </is>
      </c>
    </row>
    <row r="4">
      <c r="A4" s="4" t="inlineStr">
        <is>
          <t>Beginning balance</t>
        </is>
      </c>
      <c r="B4" s="6" t="n">
        <v>27</v>
      </c>
      <c r="C4" s="6" t="n">
        <v>25</v>
      </c>
      <c r="D4" s="6" t="n">
        <v>42</v>
      </c>
      <c r="E4" s="6" t="n">
        <v>25</v>
      </c>
    </row>
    <row r="5">
      <c r="A5" s="4" t="inlineStr">
        <is>
          <t>Other comprehensive income (loss) before reclassifications</t>
        </is>
      </c>
      <c r="B5" s="5" t="n">
        <v>-9</v>
      </c>
      <c r="C5" s="5" t="n">
        <v>9</v>
      </c>
      <c r="D5" s="5" t="n">
        <v>-14</v>
      </c>
      <c r="E5" s="5" t="n">
        <v>5</v>
      </c>
    </row>
    <row r="6">
      <c r="A6" s="4" t="inlineStr">
        <is>
          <t>Less: Amount of gain (loss) reclassified from AOCI</t>
        </is>
      </c>
      <c r="B6" s="5" t="n">
        <v>4</v>
      </c>
      <c r="C6" s="5" t="n">
        <v>-1</v>
      </c>
      <c r="D6" s="5" t="n">
        <v>14</v>
      </c>
      <c r="E6" s="5" t="n">
        <v>-5</v>
      </c>
    </row>
    <row r="7">
      <c r="A7" s="4" t="inlineStr">
        <is>
          <t>Net current period other comprehensive income (loss)</t>
        </is>
      </c>
      <c r="B7" s="5" t="n">
        <v>-13</v>
      </c>
      <c r="C7" s="5" t="n">
        <v>10</v>
      </c>
      <c r="D7" s="5" t="n">
        <v>-28</v>
      </c>
      <c r="E7" s="5" t="n">
        <v>10</v>
      </c>
    </row>
    <row r="8">
      <c r="A8" s="4" t="inlineStr">
        <is>
          <t>Ending balance</t>
        </is>
      </c>
      <c r="B8" s="5" t="n">
        <v>14</v>
      </c>
      <c r="C8" s="5" t="n">
        <v>35</v>
      </c>
      <c r="D8" s="5" t="n">
        <v>14</v>
      </c>
      <c r="E8" s="5" t="n">
        <v>35</v>
      </c>
    </row>
    <row r="9">
      <c r="A9" s="3" t="inlineStr">
        <is>
          <t>Accumulated Other Comprehensive Income (Loss), Net of Tax</t>
        </is>
      </c>
    </row>
    <row r="10">
      <c r="A10" s="4" t="inlineStr">
        <is>
          <t>Beginning balance</t>
        </is>
      </c>
      <c r="D10" s="5" t="n">
        <v>3561</v>
      </c>
    </row>
    <row r="11">
      <c r="A11" s="4" t="inlineStr">
        <is>
          <t>Other comprehensive income (loss) before reclassifications</t>
        </is>
      </c>
      <c r="B11" s="5" t="n">
        <v>-50</v>
      </c>
      <c r="C11" s="5" t="n">
        <v>95</v>
      </c>
      <c r="D11" s="5" t="n">
        <v>-140</v>
      </c>
      <c r="E11" s="5" t="n">
        <v>45</v>
      </c>
    </row>
    <row r="12">
      <c r="A12" s="4" t="inlineStr">
        <is>
          <t>Less: Amount of gain (loss) reclassified from AOCI</t>
        </is>
      </c>
      <c r="B12" s="5" t="n">
        <v>-12</v>
      </c>
      <c r="C12" s="5" t="n">
        <v>5</v>
      </c>
      <c r="D12" s="5" t="n">
        <v>-46</v>
      </c>
      <c r="E12" s="5" t="n">
        <v>18</v>
      </c>
    </row>
    <row r="13">
      <c r="A13" s="4" t="inlineStr">
        <is>
          <t>Other comprehensive income (loss), net of tax</t>
        </is>
      </c>
      <c r="B13" s="5" t="n">
        <v>-38</v>
      </c>
      <c r="C13" s="5" t="n">
        <v>90</v>
      </c>
      <c r="D13" s="5" t="n">
        <v>-94</v>
      </c>
      <c r="E13" s="5" t="n">
        <v>27</v>
      </c>
    </row>
    <row r="14">
      <c r="A14" s="4" t="inlineStr">
        <is>
          <t>Ending balance</t>
        </is>
      </c>
      <c r="B14" s="5" t="n">
        <v>10945</v>
      </c>
      <c r="C14" s="5" t="n">
        <v>2920</v>
      </c>
      <c r="D14" s="5" t="n">
        <v>10945</v>
      </c>
      <c r="E14" s="5" t="n">
        <v>2920</v>
      </c>
    </row>
    <row r="15">
      <c r="A15" s="4" t="inlineStr">
        <is>
          <t>Unrealized Gains (Losses) on Derivative Instruments</t>
        </is>
      </c>
    </row>
    <row r="16">
      <c r="A16" s="3" t="inlineStr">
        <is>
          <t>Accumulated Other Comprehensive Income (Loss), Before Tax</t>
        </is>
      </c>
    </row>
    <row r="17">
      <c r="A17" s="4" t="inlineStr">
        <is>
          <t>Beginning balance</t>
        </is>
      </c>
      <c r="B17" s="5" t="n">
        <v>-15</v>
      </c>
      <c r="C17" s="5" t="n">
        <v>-9</v>
      </c>
      <c r="D17" s="5" t="n">
        <v>-85</v>
      </c>
      <c r="E17" s="5" t="n">
        <v>-9</v>
      </c>
    </row>
    <row r="18">
      <c r="A18" s="4" t="inlineStr">
        <is>
          <t>Other comprehensive income (loss) before reclassifications</t>
        </is>
      </c>
      <c r="B18" s="5" t="n">
        <v>43</v>
      </c>
      <c r="C18" s="5" t="n">
        <v>-35</v>
      </c>
      <c r="D18" s="5" t="n">
        <v>69</v>
      </c>
      <c r="E18" s="5" t="n">
        <v>-18</v>
      </c>
    </row>
    <row r="19">
      <c r="A19" s="4" t="inlineStr">
        <is>
          <t>Less: Amount of gain (loss) reclassified from AOCI</t>
        </is>
      </c>
      <c r="B19" s="5" t="n">
        <v>-17</v>
      </c>
      <c r="C19" s="5" t="n">
        <v>6</v>
      </c>
      <c r="D19" s="5" t="n">
        <v>-61</v>
      </c>
      <c r="E19" s="5" t="n">
        <v>23</v>
      </c>
    </row>
    <row r="20">
      <c r="A20" s="4" t="inlineStr">
        <is>
          <t>Net current period other comprehensive income (loss)</t>
        </is>
      </c>
      <c r="B20" s="5" t="n">
        <v>60</v>
      </c>
      <c r="C20" s="5" t="n">
        <v>-41</v>
      </c>
      <c r="D20" s="5" t="n">
        <v>130</v>
      </c>
      <c r="E20" s="5" t="n">
        <v>-41</v>
      </c>
    </row>
    <row r="21">
      <c r="A21" s="4" t="inlineStr">
        <is>
          <t>Ending balance</t>
        </is>
      </c>
      <c r="B21" s="5" t="n">
        <v>45</v>
      </c>
      <c r="C21" s="5" t="n">
        <v>-50</v>
      </c>
      <c r="D21" s="5" t="n">
        <v>45</v>
      </c>
      <c r="E21" s="5" t="n">
        <v>-50</v>
      </c>
    </row>
    <row r="22">
      <c r="A22" s="4" t="inlineStr">
        <is>
          <t>Unrealized Gains (Losses) on Investments</t>
        </is>
      </c>
    </row>
    <row r="23">
      <c r="A23" s="3" t="inlineStr">
        <is>
          <t>Accumulated Other Comprehensive Income (Loss), Before Tax</t>
        </is>
      </c>
    </row>
    <row r="24">
      <c r="A24" s="4" t="inlineStr">
        <is>
          <t>Beginning balance</t>
        </is>
      </c>
      <c r="B24" s="5" t="n">
        <v>1</v>
      </c>
      <c r="C24" s="5" t="n">
        <v>6</v>
      </c>
      <c r="D24" s="5" t="n">
        <v>5</v>
      </c>
      <c r="E24" s="5" t="n">
        <v>5</v>
      </c>
    </row>
    <row r="25">
      <c r="A25" s="4" t="inlineStr">
        <is>
          <t>Other comprehensive income (loss) before reclassifications</t>
        </is>
      </c>
      <c r="B25" s="5" t="n">
        <v>1</v>
      </c>
      <c r="C25" s="5" t="n">
        <v>0</v>
      </c>
      <c r="D25" s="5" t="n">
        <v>-3</v>
      </c>
      <c r="E25" s="5" t="n">
        <v>1</v>
      </c>
    </row>
    <row r="26">
      <c r="A26" s="4" t="inlineStr">
        <is>
          <t>Less: Amount of gain (loss) reclassified from AOCI</t>
        </is>
      </c>
      <c r="B26" s="5" t="n">
        <v>1</v>
      </c>
      <c r="C26" s="5" t="n">
        <v>0</v>
      </c>
      <c r="D26" s="5" t="n">
        <v>1</v>
      </c>
      <c r="E26" s="5" t="n">
        <v>0</v>
      </c>
    </row>
    <row r="27">
      <c r="A27" s="4" t="inlineStr">
        <is>
          <t>Net current period other comprehensive income (loss)</t>
        </is>
      </c>
      <c r="B27" s="5" t="n">
        <v>0</v>
      </c>
      <c r="C27" s="5" t="n">
        <v>0</v>
      </c>
      <c r="D27" s="5" t="n">
        <v>-4</v>
      </c>
      <c r="E27" s="5" t="n">
        <v>1</v>
      </c>
    </row>
    <row r="28">
      <c r="A28" s="4" t="inlineStr">
        <is>
          <t>Ending balance</t>
        </is>
      </c>
      <c r="B28" s="5" t="n">
        <v>1</v>
      </c>
      <c r="C28" s="5" t="n">
        <v>6</v>
      </c>
      <c r="D28" s="5" t="n">
        <v>1</v>
      </c>
      <c r="E28" s="5" t="n">
        <v>6</v>
      </c>
    </row>
    <row r="29">
      <c r="A29" s="4" t="inlineStr">
        <is>
          <t>Foreign Currency Translation</t>
        </is>
      </c>
    </row>
    <row r="30">
      <c r="A30" s="3" t="inlineStr">
        <is>
          <t>Accumulated Other Comprehensive Income (Loss), Before Tax</t>
        </is>
      </c>
    </row>
    <row r="31">
      <c r="A31" s="4" t="inlineStr">
        <is>
          <t>Beginning balance</t>
        </is>
      </c>
      <c r="B31" s="5" t="n">
        <v>547</v>
      </c>
      <c r="C31" s="5" t="n">
        <v>299</v>
      </c>
      <c r="D31" s="5" t="n">
        <v>654</v>
      </c>
      <c r="E31" s="5" t="n">
        <v>363</v>
      </c>
    </row>
    <row r="32">
      <c r="A32" s="4" t="inlineStr">
        <is>
          <t>Other comprehensive income (loss) before reclassifications</t>
        </is>
      </c>
      <c r="B32" s="5" t="n">
        <v>-85</v>
      </c>
      <c r="C32" s="5" t="n">
        <v>121</v>
      </c>
      <c r="D32" s="5" t="n">
        <v>-192</v>
      </c>
      <c r="E32" s="5" t="n">
        <v>57</v>
      </c>
    </row>
    <row r="33">
      <c r="A33" s="4" t="inlineStr">
        <is>
          <t>Less: Amount of gain (loss) reclassified from AOCI</t>
        </is>
      </c>
      <c r="B33" s="5" t="n">
        <v>0</v>
      </c>
      <c r="C33" s="5" t="n">
        <v>0</v>
      </c>
      <c r="D33" s="5" t="n">
        <v>0</v>
      </c>
      <c r="E33" s="5" t="n">
        <v>0</v>
      </c>
    </row>
    <row r="34">
      <c r="A34" s="4" t="inlineStr">
        <is>
          <t>Net current period other comprehensive income (loss)</t>
        </is>
      </c>
      <c r="B34" s="5" t="n">
        <v>-85</v>
      </c>
      <c r="C34" s="5" t="n">
        <v>121</v>
      </c>
      <c r="D34" s="5" t="n">
        <v>-192</v>
      </c>
      <c r="E34" s="5" t="n">
        <v>57</v>
      </c>
    </row>
    <row r="35">
      <c r="A35" s="4" t="inlineStr">
        <is>
          <t>Ending balance</t>
        </is>
      </c>
      <c r="B35" s="5" t="n">
        <v>462</v>
      </c>
      <c r="C35" s="5" t="n">
        <v>420</v>
      </c>
      <c r="D35" s="5" t="n">
        <v>462</v>
      </c>
      <c r="E35" s="5" t="n">
        <v>420</v>
      </c>
    </row>
    <row r="36">
      <c r="A36" s="4" t="inlineStr">
        <is>
          <t>Total</t>
        </is>
      </c>
    </row>
    <row r="37">
      <c r="A37" s="3" t="inlineStr">
        <is>
          <t>Accumulated Other Comprehensive Income (Loss), Net of Tax</t>
        </is>
      </c>
    </row>
    <row r="38">
      <c r="A38" s="4" t="inlineStr">
        <is>
          <t>Beginning balance</t>
        </is>
      </c>
      <c r="B38" s="5" t="n">
        <v>560</v>
      </c>
      <c r="C38" s="5" t="n">
        <v>321</v>
      </c>
      <c r="D38" s="5" t="n">
        <v>616</v>
      </c>
      <c r="E38" s="5" t="n">
        <v>384</v>
      </c>
    </row>
    <row r="39">
      <c r="A39" s="4" t="inlineStr">
        <is>
          <t>Ending balance</t>
        </is>
      </c>
      <c r="B39" s="6" t="n">
        <v>522</v>
      </c>
      <c r="C39" s="6" t="n">
        <v>411</v>
      </c>
      <c r="D39" s="6" t="n">
        <v>522</v>
      </c>
      <c r="E39" s="6" t="n">
        <v>41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Reclassifications out of Accumulated Other Comprehensive Income (Los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lassification Adjustment out of Accumulated Other Comprehensive Income [Line Items]</t>
        </is>
      </c>
    </row>
    <row r="4">
      <c r="A4" s="4" t="inlineStr">
        <is>
          <t>Cost of net revenues</t>
        </is>
      </c>
      <c r="B4" s="6" t="n">
        <v>-678</v>
      </c>
      <c r="C4" s="6" t="n">
        <v>-478</v>
      </c>
      <c r="D4" s="6" t="n">
        <v>-1956</v>
      </c>
      <c r="E4" s="6" t="n">
        <v>-1249</v>
      </c>
    </row>
    <row r="5">
      <c r="A5" s="4" t="inlineStr">
        <is>
          <t>Interest and other, net</t>
        </is>
      </c>
      <c r="B5" s="5" t="n">
        <v>-228</v>
      </c>
      <c r="C5" s="5" t="n">
        <v>94</v>
      </c>
      <c r="D5" s="5" t="n">
        <v>-676</v>
      </c>
      <c r="E5" s="5" t="n">
        <v>276</v>
      </c>
    </row>
    <row r="6">
      <c r="A6" s="4" t="inlineStr">
        <is>
          <t>Total, before income taxes</t>
        </is>
      </c>
      <c r="B6" s="5" t="n">
        <v>434</v>
      </c>
      <c r="C6" s="5" t="n">
        <v>756</v>
      </c>
      <c r="D6" s="5" t="n">
        <v>1559</v>
      </c>
      <c r="E6" s="5" t="n">
        <v>2251</v>
      </c>
    </row>
    <row r="7">
      <c r="A7" s="4" t="inlineStr">
        <is>
          <t>Provision for income taxes</t>
        </is>
      </c>
      <c r="B7" s="5" t="n">
        <v>-151</v>
      </c>
      <c r="C7" s="5" t="n">
        <v>-151</v>
      </c>
      <c r="D7" s="5" t="n">
        <v>-414</v>
      </c>
      <c r="E7" s="5" t="n">
        <v>-536</v>
      </c>
    </row>
    <row r="8">
      <c r="A8" s="4" t="inlineStr">
        <is>
          <t>Net income</t>
        </is>
      </c>
      <c r="B8" s="5" t="n">
        <v>264</v>
      </c>
      <c r="C8" s="5" t="n">
        <v>664</v>
      </c>
      <c r="D8" s="5" t="n">
        <v>11639</v>
      </c>
      <c r="E8" s="5" t="n">
        <v>4822</v>
      </c>
    </row>
    <row r="9">
      <c r="A9" s="4" t="inlineStr">
        <is>
          <t>Reclassification out of Accumulated Other Comprehensive Income</t>
        </is>
      </c>
    </row>
    <row r="10">
      <c r="A10" s="3" t="inlineStr">
        <is>
          <t>Reclassification Adjustment out of Accumulated Other Comprehensive Income [Line Items]</t>
        </is>
      </c>
    </row>
    <row r="11">
      <c r="A11" s="4" t="inlineStr">
        <is>
          <t>Net income</t>
        </is>
      </c>
      <c r="B11" s="5" t="n">
        <v>-12</v>
      </c>
      <c r="C11" s="5" t="n">
        <v>5</v>
      </c>
      <c r="D11" s="5" t="n">
        <v>-46</v>
      </c>
      <c r="E11" s="5" t="n">
        <v>18</v>
      </c>
    </row>
    <row r="12">
      <c r="A12" s="4" t="inlineStr">
        <is>
          <t>Reclassification out of Accumulated Other Comprehensive Income | Unrealized Gains (Losses) on Derivative Instruments</t>
        </is>
      </c>
    </row>
    <row r="13">
      <c r="A13" s="3" t="inlineStr">
        <is>
          <t>Reclassification Adjustment out of Accumulated Other Comprehensive Income [Line Items]</t>
        </is>
      </c>
    </row>
    <row r="14">
      <c r="A14" s="4" t="inlineStr">
        <is>
          <t>Total, before income taxes</t>
        </is>
      </c>
      <c r="B14" s="5" t="n">
        <v>-17</v>
      </c>
      <c r="C14" s="5" t="n">
        <v>6</v>
      </c>
      <c r="D14" s="5" t="n">
        <v>-61</v>
      </c>
      <c r="E14" s="5" t="n">
        <v>23</v>
      </c>
    </row>
    <row r="15">
      <c r="A15" s="4" t="inlineStr">
        <is>
          <t>Provision for income taxes</t>
        </is>
      </c>
      <c r="B15" s="5" t="n">
        <v>4</v>
      </c>
      <c r="C15" s="5" t="n">
        <v>-1</v>
      </c>
      <c r="D15" s="5" t="n">
        <v>14</v>
      </c>
      <c r="E15" s="5" t="n">
        <v>-5</v>
      </c>
    </row>
    <row r="16">
      <c r="A16" s="4" t="inlineStr">
        <is>
          <t>Net income</t>
        </is>
      </c>
      <c r="B16" s="5" t="n">
        <v>-13</v>
      </c>
      <c r="C16" s="5" t="n">
        <v>5</v>
      </c>
      <c r="D16" s="5" t="n">
        <v>-47</v>
      </c>
      <c r="E16" s="5" t="n">
        <v>18</v>
      </c>
    </row>
    <row r="17">
      <c r="A17" s="4" t="inlineStr">
        <is>
          <t>Reclassification out of Accumulated Other Comprehensive Income | Unrealized Gains (Losses) on Derivative Instruments | Foreign Exchange Contract</t>
        </is>
      </c>
    </row>
    <row r="18">
      <c r="A18" s="3" t="inlineStr">
        <is>
          <t>Reclassification Adjustment out of Accumulated Other Comprehensive Income [Line Items]</t>
        </is>
      </c>
    </row>
    <row r="19">
      <c r="A19" s="4" t="inlineStr">
        <is>
          <t>Net revenues</t>
        </is>
      </c>
      <c r="B19" s="5" t="n">
        <v>-19</v>
      </c>
      <c r="C19" s="5" t="n">
        <v>6</v>
      </c>
      <c r="D19" s="5" t="n">
        <v>-65</v>
      </c>
      <c r="E19" s="5" t="n">
        <v>23</v>
      </c>
    </row>
    <row r="20">
      <c r="A20" s="4" t="inlineStr">
        <is>
          <t>Cost of net revenues</t>
        </is>
      </c>
      <c r="B20" s="5" t="n">
        <v>1</v>
      </c>
      <c r="C20" s="5" t="n">
        <v>0</v>
      </c>
      <c r="D20" s="5" t="n">
        <v>3</v>
      </c>
      <c r="E20" s="5" t="n">
        <v>0</v>
      </c>
    </row>
    <row r="21">
      <c r="A21" s="4" t="inlineStr">
        <is>
          <t>Reclassification out of Accumulated Other Comprehensive Income | Unrealized Gains (Losses) on Derivative Instruments | Interest Rate Contract</t>
        </is>
      </c>
    </row>
    <row r="22">
      <c r="A22" s="3" t="inlineStr">
        <is>
          <t>Reclassification Adjustment out of Accumulated Other Comprehensive Income [Line Items]</t>
        </is>
      </c>
    </row>
    <row r="23">
      <c r="A23" s="4" t="inlineStr">
        <is>
          <t>Interest and other, net</t>
        </is>
      </c>
      <c r="B23" s="5" t="n">
        <v>1</v>
      </c>
      <c r="C23" s="5" t="n">
        <v>0</v>
      </c>
      <c r="D23" s="5" t="n">
        <v>1</v>
      </c>
      <c r="E23" s="5" t="n">
        <v>0</v>
      </c>
    </row>
    <row r="24">
      <c r="A24" s="4" t="inlineStr">
        <is>
          <t>Reclassification out of Accumulated Other Comprehensive Income | Unrealized Gains (Losses) on Investments</t>
        </is>
      </c>
    </row>
    <row r="25">
      <c r="A25" s="3" t="inlineStr">
        <is>
          <t>Reclassification Adjustment out of Accumulated Other Comprehensive Income [Line Items]</t>
        </is>
      </c>
    </row>
    <row r="26">
      <c r="A26" s="4" t="inlineStr">
        <is>
          <t>Interest and other, net</t>
        </is>
      </c>
      <c r="B26" s="5" t="n">
        <v>1</v>
      </c>
      <c r="C26" s="5" t="n">
        <v>0</v>
      </c>
      <c r="D26" s="5" t="n">
        <v>1</v>
      </c>
    </row>
    <row r="27">
      <c r="A27" s="4" t="inlineStr">
        <is>
          <t>Total, before income taxes</t>
        </is>
      </c>
      <c r="B27" s="5" t="n">
        <v>1</v>
      </c>
      <c r="C27" s="5" t="n">
        <v>0</v>
      </c>
      <c r="D27" s="5" t="n">
        <v>1</v>
      </c>
      <c r="E27" s="5" t="n">
        <v>0</v>
      </c>
    </row>
    <row r="28">
      <c r="A28" s="4" t="inlineStr">
        <is>
          <t>Provision for income taxes</t>
        </is>
      </c>
      <c r="B28" s="5" t="n">
        <v>0</v>
      </c>
      <c r="C28" s="5" t="n">
        <v>0</v>
      </c>
      <c r="D28" s="5" t="n">
        <v>0</v>
      </c>
      <c r="E28" s="6" t="n">
        <v>0</v>
      </c>
    </row>
    <row r="29">
      <c r="A29" s="4" t="inlineStr">
        <is>
          <t>Net income</t>
        </is>
      </c>
      <c r="B29" s="6" t="n">
        <v>1</v>
      </c>
      <c r="C29" s="6" t="n">
        <v>0</v>
      </c>
      <c r="D29" s="6" t="n">
        <v>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s>
  <sheetData>
    <row r="1">
      <c r="A1" s="1" t="inlineStr">
        <is>
          <t>Restructuring (Details) - USD ($) $ in Millions</t>
        </is>
      </c>
      <c r="B1" s="2" t="inlineStr">
        <is>
          <t>3 Months Ended</t>
        </is>
      </c>
      <c r="D1" s="2" t="inlineStr">
        <is>
          <t>9 Months Ended</t>
        </is>
      </c>
    </row>
    <row r="2">
      <c r="B2" s="2" t="inlineStr">
        <is>
          <t>Mar. 31, 2021</t>
        </is>
      </c>
      <c r="C2" s="2" t="inlineStr">
        <is>
          <t>Mar. 31, 2020</t>
        </is>
      </c>
      <c r="D2" s="2" t="inlineStr">
        <is>
          <t>Sep. 30, 2021</t>
        </is>
      </c>
    </row>
    <row r="3">
      <c r="A3" s="3" t="inlineStr">
        <is>
          <t>Restructuring Reserve [Roll Forward]</t>
        </is>
      </c>
    </row>
    <row r="4">
      <c r="A4" s="4" t="inlineStr">
        <is>
          <t>Beginning balance</t>
        </is>
      </c>
      <c r="B4" s="6" t="n">
        <v>0</v>
      </c>
      <c r="D4" s="6" t="n">
        <v>0</v>
      </c>
    </row>
    <row r="5">
      <c r="A5" s="4" t="inlineStr">
        <is>
          <t>Charges</t>
        </is>
      </c>
      <c r="B5" s="6" t="n">
        <v>35</v>
      </c>
      <c r="C5" s="6" t="n">
        <v>7</v>
      </c>
      <c r="D5" s="5" t="n">
        <v>35</v>
      </c>
    </row>
    <row r="6">
      <c r="A6" s="4" t="inlineStr">
        <is>
          <t>Payments</t>
        </is>
      </c>
      <c r="D6" s="5" t="n">
        <v>-30</v>
      </c>
    </row>
    <row r="7">
      <c r="A7" s="4" t="inlineStr">
        <is>
          <t>Ending balance</t>
        </is>
      </c>
      <c r="D7" s="6" t="n">
        <v>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The Company and Summary of Significant Accounting Policies</t>
        </is>
      </c>
      <c r="B4" s="4" t="inlineStr">
        <is>
          <t>The Company and Summary of Significant Accounting Policies The Company eBay Inc. is a global commerce leader, which includes our Marketplace platforms. Founded in 1995 in San Jose, California, eBay is one of the world’s largest and most vibrant marketplaces for discovering great value and unique selection. Collectively, we connect millions of buyers and sellers around the world, empowering people and creating opportunity for all through our technology. Our technologies and services are designed to give buyers choice and a breadth of relevant inventory and to enable sellers worldwide to organize and offer their inventory for sale, virtually anytime and anywhere. When we refer to “we,” “our,” “us,” the “Company” or “eBay” in this Quarterly Report on Form 10-Q, we mean the current Delaware corporation (eBay Inc.) and its consolidated subsidiaries, unless otherwise expressly stated or the context otherwise requires. On June 24, 2021, we completed the previously announced transfer of our Classifieds business to Adevinta ASA (“Adevinta”) for $2.5 billion in cash, subject to certain adjustments, and approximately 540 million shares in Adevinta which represent an equity interest of 44%, comprised of approximately 33% of voting shares and 11% of non-voting shares. Together, the total consideration received under the definitive agreement was valued at approximately $13.3 billion, based on the closing trading price of Adevinta’s outstanding shares on the Oslo Stock Exchange on June 24, 2021. The equity interest received is accounted for under the fair value option. We have classified the related assets and liabilities associated with our Classifieds business as discontinued operations in our condensed consolidated balance sheet. The results of our Classifieds business have been presented as discontinued operations in our condensed consolidated statement of income for all periods presented through June 24, 2021 as the transfer represented a strategic shift in our business that has a major effect on our operations and financial results. See “Note 3 — Discontinued Operations” for additional information. On June 30, 2021, we entered into a securities purchase agreement with E-mart Inc. and one of its wholly owned subsidiaries (together, “Emart”), to sell 80.01% of the outstanding equity interests of eBay Korea LLC, a limited liability company incorporated under the laws of Korea and a wholly owned subsidiary of eBay KTA (“eBay Korea”), pursuant to the terms and conditions of the securities purchase agreement, in exchange for KRW 3.44 trillion, or approximately $3.0 billion as of the agreement date, subject to certain adjustments specified for indebtedness, cash, working capital, transaction expenses and certain taxes. We will retain 19.99% of the outstanding equity interests of eBay Korea. The transaction is expected to close within one year of the signing date, subject to certain conditions, including receipt of regulatory approvals. Beginning in the second quarter of 2021, we classified the related assets and liabilities associated with our eBay Korea business as held for sale in our condensed consolidated balance sheet. The results of our eBay Korea business have been presented as discontinued operations in our condensed consolidated statement of income for all periods presented as the transfer represents a strategic shift in our business that has a major effect on our operations and financial results. See “Note 3 — Discontinued Operations” for additional information. On July 14, 2021, we entered into a share purchase agreement with Astinlux Finco S.à r.l. (“Permira”) to sell approximately 125 million of our voting shares in Adevinta for total consideration of $2.25 billion based on an implied purchase price of approximately $18.02. The price represents an approximate 7% discount to the 10-day volume weighted average price (“VWAP”) of Adevinta shares as of July 12, 2021 and a 5% discount to the 30-day VWAP as of July 12, 2021. In addition, we granted Permira an option, exercisable within 30 days after the date of the purchase agreement, to purchase approximately 10 million additional voting shares for $180 million in consideration based on an implied purchase price of approximately $18.02. On July 29, 2021, Permira exercised the option. At the close of both transactions, our ownership in Adevinta will be reduced to 33%. The transactions are expected to close in the fourth quarter of 2021, subject to the receipt of required regulatory approvals. Use of Estimates The preparation of condensed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On an ongoing basis, we evaluate our estimates, including those related to provisions for transaction losses, legal contingencies, income taxes, revenue recognition, stock-based compensation, investments, goodwill and the recoverability of intangible assets. We base our estimates on historical experience and on various other assumptions that we believe to be reasonable under the circumstances. Actual results could differ from those estimates. Principles of Consolidation and Basis of Presentation The accompanying condensed financial statements are consolidated and include the financial statements of eBay Inc., our wholly and majority-owned subsidiaries and variable interest entities (“VIE”) where we are the primary beneficiary. All intercompany balances and transactions have been eliminated in consolidation. Minority interests are recorded as a noncontrolling interest. A qualitative approach is applied to assess the consolidation requirement for VIEs. Equity investments in entities where we have not elected the fair value option and where we hold at least a 20% ownership interest, have the ability to exercise significant influence, but not control, over the investee are accounted for using the equity method of accounting. For such investments, our share of the investees’ results of operations is included in interest and other, net and our investment balance is included in long-term investments. Investments in entities where we hold less than a 20% ownership interest are generally accounted for as equity investments to be measured at fair value or, under an election, at cost if it does not have readily determinable fair value, in which case the carrying value would be adjusted upon the occurrence of an observable price change in an orderly transaction for identical or similar instruments or impairment. These condensed consolidated financial statements and accompanying notes should be read in conjunction with the audited consolidated financial statements and accompanying notes included in our Annual Report on Form 10-K for the year ended December 31, 2020. We have evaluated all subsequent events through the date these condensed consolidated financial statements were issued. In the opinion of management, these condensed consolidated financial statements reflect all adjustments, consisting only of normal recurring adjustments, which are necessary for the fair statement of the condensed consolidated financial position, results of operations and cash flows for these interim periods. Significant Accounting Policies Notwithstanding the updates to our policies below to include intermediation of managed payments, to include equity investments with readily determinable fair values in our investments policy, and to add our accounting policy for our equity investment in Adevinta, the re were no significant changes to our significant accounting policies disclosed in “Note 1 — The Company and Summary of Significant Accounting Policies” of our Annual Report on Form 10-K for the year ended December 31, 2020 . Revenue recognition We recognize revenue when we transfer control of promised goods or services to customers in an amount that reflects the consideration to which we expect to be entitled in exchange for those goods or services. Revenue is recognized net of any taxes collected, which are subsequently remitted to governmental authorities. Net transaction revenues Our net transaction revenues primarily include final value fees, feature fees, including fees to promote listings, and listing fees from sellers in our Marketplace. Our net transaction revenues also include store subscription and other fees often from large enterprise sellers. Our net transaction revenues are reduced by incentives provided to our customers. We identified one performance obligation to sellers on our Marketplace platform, which is to connect buyers and sellers on our secure and trusted Marketplace platforms, including payment processing activities. Final value fees are recognized when an item is sold on a Marketplace platform, satisfying this performance obligation. There may be additional services available to Marketplace sellers, mainly to promote or feature listings, that are not distinct within the context of the contract. Accordingly, fees for these additional services are recognized when the single performance obligation is satisfied. Promoted listing fees are recognized when the item is sold and feature and listing fees are recognized when an item is sold, or when the contract expires. Store subscription and other nonstandard listing contracts may contain multiple performance obligations, including discounts on future services. Determining whether performance obligations should be accounted for separately or combined may require significant judgment. The transaction price is allocated to each performance obligation based on its stand-alone selling price (“SSP”). In instances where SSP is not directly observable, we generally estimate selling prices based on when they are sold to customers of a similar nature and geography. These estimates are generally based on pricing strategies, market factors, strategic objectives and observable inputs. Store subscription revenues are recognized over the subscription period, and discounts offered through store subscription or nonstandard listing contracts are recognized when the options are exercised or when the options expire. Further, to drive traffic to our platforms, we provide incentives to buyers and sellers in various forms including discounts on fees, discounts on items sold, coupons and rewards. Evaluating whether a promotion or incentive is a payment to a customer may require significant judgment. Promotions and incentives which are consideration payable to a customer are recognized as a reduction of revenue at the later of when revenue is recognized or when we pay or promise to pay the incentive. Promotions and incentives to most buyers on our Marketplace platforms, to whom we have no performance obligation, are recognized as sales and marketing expense. In addition, we may provide credits to customers when we refund certain fees. Credits are accounted for as variable consideration at contract inception when estimating the amount of revenue to be recognized when a performance obligation is satisfied to the extent that it is probable that a significant reversal of revenue will not occur and updated as additional information becomes available. Marketing services and other revenues Our marketing services and other revenues are derived principally from the sale of advertisements and revenue sharing arrangements. Advertising revenue is derived principally from the sale of online advertisements which are based on “impressions” (i.e., the number of times that an advertisement appears in pages viewed by users of our platforms) or “clicks” (which are generated each time users on our platforms click through our advertisements to an advertiser’s designated website) delivered to advertisers. We use the output method and apply the practical expedient to recognize advertising revenue in the amount to which we have a right to invoice. For contracts with target advertising commitments with rebates, estimated payout is accounted for as a variable consideration to the extent it is probable that a significant reversal of revenue will not occur. Revenues related to revenue sharing arrangements are recognized based on whether we are the principal and are responsible for fulfilling the promise to provide the specified services or whether we are an agent arranging for those services to be provided by our partners. Determining whether we are a principal or agent in these contracts may require significant judgment. If we are the principal, we recognize revenue in the gross amount of consideration received from the customer, whereas if we are an agent, we recognize revenue net of the consideration due to our partners at a point in time when the services are provided. Our most significant revenue share arrangements are with shipping service providers. We are primarily acting as an agent in these contracts and revenues are recognized at a point in time when we have satisfied our promise of connecting the shipping service provider to our customer. Investments Short-term investments are primarily comprised of corporate debt securities, commercial paper, and agency securities. Short-term investments are investments with original maturities of less than one year when purchased, are classified as available-for-sale and reported at fair value using the specific identification method. Short-term investments also include equity securities with readily determinable fair values that can be sold in active markets. Long-term investments are primarily comprised of corporate debt securities, agency securities, equity investments without readily determinable fair values and equity investments under the equity method of accounting. Debt securities are classified as available-for-sale and are reported at fair value using the specific identification method. Unrealized gains and losses on our available-for-sale debt securities are excluded from earnings and reported as a component of other comprehensive income (loss), net of related estimated income tax provisions or benefits. We periodically assess our portfolio of debt investments for impairment. For debt securities in an unrealized loss position, this assessment first takes into account our intent to sell, or whether it is more likely than not that we will be required to sell the security before recovery of its amortized cost basis. If either of these criteria are met, the debt security’s amortized cost basis is written down to fair value through interest and other, net. For debt securities in an unrealized loss position that do not meet the aforementioned criteria, we assess whether the decline in fair value has resulted from credit losses or other factors. In making this assessment, we consider the extent to which fair value is less than amortized cost, any changes to the rating of the security by a rating agency, and any adverse conditions specifically related to the security, among other factors. If this assessment indicates that a credit loss may exist,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will be recorded through interest and other, net, limited by the amount that the fair value is less than the amortized cost basis. Any additional impairment not recorded through an allowance for credit losses is recognized in other comprehensive income. Changes in the allowance for credit losses are recorded as provision for (or reversal of) credit loss expense. Losses are charged against the allowance when management believes the uncollectability of an available-for-sale security is confirmed or when either of the criteria regarding intent or requirement to sell is met. These changes are recorded in interest and other, net. Our equity investments include equity investments with readily determinable fair values, equity investments without readily determinable fair values and equity investments under the equity method of accounting. Equity investments with readily determinable fair values are investments in publicly-traded companies for which we do not exercise significant influence and are measured at fair value based on the respective closing stock price and prevailing foreign exchange rate, as applicable, at the period end date. Equity investments with readily determinable fair values are classified within Level 1 in the fair value hierarchy as the valuation can be obtained from real time quotes in active markets. Subsequent changes in fair value are recognized in interest and other, net. Equity investments without readily determinable fair values are non-marketable equity securities, which are investments in privately-held companies for which we do not exercise significant influence and are accounted for under the measurement alternative. Under the measurement alternative, the carrying value is measured at cost minus impairment, if any, plus or minus changes resulting from observable price changes in orderly transactions for the identical or a similar investment of the same issuer. We perform a qualitative fair value assessment on a quarterly basis over our equity investments without readily determinable fair values to identify any changes in basis or impairments. Equity investments without readily determinable fair values are considered impaired when there is an indication that the fair value of our interest is less than the carrying amount. Changes in basis and impairments of equity investments without readily determinable fair values are recognized in interest and other, net. We account for equity investments through which we exercise significant influence but do not have control over the investee under the equity method. Our condensed consolidated results of operations include, as a component of interest and other, net, our share of the net income or loss of the equity investments accounted for under the equity method of accounting. Our share of investees’ results of operations is not material for any period presented. We perform a qualitative impairment assessment on a quarterly basis over our equity method investments. Equity method investments are considered impaired when there is an indication of an other-than-temporary decline in value below the carrying amount. We also perform a fair value assessment whenever events or circumstances may indicate that a change in fair value has occurred. Impairments and any other adjustments to equity method investments are recorded in interest and other, net. We describe our accounting policy for our equity investment in Adevinta in a separate section under “Equity investment in Adevinta.” Refer to “Note 8 — Fair Value Measurement of Assets and Liabilities” for additional details. Equity investment in Adevinta As of September 30, 2021, our equity investment in Adevinta represented a 44% equity interest. Our ownership will be reduced to 33% when our share purchase agreement with Permira closes, inclusive of the option exercised to purchase additional shares, which is expected to occur in the fourth quarter of 2021. At the initial recognition of the equity investment, we elected the fair value option where subsequent changes in fair value are recognized in interest and other, net in the condensed consolidated statement of income. We report the investment at fair value within equity investment in Adevinta in our condensed consolidated balance sheet. The investment is classified within Level 1 in the fair value hierarchy as the valuation can be obtained from real time quotes in active markets. The fair value of the equity investment is measured based on Adevinta’s closing stock price and prevailing foreign exchange rate. We believe the fair value option election creates more transparency of the current value of our shares in the equity investment for Adevinta. Refer to “Note 8 — Fair Value Measurement of Assets and Liabilities” for additional details. Refer to “Note 8 — Fair Value Measurement of Assets and Liabilities” for additional details. Customer accounts and funds receivable These balances represent payments in transit and cash received and held by financial institutions and payment processors associated with marketplace activity and awaiting settlement or are installment collections from financial institutions. We are exposed to credit losses from customer accounts and funds receivable balances held by third party financial institutions. We assess these balances for credit loss based on a review of the average period for which the funds are held, credit ratings of the financial institutions and by assessing the probability of default and loss given default models. At September 30, 2021, we did not record any credit-related loss. Payment processor advances Payment processor advances represent amounts prefunded to and held by payment processors in order to fund outflows in the normal course of the transaction lifecycle, including but not limited to payment processor fees, seller account payouts, and incentives such as coupons or gift cards. Payment processor advances are recorded within other current assets in our condensed consolidated balance sheet. Other accounts are used to collect and remit indirect taxes from the buyer to the local tax authorities and to transfer shipping label proceeds from the seller to the relevant shipping service providers. Generally, changes in balances that impact the determination of net income, such as payment processor fees and incentives are presented within operating activities in our condensed consolidated statement of cash flows. Changes in balances that pertain solely to payment intermediation activities (e.g. seller pay-out services) are presented within financing activities in our condensed consolidated statement of cash flows. Customer accounts and funds payable These balances primarily represent the Company’s liability towards its customers to settle the funds from the completed transactions on the platform associated with marketplace activity. Recently Adopted Accounting Pronouncements In 2019, the Financial Accounting Standards Board (“FASB”) issued new guidance to simplify the accounting for income taxes by removing certain exceptions to the general principles and also simplification of areas such as franchise taxes, step-up in tax basis goodwill, separate entity financial statements and interim recognition of enactment of tax laws or rate changes. The standard is effective for annual reporting periods beginning after December 15, 2020, including interim reporting periods within those fiscal years. We adopted this guidance in the first quarter of 2021 with no material impact on our condensed consolidated financial statements. In 2020, the FASB issued new guidance to decrease diversity in practice and increase comparability for the accounting of certain equity securities and investments under the equity method of accounting. The standard is effective for fiscal years, and interim periods within those fiscal years, beginning after December 15, 2020. We adopted this guidance in the first quarter of 2021 with no material impact on our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1</t>
        </is>
      </c>
    </row>
    <row r="3">
      <c r="A3" s="3" t="inlineStr">
        <is>
          <t>Earnings Per Share [Abstract]</t>
        </is>
      </c>
    </row>
    <row r="4">
      <c r="A4" s="4" t="inlineStr">
        <is>
          <t>Net Income Per Share</t>
        </is>
      </c>
      <c r="B4" s="4" t="inlineStr">
        <is>
          <t xml:space="preserve">Net Income Per Share Basic net income per share is computed by dividing net income for the period by the weighted average number of common shares outstanding during the period. Diluted net income per share is computed by dividing net income for the period by the weighted average number of shares of common stock and potentially dilutive common stock outstanding during the period. The dilutive effect of outstanding options and equity incentive awards is reflected in diluted net income per share by application of the treasury stock method. The calculation of diluted net income per share excludes all anti-dilutive common shares. The following table presents the computation of basic and diluted net income per share for the periods indicated (in millions, except per share amounts): Three Months Ended Nine Months Ended 2021 2020 2021 2020 Numerator: Income from continuing operations $ 283 $ 605 $ 1,145 $ 1,715 Income (loss) from discontinued operations, net of income taxes (19) 59 10,494 3,107 Net income $ 264 $ 664 $ 11,639 $ 4,822 Denominator: Weighted average shares of common stock - basic 647 696 667 717 Dilutive effect of equity incentive awards 11 12 11 8 Weighted average shares of common stock - diluted 658 708 678 725 Income (loss) per share - basic: Continuing operations $ 0.44 $ 0.87 $ 1.72 $ 2.39 Discontinued operations (0.03) 0.08 15.72 4.33 Net income per share - basic $ 0.41 $ 0.95 $ 17.44 $ 6.72 Income (loss) per share - diluted: Continuing operations $ 0.43 $ 0.86 $ 1.69 $ 2.37 Discontinued operations (0.03) 0.08 15.47 4.28 Net income per share - diluted $ 0.40 $ 0.94 $ 17.16 $ 6.65 Common stock equivalents excluded from income per diluted share because their effect would have been anti-dilutive — — 9 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20:33:18Z</dcterms:created>
  <dcterms:modified xmlns:dcterms="http://purl.org/dc/terms/" xmlns:xsi="http://www.w3.org/2001/XMLSchema-instance" xsi:type="dcterms:W3CDTF">2021-10-28T20:33:18Z</dcterms:modified>
</cp:coreProperties>
</file>